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CONSOLIDATED STATEMENTS OF CASH" sheetId="6" r:id="rId6"/>
    <s:sheet name="BUSINESS, BASIS OF PRESENTATION" sheetId="7" r:id="rId7"/>
    <s:sheet name="SIGNIFICANT ACCOUNTING POLICIES" sheetId="8" r:id="rId8"/>
    <s:sheet name="MORTGAGE INVESTMENTS, LOAN PART" sheetId="9" r:id="rId9"/>
    <s:sheet name="OPERATING PROPERTIES AND REAL E" sheetId="10" r:id="rId10"/>
    <s:sheet name="INVESTMENT IN UNCONSOLIDATED EN" sheetId="11" r:id="rId11"/>
    <s:sheet name="FAIR VALUE" sheetId="12" r:id="rId12"/>
    <s:sheet name="DEBT, NOTES PAYABLE AND SPECIAL" sheetId="13" r:id="rId13"/>
    <s:sheet name="SEGMENT INFORMATION" sheetId="14" r:id="rId14"/>
    <s:sheet name="STOCKHOLDERS' EQUITY AND EARNIN" sheetId="15" r:id="rId15"/>
    <s:sheet name="COMMITMENTS AND CONTINGENCIES" sheetId="16" r:id="rId16"/>
    <s:sheet name="SUBSEQUENT EVENTS" sheetId="17" r:id="rId17"/>
    <s:sheet name="SIGNIFICANT ACCOUNTING POLICI18" sheetId="18" r:id="rId18"/>
    <s:sheet name="SIGNIFICANT ACCOUNTING POLICI19" sheetId="19" r:id="rId19"/>
    <s:sheet name="MORTGAGE INVESTMENTS, LOAN PA20" sheetId="20" r:id="rId20"/>
    <s:sheet name="OPERATING PROPERTIES AND REAL21" sheetId="21" r:id="rId21"/>
    <s:sheet name="INVESTMENT IN UNCONSOLIDATED 22" sheetId="22" r:id="rId22"/>
    <s:sheet name="DEBT, NOTES PAYABLE AND SPECI23" sheetId="23" r:id="rId23"/>
    <s:sheet name="SEGMENT INFORMATION (Tables)" sheetId="24" r:id="rId24"/>
    <s:sheet name="STOCKHOLDERS' EQUITY AND EARN25" sheetId="25" r:id="rId25"/>
    <s:sheet name="BUSINESS, BASIS OF PRESENTATI26" sheetId="26" r:id="rId26"/>
    <s:sheet name="SIGNIFICANT ACCOUNTING POLICI27" sheetId="27" r:id="rId27"/>
    <s:sheet name="SIGNIFICANT ACCOUNTING POLICI28" sheetId="28" r:id="rId28"/>
    <s:sheet name="MORTGAGE INVESTMENTS, LOAN PA29" sheetId="29" r:id="rId29"/>
    <s:sheet name="MORTGAGE INVESTMENTS, LOAN PA30" sheetId="30" r:id="rId30"/>
    <s:sheet name="MORTGAGE INVESTMENTS, LOAN PA31" sheetId="31" r:id="rId31"/>
    <s:sheet name="MORTGAGE INVESTMENTS, LOAN PA32" sheetId="32" r:id="rId32"/>
    <s:sheet name="OPERATING PROPERTIES AND REAL33" sheetId="33" r:id="rId33"/>
    <s:sheet name="OPERATING PROPERTIES AND REAL34" sheetId="34" r:id="rId34"/>
    <s:sheet name="OPERATING PROPERTIES AND REAL35" sheetId="35" r:id="rId35"/>
    <s:sheet name="INVESTMENT IN UNCONSOLIDATED 36" sheetId="36" r:id="rId36"/>
    <s:sheet name="FAIR VALUE (Details)" sheetId="37" r:id="rId37"/>
    <s:sheet name="DEBT, NOTES PAYABLE AND SPECI38" sheetId="38" r:id="rId38"/>
    <s:sheet name="DEBT, NOTES PAYABLE AND SPECI39" sheetId="39" r:id="rId39"/>
    <s:sheet name="DEBT, NOTES PAYABLE AND SPECI40" sheetId="40" r:id="rId40"/>
    <s:sheet name="DEBT, NOTES PAYABLE AND SPECI41" sheetId="41" r:id="rId41"/>
    <s:sheet name="SEGMENT INFORMATION (Details Te" sheetId="42" r:id="rId42"/>
    <s:sheet name="SEGMENT INFORMATION (Details)" sheetId="43" r:id="rId43"/>
    <s:sheet name="STOCKHOLDERS' EQUITY AND EARN44" sheetId="44" r:id="rId44"/>
    <s:sheet name="STOCKHOLDERS' EQUITY AND EARN45" sheetId="45" r:id="rId45"/>
    <s:sheet name="STOCKHOLDERS' EQUITY AND EARN46" sheetId="46" r:id="rId46"/>
    <s:sheet name="STOCKHOLDERS' EQUITY AND EARN47" sheetId="47" r:id="rId47"/>
    <s:sheet name="COMMITMENTS AND CONTINGENCIES ("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5</t>
  </si>
  <si>
    <t>Nov. 13, 2015</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Total Assets</t>
  </si>
  <si>
    <t>Cash and Cash Equivalents</t>
  </si>
  <si>
    <t>Restricted Cash and Cash Equivalents</t>
  </si>
  <si>
    <t>Mortgage Loans Held for Sale, Net</t>
  </si>
  <si>
    <t>Real estate acquired through foreclosure</t>
  </si>
  <si>
    <t>Deferred Financing Costs, Net</t>
  </si>
  <si>
    <t>Other Receivables</t>
  </si>
  <si>
    <t>Investment in Unconsolidated Entities</t>
  </si>
  <si>
    <t>Other Assets</t>
  </si>
  <si>
    <t>Property and Equipment, Net</t>
  </si>
  <si>
    <t>Operating Liabilities</t>
  </si>
  <si>
    <t>Accounts Payable and Accrued Expenses</t>
  </si>
  <si>
    <t>Accrued Property Taxes</t>
  </si>
  <si>
    <t>Dividends Payable</t>
  </si>
  <si>
    <t>Accrued Interest Payable</t>
  </si>
  <si>
    <t>Customer Deposits and Funds Held for Others</t>
  </si>
  <si>
    <t>Notes Payable, Net of Discount</t>
  </si>
  <si>
    <t>Note Payable to Related Party</t>
  </si>
  <si>
    <t>Capital Lease Obligation</t>
  </si>
  <si>
    <t>Special Assessment Obligations</t>
  </si>
  <si>
    <t>Total Liabilities</t>
  </si>
  <si>
    <t>Redeemable Convertible Preferred Stock, $.01 par value; 100,000,000 shares authorized; 8,200,000 outstanding; liquidation preference of $39,570 at September 30, 2015 and December 31, 2014</t>
  </si>
  <si>
    <t>Commitments and Contingent Liabilities</t>
  </si>
  <si>
    <t xml:space="preserve"> </t>
  </si>
  <si>
    <t>STOCKHOLDERS' EQUITY</t>
  </si>
  <si>
    <t>Common stock, $.01 par value; 200,000,000 shares authorized; 16,908,880 and 16,873,880 shares issued at September 30, 2015 and December 31, 2014, respectively; 15,279,062 and 15,244,062 shares outstanding at September 30, 2015 and December 31, 2014, respectively</t>
  </si>
  <si>
    <t>Less: Treasury stock, 1,629,818 shares at September 30, 2015 and December 31, 2014</t>
  </si>
  <si>
    <t>Paid-in Capital</t>
  </si>
  <si>
    <t>Accumulated Deficit</t>
  </si>
  <si>
    <t>Total IMH Financial Corporation Stockholders' Equity</t>
  </si>
  <si>
    <t>Stockholders' Equity Attributable to Noncontrolling Interest</t>
  </si>
  <si>
    <t>Stockholders' Equity, Including Portion Attributable to Noncontrolling Interest</t>
  </si>
  <si>
    <t>Total Liabilities and Stockholders’ Equity</t>
  </si>
  <si>
    <t>Held For Sale [Member]</t>
  </si>
  <si>
    <t>Held For Development [Member]</t>
  </si>
  <si>
    <t>Operating Properties [Member]</t>
  </si>
  <si>
    <t>CONDENSED CONSOLIDATED BALANCE SHEETS [Parenthetical] - USD ($) $ in Thousand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Liquidation preference of preferred stock</t>
  </si>
  <si>
    <t>Treasury Stock, Shares</t>
  </si>
  <si>
    <t>UNAUDITED CONDENSED CONSOLIDATED STATEMENTS OF OPERATIONS - USD ($) $ in Thousands</t>
  </si>
  <si>
    <t>3 Months Ended</t>
  </si>
  <si>
    <t>Sep. 30, 2014</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bt Termination Charge</t>
  </si>
  <si>
    <t>Depreciation and Amortization Expense</t>
  </si>
  <si>
    <t>Total Operating Expenses</t>
  </si>
  <si>
    <t>Recovery of Credit Losses, Impairment Charges, and Gain on Disposal</t>
  </si>
  <si>
    <t>Gain on Disposal of Assets, Net</t>
  </si>
  <si>
    <t>Recovery of Credit Losses, Net</t>
  </si>
  <si>
    <t>Impairment of Real Estate Owned</t>
  </si>
  <si>
    <t>Total Recovery of Credit Losses, Impairment Charges, and Gain on Disposal of Assets</t>
  </si>
  <si>
    <t>Total Costs and Expenses</t>
  </si>
  <si>
    <t>Loss before Income Taxes</t>
  </si>
  <si>
    <t>Provision for Income Taxes</t>
  </si>
  <si>
    <t>Net Loss</t>
  </si>
  <si>
    <t>Net Income Attributable to Noncontrolling Interests</t>
  </si>
  <si>
    <t>Cash Dividend on Redeemable Convertible Preferred Stock</t>
  </si>
  <si>
    <t>Deemed Dividend on Redeemable Convertible Preferred Stock</t>
  </si>
  <si>
    <t>Net Loss Attributable to Common Shareholders</t>
  </si>
  <si>
    <t>Loss per common share</t>
  </si>
  <si>
    <t>Basic and Diluted (in dollars per share)</t>
  </si>
  <si>
    <t>Basic and Diluted Weighted Average Common Shares Outstanding</t>
  </si>
  <si>
    <t>UNAUDITED CONDENSED CONSOLIDATED STATEMENT OF STOCKHOLDERS’ EQUITY - 9 months ended Sep. 30, 2015 - USD ($) $ in Thousands</t>
  </si>
  <si>
    <t>Total</t>
  </si>
  <si>
    <t>Parent [Member]</t>
  </si>
  <si>
    <t>Common Stock [Member]</t>
  </si>
  <si>
    <t>Treasury Stock [Member]</t>
  </si>
  <si>
    <t>Additional Paid-In Capital [Member]</t>
  </si>
  <si>
    <t>Accumulated Deficit [Member]</t>
  </si>
  <si>
    <t>Noncontrolling Interest [Member]</t>
  </si>
  <si>
    <t>Beginning balances at Dec. 31, 2014</t>
  </si>
  <si>
    <t>Beginning Balances (in shares) at Dec. 31, 2014</t>
  </si>
  <si>
    <t>Increase (Decrease) in Stockholders' Equity [Roll Forward]</t>
  </si>
  <si>
    <t>Dividends Declared on Redeemable Convertible Preferred Stock</t>
  </si>
  <si>
    <t>Stock-Based Compensation</t>
  </si>
  <si>
    <t>Stock-Based Compensation (in shares)</t>
  </si>
  <si>
    <t>Ending balances at Sep. 30, 2015</t>
  </si>
  <si>
    <t>Ending Balances (in shares) at Sep. 30, 2015</t>
  </si>
  <si>
    <t>CONSOLIDATED STATEMENTS OF CASH FLOWS - USD ($) $ in Thousands</t>
  </si>
  <si>
    <t>OPERATING ACTIVITIES</t>
  </si>
  <si>
    <t>Adjustments to reconcile net loss to net cash used in operating activities:</t>
  </si>
  <si>
    <t>Non-cash Recovery of Investment in Unconsolidated Entities</t>
  </si>
  <si>
    <t>Non-cash Recovery of Real Estate Owned</t>
  </si>
  <si>
    <t>Other Non-cash Recovery of Credit Losses</t>
  </si>
  <si>
    <t>Stock-Based Compensation and Option Amortization</t>
  </si>
  <si>
    <t>Gain on Disposal of Assets</t>
  </si>
  <si>
    <t>Amortization of Deferred Financing Costs</t>
  </si>
  <si>
    <t>Accretion of Mortgage Income</t>
  </si>
  <si>
    <t>Accretion of Discount on Notes Payable</t>
  </si>
  <si>
    <t>Increase (decrease) in cash resulting from changes in:</t>
  </si>
  <si>
    <t>Accrued Interest Receivable</t>
  </si>
  <si>
    <t>Customer Deposits and Funds Held For Others</t>
  </si>
  <si>
    <t>Total adjustments, net</t>
  </si>
  <si>
    <t>Net cash used in operating activities</t>
  </si>
  <si>
    <t>INVESTING ACTIVITIES</t>
  </si>
  <si>
    <t>Proceeds from Sales of Mortgage Loans</t>
  </si>
  <si>
    <t>Proceeds from Sale/Recovery of Real Estate Owned</t>
  </si>
  <si>
    <t>Purchases of Property and Equipment</t>
  </si>
  <si>
    <t>Issuance of Other Notes Receivables</t>
  </si>
  <si>
    <t>Mortgage Loan Fundings and Protective Advances</t>
  </si>
  <si>
    <t>Mortgage Loan Repayments</t>
  </si>
  <si>
    <t>Collection of Other Notes Receivables</t>
  </si>
  <si>
    <t>Investment in Real Estate Owned</t>
  </si>
  <si>
    <t>Net cash provided by investing activities</t>
  </si>
  <si>
    <t>FINANCING ACTIVITIES</t>
  </si>
  <si>
    <t>Proceeds from Issuance of Preferred Equity</t>
  </si>
  <si>
    <t>Proceeds from Notes Payable</t>
  </si>
  <si>
    <t>Proceeds from Convertible Notes Payable</t>
  </si>
  <si>
    <t>Repayment of Convertible Debt</t>
  </si>
  <si>
    <t>Debt Termination Costs</t>
  </si>
  <si>
    <t>Debt Issuance Costs Paid</t>
  </si>
  <si>
    <t>Increase in Restricted Cash</t>
  </si>
  <si>
    <t>Repayments of Notes Payable</t>
  </si>
  <si>
    <t>Purchase of Notes Payable</t>
  </si>
  <si>
    <t>Repayments of Capital Leases</t>
  </si>
  <si>
    <t>Dividends Paid</t>
  </si>
  <si>
    <t>Purchase of Treasury Stock</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Real Estate Acquired Through Guarantor Settlement</t>
  </si>
  <si>
    <t>Capital Expenditures in Accounts Payable and Accrued Expenses</t>
  </si>
  <si>
    <t>Investment in Unconsolidated Entities Acquired Through Guarantor Settlement</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acquisition, foreclosure or other means. In the last few years, we acquired certain operating properties through deed-in-lieu of foreclosure which have contributed significantly to our operating revenues and expenses. Our operating properties currently consist of two operating hotels located in Sedona, Arizona, a golf course operation located in Bullhead City, Arizona, and, prior to its sale in the third quarter of 2015 , a commercial office building located in Stafford, Texas. Due to our limited lending activities since 2008, these operating properties currently contribute the majority of our operating revenue.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nine months ended September 30, 2015 are not necessarily indicative of the results that may be expected for the fiscal year ending December 31, 2015. These condensed consolidated financial statements should be read in conjunction with our consolidated financial statements and notes thereto included in our annual report on Form 10-K for the fiscal year ended December 31, 2014 .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During 2014, the Company, through a wholly owned subsidiary, formed a joint venture with a third party developer, for the purpose of holding and developing certain real property contributed by the Company (the “Joint Venture”). The Joint Venture simultaneously created a wholly-owned subsidiary, IMH Gabella, LLC (“IMH Gabella”), to hold the real estate assets and enter into related agreements. A wholly owned subsidiary of the Company is the managing member of, and holds a 93% ownership interest in, the Joint Venture. The Joint Venture partner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The Joint Venture’s assets, liabilities, and results of operations are included in the Company’s condensed consolidated financial statements under the voting interest model.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Certain of these entities have been consolidated in the accompanying condensed consolidated financial statements while others have been accounted for under the equity method of accounting based on the extent of the Company’s controlling financial interest in each such entity. All significant intercompany accounts and transactions have been eliminated in consolidation. Liquidity As of September 30, 2015 , our accumulated deficit aggregated $660.5 million primarily as a result of previous provisions for credit losses recorded relating to the decrease in the fair value of the collateral securing our loan portfolio and impairment charges relating to the value of real estate owned (“REO”) assets acquired primarily through foreclosure, as well as on-going net operating losses in recent periods resulting from the lack of income-producing assets, the high cost of our debt financing and a debt restructuring which resulted in significant debt termination charges.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and pursuing recovery from guarantors under such loans. Our liquidity plan has included obtaining additional financing, selling mortgage loans, and selling the majority of our legacy real estate assets. As previously disclosed, we secured various financings between 2011 and 2014 which, along with proceeds from asset sales, have been our primary sources of working capital. During the year ended December 31, 2014, we entered into a series of transactions to, among other things, restructure and partially refinance our primary senior indebtedness. As more fully described in note 7, during the first quarter of 2015, we secured $78.8 million in new financing and repaid the remaining senior loan balance and certain other bank debt. As of September 30, 2015 , our entire loan portfolio with an aggregate carrying value of $8.3 million is held for sale. In addition, as of September 30, 2015 , REO assets with a carrying value totaling $35.0 million were held for sale. During the nine months ended September 30, 2015 , we sold certain loans and REO assets and collected other recoveries generating approximately $44.6 million in cash. Under the terms of certain of our current senior loans, during the period through and including November 1, 2015, if the Company causes the sale of any asset which serves as security under the respective loan, a portion of the proceeds of such sale equal to the applicable release price is to be deposited into a Company custodial account (the “Custodial Account”); provided, however that in the event the lender thereafter approves replacement collateral proposed by the Company, such proceeds may be re-borrowed by the Company in exchange for a pledge of such replacement collateral to the lender. If the lender does not approve such replacement collateral or if the Company elects not to propose replacement collateral, the amount in such Custodial Account may be used only as a payment toward the outstanding amounts due under such loan. Subsequent to September 30, 2015 , we repaid $28.8 million owing under our senior loans, using primarily funds from the Custodial Account. As previously reported, IMH Gabella secured a construction loan in 2014 in connection with the development of a multi-family project. Funding under this loan commenced during the second quarter of 2015 as the Company completed the required $11.5 million equity funding under the loan. The construction loan is subject to a completion and repayment carve-out guarantee by the Company and requires a minimum liquidity balance of $7.5 million upon the first draw of the construction loan. At September 30, 2015 , we had cash and cash equivalents of $9.3 million and restricted cash of approximately $32.4 million . Subsequent to September 30, 2015 , we obtained a temporary reduction in the liquidity requirement from $7.5 million to $4.0 million for a period of 120 days in order to provide us time to generate additional liquidity from anticipated asset sales, financings and/or other cash events. While we have been successful in securing financing through September 30, 2015 to provide adequate funding for working capital purposes and have generated liquidity through asset sale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While the terms of our senior loans do not require lender approval for asset sales, there were established release prices for certain of the collateral assets to be applied as a principal paydowns on the related debt. Our failure to generate sustainable earning assets, and successfully liquidate a sufficient number of our loans and REO assets, including exceeding the release prices from the sale of collateral assets, may have a material adverse effect on our business, results of operations and financial position.</t>
  </si>
  <si>
    <t>SIGNIFICANT ACCOUNTING POLICIES</t>
  </si>
  <si>
    <t>Accounting Policies [Abstract]</t>
  </si>
  <si>
    <t xml:space="preserve"> SIGNIFICANT ACCOUNTING POLICIES Reclassifications Certain 2014 amounts in the condensed consolidated statement of cash flows have been reclassified to conform to the 2015 financial statement presentation. At September 30, 2014 , the change in advance deposits received from hotel guests and other customers in the amount of $1.9 million was reported in the net change in accounts payable and accrued liabilities in the condensed consolidated statement of cash flows. Such amounts are now classified in the change in customer deposits and funds held for others. 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Restricted Cash At September 30, 2015 and December 31, 2014 , restricted cash and cash equivalents was comprised of the following: September 30, 2015 December 31, 2014 Senior lender controlled accounts $ 26,973 $ 2,392 Escrows and other restricted accounts 5,452 181 Total restricted cash and cash equivalents $ 32,425 $ 2,573 Restricted cash includes cash items that are legally or contractually restricted as to usage or withdrawal, which include amounts relating to: a) the Collateral and Custodial Accounts established pursuant to the terms of our senior secured loans and b) amounts maintained in escrow or other restricted accounts for contractually specified purposes, which includes property taxes, insurance, interest and capital reserves needed to complete the scheduled improvements at our hotel assets. The balance of the senior lender controlled account served as collateral under two loans which had an aggregate amount outstanding of $28.8 million as described in Note 7 (which were fully repaid subsequent to September 30, 2015 ) . Once the senior lender controlled account has sufficient cash collateral and the related loans are repaid, any remaining property collateral will be released by the senior lender and the balance of any then outstanding related reserve accounts will be released to our unrestricted operating accounts. In addition, under the terms of our construction loan we are required to maintain a minimum liquidity balance of $7.5 million . Subsequent to September 30, 2015 , we obtained a temporary reduction in the liquidity requirement from $7.5 million to $4.0 million for a period of 120 days in order to provide us time to generate additional liquidity from anticipated asset sales, financings and/or other cash events. Real Estate Ventures The Company, through various subsidiaries, holds interests in its properties through interests in both consolidated and unconsolidated real estate ventures. The Company assesses its investments in real estate ventures to determine if a venture is a variable interest entity (“VIE”). Generally, an entity is determined to be a VIE when either (i) the equity investors (if any)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In instances where the Company is not the primary beneficiary, the Company does not consolidate the entity for financial reporting purposes.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that are not defined as VIEs are consolidated where the Company is the general partner (or the equivalent) and the limited partners (or the equivalent) in such investments do not have rights which would preclude control. For entities where the Company is the general partner (or the equivalent), but does not control the real estate venture, and the other partners (or the equivalent) hold substantive participating rights, the Company uses the equity method of accounting. For entities where the Company is a limited partner (or the equivalent), management considers factors such as ownership interest, voting control, authority to make decisions and contractual and substantive participating rights of the partners (or the equivalent) to determine if the presumption that the general partner controls the entity is overcome. In instances where these factors indicate the Company controls the entity, the Company would consolidate the entity; otherwise the Company accounts for its investments using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Any difference between the carrying amount of these investments on the Company’s balance sheet and the underlying equity in net assets is amortized as an adjustment to equity in earnings (loss) of unconsolidated entities.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subsidiaries which is not attributable to the Company’s stockholders. Accordingly, noncontrolling interests are reported as a component of equity, separate from stockholders’ equity, in the accompanying condensed consolidated balance sheets. On the condensed consolidated statements of operations, operating results are reported at their consolidated amounts, including both the amount attributable to the Company and to noncontrolling interests. 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Management is evaluating the effect, if any, on the Company’s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adoption of this update did not have a material impact on the Company’s operating results or financial position. In August 2014, the FASB issued ASU 2014-15, Disclosure of Uncertainties about an Entity’s Ability to Continue as a Going Concern ,.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 In February 2015, the FASB issued ASU No. 2015-02, Consolidation (Topic 810): Amendments to the Consolidation Analysis, which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Company is currently evaluating the impact the adoption of this update will have on the Company’s consolidated financial position, results of operations and cash flows. In April 2015, the FASB issued ASU No. 2015-03, Simplifying the Presentation of Debt Issuance Costs ,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liabilities on our condensed consolidated balance sheets. As of September 30, 2015 and December 31, 2014 , $2.5 million and $0.8 million , respectively, would be reclassified from assets to liabilities on our condensed consolidated balance sheets.</t>
  </si>
  <si>
    <t>MORTGAGE INVESTMENTS, LOAN PARTICIPATIONS AND LOAN SALES</t>
  </si>
  <si>
    <t>Mortgage Loans on Real Estate [Abstract]</t>
  </si>
  <si>
    <t>MORTGAGE INVESTMENTS, LOAN PARTICIPATIONS AND LOAN SALES Lending Activities Given the non-performing status of the majority of the Company’s loan portfolio and the suspension of significant lending activities, there has been limited loan activity during the three and nine months ended September 30, 2015 . One new loan in the amount of $11.0 million was originated, (and subsequently sold in the same quarter), in connection with the partial financing of an asset sale during the three and nine months ended September 30, 2015 . In addition, the Company was assigned one loan in the principal amount of $0.3 million through the purchase of a lien on real property during the nine months ended September 30, 2015 . The Company originated two loans during the nine months ended September 30, 2014 in the principal amount of $8.4 million in connection with the partial financing of the sale of certain REO assets. During the nine months ended September 30, 2015 , the Company received $0.3 million in mortgage loan principal payments. A roll-forward of loan activity for the nine months ended September 30, 2015 is as follows (in thousands): Principal Outstanding Interest Receivable Valuation Allowance Carrying Value Balance, December 31, 2014 $ 39,734 $ 367 $ (15,562 ) $ 24,539 Additions: New loan originations 11,000 — — 11,000 Assignment of mortgage loans 289 — — 289 Interest adjustment — 64 — 64 Accrued interest revenue 138 963 — 1,101 Reductions: Principal and interest repayments (320 ) (652 ) — (972 ) Recovery of allowance for credit losses — — 501 501 Foreclosures/transfers to real estate owned (663 ) — — (663 ) Foreclosures/transfers to other assets (200 ) — — (200 ) Sale of mortgage loans (29,535 ) (242 ) 2,379 (27,398 ) Balance, September 30, 2015 $ 20,443 $ 500 $ (12,682 ) $ 8,261 As of September 30, 2015 , the Company had five loans outstanding with an average principal and interest balance of $4.1 million , as compared to $4.5 million for nine loans at December 31, 2014 . Of the five outstanding loans at September 30, 2015 , three of the loans were performing with an average outstanding principal and interest balance of $2.8 million and a weighted average interest rate of 8.8% . Of the nine outstanding loans at December 31, 2014 , there were three performing loans with an average outstanding principal and interest balance of $7.2 million and a weighted average interest rate of 8.2% . As of September 30, 2015 and December 31, 2014 , the valuation allowance represented 60.6% and 38.8% , respectively, of the total outstanding loan principal and interest balances. Loan Sales During the nine months ended September 30, 2015 , the Company sold four loans with a carrying value of $27.4 million for a net loss of $0.1 million . no loans were sold during the nine months ended September 30, 2014 . Scheduled Loan Maturities The outstanding principal and interest balance of mortgage investments, net of the valuation allowance, as of September 30, 2015 , have scheduled maturity dates within the next several quarters as follows (in thousands): Quarter Outstanding Balance Percent # Matured $ 12,682 60.6 % 2 Q2 2016 7,200 34.4 % 1 Q1 2017 679 3.2 % — Q1 2020 45 0.2 % 1 Thereafter 337 1.6 % 1 Total Principal and Interest 20,943 100.0 % 5 Less: Valuation Allowance (12,682 ) Net Carrying Value $ 8,261 From time to time, the Company may extend a mortgage loan’s maturity date in the normal course of business. In this regard, the Company has modified certain loans, extending maturity dates in some cases to two or more years, and it is likely that additional loans will be modified in the future in an effort to preserve collateral. Accordingly, repayment dates of the loans may vary from their currently scheduled maturity date. If the maturity date of a loan is not extended, the loans are classified and reported as matured and in default. During the nine months ended September 30, 2015 , a borrower for one performing loan exercised its option to extend the maturity date from the third quarter 2015 to the second quarter of 2016. Given the non-performing status of the majority of the loan portfolio, the Company does not expect the payoffs to materialize for legacy loans, particularly for loans past their respective maturity date. The Company may find it necessary to foreclose, modify, extend, make protective advances or sell such loans in order to protect collateral, maximize return or generate additional liquidity. Summary of Loans in Default The Company continues to experience loan defaults due to, among other reasons, loan balances that exceed the value of the underlying collateral and the absence of takeout financing in the marketplace. A summary and roll-forward of activity of loans in default for the nine months ended September 30, 2015 is as follows (dollars in thousands): Principal Outstanding Interest Receivable Valuation Allowance Carrying Value # of Loans Balance, December 31, 2014 $ 18,275 $ 311 $ (15,562 ) $ 3,024 6 Additions: Interest adjustment — 64 — 64 — Reductions: Provision for credit losses — — 501 501 — Foreclosures/transfers to Other Assets (200 ) — — (200 ) — Foreclosures/transfers to Real Estate Owned (663 ) — — (663 ) (2 ) Sale of mortgage loans (5,100 ) (5 ) 2,379 (2,726 ) (2 ) Balance, September 30, 2015 $ 12,312 $ 370 $ (12,682 ) $ — 2 Of the six loans that were in default at December 31, 2014 , two remained in default status as of September 30, 2015 , two loans were removed upon foreclosure and transferred to REO and two loans were sold. During the nine months ended September 30, 2015 , we completed foreclosure on two loan assets and transferred the underlying real estate collateral to REO held for sale, with a non-real estate portion going to other assets. We are exercising enforcement action which could lead to foreclosure or other disposition with respect to the remaining loans in default, but we have not completed foreclosure on any such loans subsequent to September 30, 2015 . During the quarter ended September 30, 2015 , we received a payoff of one note in default. The completion and/or timing of foreclosure on the remaining loans is dependent on several factors, including applicable state statutes, potential bankruptcy filings by the borrowers, our ability to negotiate a deed-in-lieu of foreclosure and other factors. At September 30, 2015 and December 31, 2014 , all loans in default were also in non-accrual status. In addition, as of September 30, 2015 and December 31, 2014 , interest receivable recorded on such loans prior to being placed in non-accrual status totaled $0.4 million for each period and is included in mortgage loans held for sale on the accompanying condensed consolidated balance sheet. No interest income was recognized on any non-accrual loans on a cash or accrual basis during the periods ended September 30, 2015 or 2014 . Borrower concentrations, geographic concentrations of our loan portfolio, related loan classifications and end-user categories have not materially changed since December 31, 2014 , except as a result of loan sales and foreclosures. Sale of Mortgage Note to Related Party During the three months ended September 30, 2015 , the Company sold a mortgage note in the amount of $11.0 million to SREOF II Holdings, LLC, an affiliate of one of the Company’s directors. The note was sold at par value, and therefore, the sale had no impact on the profit or loss of the Company. Of the $11.0 million in sale proceeds received, $9.2 million was the applicable release price and was deposited to the Custodial Account, as discussed in Note 1 - Liquidity . The remaining $1.8 million of proceeds are available for working capital purposes.</t>
  </si>
  <si>
    <t>OPERATING PROPERTIES AND REAL ESTATE HELD FOR DEVELOPMENT OR SALE</t>
  </si>
  <si>
    <t>Real Estate [Abstract]</t>
  </si>
  <si>
    <t>OPERATING PROPERTIES AND REAL ESTATE HELD FOR DEVELOPMENT OR SALE Operating properties and REO assets consist primarily of properties acquired as a result of foreclosure or purchase and were initially recorded at the lower of cost or fair value, less estimated costs to sell the property. Our fair value assessment procedures are more fully described in Note 6. At September 30, 2015 , we held total operating properties and REO assets of $148.8 million , of which $27.1 million were held for development, $35.0 million were held for sale, and $86.7 million were held as operating properties. At December 31, 2014 , we held total operating properties and REO assets of $145.4 million , of which $8.2 million were held for development, $53.7 million were held for sale, and $83.5 million were held as operating properties. A roll-forward of REO activity from December 31, 2014 to September 30, 2015 is as follows (dollars in thousands): Operating Properties # of Projects Held for Development # of Projects Held for Sale # of Projects Total Net Carrying Value Balance, December 31, 2014 $ 83,481 3 $ 8,205 1 $ 53,686 29 $ 145,372 Additions: Net principal carrying value of loans foreclosed — — — — 663 2 663 Capital costs/ additions 4,955 — 18,923 — 7,772 12 31,650 Reductions: Cost of properties sold — — — (26,934 ) (17 ) (26,934 ) Impairment — — — — (140 ) — (140 ) Depreciation and amortization (1,768 ) — — — — — (1,768 ) Balance, September 30, 2015 $ 86,668 3 $ 27,128 1 $ 35,047 26 $ 148,843 During the nine months ended September 30, 2015 , we sold twenty REO assets (or portions thereof) for $28.2 million (net of selling costs), of which we financed $11.0 million , resulting in a total net gain of $0.1 million . During the nine months ended September 30, 2014 , we sold eighteen REO assets (or portions thereof) for $59.4 million (net of selling costs), of which we financed $8.4 million , for a net gain of $17.6 million . During the nine months ended September 30, 2015 , we acquired two REO assets resulting from foreclosure of the related loans. In addition, as discussed in Note 1, we were awarded certain real estate assets and equity interests in a number of limited liability companies and limited partnerships with various real estate holdings and related assets in connection with certain enforcement and collection activities. Certain of these entities have been consolidated in the accompanying condensed consolidated financial statements based on our determination of the Company’s controlling financial interest in each such entity. Based on our analysis, the consolidated entities in which these equity interests were awarded did not meet the definition of a business under GAAP since the only assets of such entities consist of unimproved real estate holdings, and the entities lack inputs and processes necessary to produce outputs. For this and other reasons, the entities did not qualify under the VIE model, and we instead applied the voting interest model to ascertain the need for consolidation. Because the entities do not qualify as businesses, the acquisition of such interests in these entities was deemed to be an asset acquisition, whereby we recorded our proportionate interest of each entity’s total assets and liabilities at fair value at the date of acquisition. Thereafter, any subsequent income or loss was allocated to controlling and noncontrolling interests based on their respective ownership percentages. The aggregate fair value of our interest in the underlying real estate assets of the consolidated entities, after elimination of intercompany balances, totaled $7.0 million , which is classified as held for sale in the accompanying condensed consolidated balance sheets. Certain of such assets were sold during the nine months ended September 30, 2015 , resulting in the recording of a noncontrolling interest totaling $0.6 million . The initial accounting for these newly consolidated entities is incomplete with respect to the values assigned to other potential assets and liabilities as the Company did not have sufficient time to finalize these respective valuations and, accordingly, the amounts recognized in these condensed consolidated financial statements are provisional. We are continuing to investigate and evaluate the remaining assets and liabilities of these entities, but after elimination of intercompany balances, do not believe such amounts will be material. REO Planned Development As previously reported, during the year ended December 31, 2014 , the Company, through a wholly owned subsidiary, formed a joint venture with a third party developer, Titan Investments, LLC (“Titan”), for the purpose of holding and developing certain real property for a planned multi-family residential housing and retail development located in the Minneapolis suburb of Apple Valley to be known as Parkside Village (the “Apple Valley Project”). The first phase of the Apple Valley Project will consist of a 196-unit multi-family residential housing development known as Gabella (“Gabella”). A wholly owned subsidiary of the Company is the managing member of IMH Gabella and holds a 93% ownership interest in the Joint Venture. Titan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During the year ended December 31, 2014 , we contributed certain land and made certain cash equity contributions to the Joint Venture, and IMH Gabella secured a construction loan in the amount of $24.0 million for which the Company provided a completion and repayment carve-out guarantee. Funding under this loan commenced during the second quarter of 2015 as the Company completed the required $11.5 million equity funding under the loan. The Company has no further capital contribution requirements under the loan. In the event that certain specified occupancy targets are met, Titan has the right to have its interests repurchased by the Joint Venture. The Joint Venture also has certain rights to redeem Titan’s interests in the event Titan fails to exercise those put rights within a specified time. Generally, income or loss will be allocated among the members of the Joint Venture in accordance with their respective percentage interests. Upon a sale of the project, the sale proceeds shall be distributed first to the Company in an amount equal to its capital contributions less any previous distributions it may have received, and then to the members in accordance with their respective interests in the Joint Venture. The Company’s interests in the Joint Venture relate to equity ownership and profits participation between the partners; a profits interest arrangement between the partners involving certain budget and completion milestones; equity option provisions; a parental guarantee related to construction financing; and contractual arrangements limiting Titan’s initial participation in the economics of certain assets and liabilities. Terms of the equity option require the Company to purchase Titan’s equity investment upon certain conditions, after a specified period of time if Titan elects to sell its equity investment. The Company will provide the Joint Venture with all initial capital, execute contracts on behalf of the Joint Venture, and has final approval rights over all significant matters. The assets, liabilities, and results of operations of IMH Gabella are included in the Company’s condensed consolidated financial statements under the voting interest model. Titan had no reportable interest in the assets, liabilities or equity at September 30, 2015 or December 31, 2014 , or in the net loss during the nine months ended September 30, 2015 of the Joint Venture. Costs related to the development or improvements of the Company’s real estate assets are generally capitalized and costs relating to holding the assets are generally charged to expense. Cash outlays for capitalized development costs totaled $19.9 million during the nine months ended September 30, 2015 . In addition, costs and expenses related to operating, holding and maintaining such properties (including property taxes), which are expensed and included in property taxes and other operating expenses for REO assets in the accompanying consolidated statement of operations, totaled approximately $6.0 million and $18.8 million for the three and nine months ended September 30, 2015 , respectively, and $6.1 million and $18.4 million for the three and nine months ended September 30, 2014 , respectively. We continue to evaluate our use and disposition options with respect to our REO assets. REO assets that are classified as held for sale are measured at the lower of carrying amount or fair value, less estimated cost to sell and are subject to fair value analysis on not less than a quarterly basis. REO assets that are classified as held for development or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t>
  </si>
  <si>
    <t>INVESTMENT IN UNCONSOLIDATED ENTITIES AND RELATED MATTERS</t>
  </si>
  <si>
    <t>Equity [Abstract]</t>
  </si>
  <si>
    <t>INVESTMENT IN UNCONSOLIDATED ENTITIES AND RELATED MATTERS As described in Note 1,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Several of the limited liability companies and partnerships hold interests in real property and are now co-owned with various unrelated third parties. Certain of these entities have been consolidated in the accompanying condensed consolidated financial statements while others have been accounted for under the equity method of accounting, based on the extent of the Company’s controlling financial interest in each such entity. For entities where the Company does not control the real estate venture, and the other partners (or the equivalent) hold substantive participating rights, the Company uses the equity method of accounting. ASC 323 Investments - Equity Method and Joint Ventures and Article 4.08(g) of Regulation S-X require that summarized financial information of material investments accounted for under the equity method be provided for the investee’s financial position and results of operations including assets, liabilities and results of operations. Notwithstanding the extensive efforts of the Company to compile the necessary financial information, the Company has determined that the information needed for the preparation of historical financial statements of these entities to satisfy these requirements is not available or otherwise sufficiently reliable. As a result, the Company has elected to present financial information on its investment in these entities based on the fair value of the underlying real estate assets and estimable liabilities as of September 30, 2015 , as it believes this information is reliable and relevant to the users of its financial statements. The initial accounting for the business combination is incomplete with respect to the values assigned to other potential tangible and intangible assets acquired and liabilities assumed as the Company did not have sufficient time to finalize these respective valuations and, accordingly, the amounts recognized in these condensed consolidated financial statements are provisional. We are continuing to investigate and evaluate the remaining assets and liabilities of these entities, but after elimination of intercompany balances, do not believe such amounts are material. Further, although the Company acknowledges that the information provided does not comply with all of the provisions of ASC 323 or Article 4.08(g) of Regulation S-X, it does not believe that the lack of the omitted disclosure, or the information of the financial position reflecting the cost basis of its investment provided, results in a material omission or misstatement of the Company’s condensed consolidated financial statements taken as a whole. The following information summarizes the financial position of the entities in which the Company holds investments that are recorded on the equity method of accounting as of September 30, 2015 (in thousands). Summary of Financial Position Total assets Total liabilities Total Equity Total Liabilities and Equity Company's Investment $ 15,575 $ 927 $ 14,648 $ 15,575 $ 3,064 The assets of the foregoing entities include primarily unimproved real estate and rights to develop water located in the Southwestern United States. The Company does not consolidate the foregoing entities because the Company and the other owners of equity interests in these entities share decision making abilities and have joint control over the entities, and/or because the Company does not control the activities of the entities. Under the court-approved settlement, the Company does not have any obligation to fund the outstanding liabilities or working capital needs of these entities. The Company’s interests in these entities range from 2.4% to 48.0% and, collectively, the Company’s net investment in these entities totals $3.1 million at September 30, 2015 . The results of operations of our acquired interest in these entities have been included in the accompanying consolidated statements of operations since the respective acquisition closing dates. We have not presented pro forma consolidated financial information for the Company for three and nine months ended September 30, 2015 and 2014 as if the acquired interest in these entities discussed above had occurred at the beginning of the earliest period presented because, as described above, the information needed for the preparation of historical financial statements of these entities to satisfy these requirements is not available or otherwise sufficiently reliable. Moreover, we believe that there was minimal activity during the last two fiscal years. Accordingly, we do not believe that the lack of the omitted disclosure results in a material omission or misstatement of the Company’s condensed consolidated financial statements taken as a whole. Guarantee on Preferred Investment Senior Secured Indebtedness In connection with the sale of our preferred equity investment in a joint venture to the holder of the other primary interests in the joint venture during the fourth quarter of 2013, the Company agreed to continue to serve as a limited guarantor on the senior indebtedness of the joint venture that was secured by the joint venture’s operating properties and for which we were entitled to receive certain remuneration until we were released from the limited guarantee. We agreed to remain as a limited guarantor until the earlier of 1) the borrower’s identification of a suitable substitute guarantor, the approval thereof by the senior lender, and our release from the guarantee, or 2) repayment of the senior indebtedness which was scheduled to mature in February 2017. As consideration for its limited guarantee, the Company received aggregate payments of $0.5 million and $1.1 million during the nine months ended September 30, 2015 and 2014 , respectively. Such payments were considered earned when received. During the first quarter of 2015, the borrower secured a replacement guarantor on the senior loan, and we entered into a court-approved settlement with the borrower pursuant to which the Company received a settlement payment of $1.3 million and was released from any potential liability under the guarantee.</t>
  </si>
  <si>
    <t>FAIR VALUE</t>
  </si>
  <si>
    <t>Fair Value Disclosures [Abstract]</t>
  </si>
  <si>
    <t>FAIR VALUE Valuation Allowance and Fair Value Measurement of Loans and Real Estate Held for Sale Our valuation analysis processes and procedures are disclosed in our previously filed Annual Report on Form 10-K for the fiscal year ended December 31, 2014 . We perform a valuation analysis of our loans, REO held for sale and derivative investments not less frequently than on a quarterly basis. We consider all relevant, material circumstances to determine if, and the extent to which, a valuation allowance is required. Impairment for our collateral dependent loans is measured at the balance sheet date based on the then fair value of the collateral in relation to contractual amounts due under the terms of the applicable loan if foreclosure is probable. Substantially all of our loans are deemed to be collateral dependent. Similarly, REO assets that are classified as held for sale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and eventual disposition of the asset. If an asset is considered impaired, an impairment loss is recognized equal to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 See our consolidated audited financial statements in our previously filed Annual Report on Form 10-K for the year ended December 31, 2014 for a detailed description of the procedures performed and assumptions utilized in connection with our impairment analysis of real estate owned assets. 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or a combination of such approaches, in determining the fair value of the underlying collateral of each loan: the development approach, the income capitalization approach, the sales comparison approach, the cost approach, or the receipt of recent offers or executed purchase and sales agreements on specific properties. 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in cases in which such amount may fall outside our current valuation range. Such offers or agreements are only considered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and our REO varies by stage of completion, which consists of either raw land (also referred to as pre-entitled land), entitled land, partially developed, or mostly developed/completed lots or projects. Historically, for purposes of determining whether a valuation allowance was required, we primarily utilized a modeling technique utilizing the development approach, known as residual analysis commonly used in the lending industry, which is based on the assumption that development of our collateral was the highest and best use of the property. We engage outside independent third-party valuation firms on a periodic, as-needed basis to provide complete valuation reports for certain of our larger loans and REO assets. In recent periods, we noted indications that a stabilizing trend in real estate market values began to unfold and, in certain circumstances, improved in certain markets. As a result, we have recently reduced the extent to which we utilize outside independent third-party valuation firms to assist with our analysis of fair value of the collateral supporting our loans and REO. As such, we currently rely largely on our internal asset management staff and certain other third party consultants to gather available market participant data from independent sources to update assumptions used to derive fair value of the collateral supporting our loans and REO assets not subject to third party valuation. Our fair value measurement is based on the highest and best use of each property which is generally consistent with our current use for each property subject to valuation. In addition, our assumptions are established based on assumptions that we believe market participants for those assets would also use. During the period ended September 30, 2015 , we performed both a macro analysis of market trends and economic estimates, as well as a detailed analysis on selected significant loan and REO assets. The following is a summary of the procedures performed in connection with our fair value analysis as of and for the period ended September 30, 2015 : 1. We reviewed the status of each of our loans to ascertain the likelihood that we will collect all amounts due under the terms of the loans at maturity based on current real estate and credit market conditions. 2. We reviewed the status of each of our REO assets to determine whether such assets continue to be properly classified as held for sale, held for development or as operating properties as of the reporting date. 3. For the period ended September 30, 2015 , given the lack of significant change in overall general market conditions since December 31, 2014 of our legacy portfolio, we performed an internal analysis to evaluate fair value of our portfolio.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 Our asset-specific analysis focused on the higher valued assets of our loan collateral and REO portfolio. We considered the results of our analysis and the potential valuation implication to the balance of the portfolio based on similar asset types and geographic location. 4. For the real estate assets received directly and those owned by the entities for which we recently acquired equity interests as a result of our enforcement and collection efforts, we obtained valuation reports from outside independent third-party valuation firms to assist management in determining the fair value for the majority of such assets, other than those assets which sold during the nine months ended September 30, 2015 . 5. In addition, in those instances where we have received a bona fide written third-party offer to buy our loans or REO assets (or have executed a purchase and sale agreement), or the borrower has received a bona fide written third-party offer to buy the related project (or has executed a purchase and sale agreement), we generally utilized the purchase price in such offer or agreement when that amount was outside our current valuation range. Such offers or agreements are only considered if we deem it to be valid, reasonable and negotiable, and we believe the counterparty has the financial wherewithal to execute the transaction. Based on our analysis, the valuation approach taken and assumptions utilized with respect to each asset at December 31, 2014 remained generally applicable at September 30, 2015 , except for those assets subject to a recent bona fide written third-party offer or executed purchase and sales agreements to buy our loan or REO asset. See our previously filed Annual Report on Form 10-K for the fiscal year ended December 31, 2014 for a summary of the key assumptions and valuation methodologies utilized to derive fair value. Selection of Single Best Estimate of Value As previously described, we have historically obtained periodic valuation reports from third-party valuation specialists, consultants and/or from our internal asset management department for the underlying collateral of our loans and REO held for sale.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or executed purchase and sale agreements that may be outside of the range of values indicated by the report from the third-party valuation specialist. In selecting the single best estimate of value, we consider the information in the valuation reports, credible purchase offers received and agreements executed, as well as multiple observable and unobservable inputs. Valuation Conclusions Based on the results of our evaluation and analysis, during the nine months ended September 30, 2015 , we recorded a non-cash recovery of prior credit losses on our loan portfolio of $0.5 million , and none for the three months ended September 30, 2015 and for three and nine months ended September 30, 2014 . In addition, we recorded other net recoveries of credit losses of $1,000 and $10.2 million for the three and nine months ended September 30, 2015 , respectively, and $0.2 million and $0.7 million during the three and nine months ended September 30, 2014 , respectively, relating to the collection of cash and other assets from guarantors on certain legacy loans. We recorded impairment charges of zero and $0.1 million for real estate owned during the three and nine months ended September 30, 2015 , respectively, and none for the three and nine months ended September 30, 2014 , respectively. As of September 30, 2015 and December 31, 2014 , the valuation allowance totaled $12.7 million and $15.6 million , respectively, representing 60.6% and 38.8% , respectively, of the total outstanding loan principal and accrued interest balances. Based on the valuation and impairment allowance recorded as of September 30, 2015 , we believe that, as of that date, the fair value of our loans and REO assets held for sale is adequate in relation to the net carrying value of the related assets and that no additional valuation allowance or impairment is considered necessary. While the above results reflect management’s assessment of fair value as of September 30, 2015 based on currently available data, we will continue to evaluate our loan and REO portfolio to determine the adequacy and appropriateness of the valuation allowance and/or impairment balances. Depending on market conditions, such updates may yield materially different values and potentially increase or decrease the valuation allowance for loans or impairment charges for REO assets. Valuation Categories There were no losses recorded during the three and nine months ended September 30, 2015 or 2014 in the categories for which net mortgage loans and REO held for sale were measured at fair value on a non-recurring basis based upon the lowest level of significant input to the valuation as of September 30, 2015 or 2014 . Additionally, there was one other asset that was measured at fair value using Level 2 inputs for which a loss of $0.1 million was recorded during the nine months ended September 30, 2015 . Generally, all of our mortgage loans and REO held for sale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for valuation purposes.</t>
  </si>
  <si>
    <t>DEBT, NOTES PAYABLE AND SPECIAL ASSESSMENT OBLIGATIONS</t>
  </si>
  <si>
    <t>Debt Disclosure [Abstract]</t>
  </si>
  <si>
    <t>DEBT, NOTES PAYABLE AND SPECIAL ASSESSMENT OBLIGATIONS At September 30, 2015 and December 31, 2014 , our notes payable and special assessment obligations consisted of the following (in thousands): September 30, 2015 December 31, 2014 Notes Payable, Net of Discount $50.0 million non-recourse note payable secured by first liens on operating hotel properties and related assets, bears annual interest at the greater of a) 7.25% or b) LIBOR plus 6.75%, actual interest at minimum rate of 7.25% at September 30, 2015, matures February 1, 2018, interest only payable monthly, principal due at maturity, subject to a carve-out guarantee by the Company $ 50,000 $ — $24.4 million non-recourse note payable secured by first liens on certain real estate assets of the Company, bears annual interest at greater of a) 9.0% or b) LIBOR plus 8.5%, actual interest at minimum rate of 9.0% at September 30, 2015, matures February 1, 2017, interest only payable monthly, subject to a carve-out guarantee by the Company (repaid subsequent to September 30, 2015) 24,365 — $4.4 million non-recourse note payable secured by first liens on certain real estate assets of the Company, bears annual interest at greater of a) 9.0% or b) LIBOR plus 8.5%, actual interest at minimum rate of 9.0% at September 30, 2015, matures February 1, 2017, interest only payable monthly, subject to a carve-out guarantee by the Company (repaid subsequent to September 30, 2015) 4,385 — $24.0 million construction note payable to a bank dated October 2014 for the construction of Gabella, secured by real property and improvements, bears annual interest of LIBOR plus 3.75%, with a floor of 4.25% (4.25% at September 30, 2015 and December 31, 2014), matures October 20, 2017 9,583 1 Restructured senior note payable dated July 24, 2014 secured by substantially all Company assets, bears contractual annual interest at 17%, matures July 24, 2015 (repaid during nine months ended September 30, 2015) — 36,000 $24.8 million note payable to a bank assumed on May 14, 2013 in connection with a deed-in-lieu of foreclosure acquisition, secured by operating hotel properties, bears annual interest of 8%, matures March 24, 2017 (repaid during nine months ended September 30, 2015) — 24,765 Unsecured note payable under class action settlement, face value of $10.2 million, net of discount of $3.0 million at September 30, 2015, 4% annual interest rate (14.6% effective yield), interest payable quarterly, matures April 28, 2019 7,220 6,763 $1.1 million development assistance note payable to Apple Valley Economic Development Authority, dated March 29, 2013, secured by developmental real estate, annual interest rate 6%, maturing December 31, 2016. Expected to be forgiven upon completion of Gabella project, subject to various requirements 762 762 $3.7 million settlement payable to a municipality dated June 2012, for outstanding property tax and related obligations for certain parcels, payable over five and ten years, bearing annual interest of 10%, maturing in June 2017 and 2022, respectively (repaid during the nine months ended September 30, 2015) — 467 Other financings — 252 Special Assessment Obligations $3.7 million community facility district bonds dated 2005, secured by residential land located in Buckeye, Arizona, annual interest rate ranging from 5%-6%, maturing various dates through April 30, 2030 3,207 3,339 $2.3 million special assessment bonds dated between 2002 and 2007, secured by residential land located in Dakota County, Minnesota, annual interest rate ranging from 6%-7.5%, maturing various dates through 2022 1,448 1,642 Note Payable to Related Party $5.0 million unsecured note payable to an affiliate of a shareholder dated December 31, 2014, bears interest at 16% per annum plus exit fee, all amounts due and payable upon maturity, original maturity of April 24, 2015 extended to November 23, 2015 5,000 5,000 Totals $ 105,970 $ 78,991 A roll-forward of notes payable and related obligations from December 31, 2014 to September 30, 2015 is as follows (in thousands): Notes Payable, Net Special Assessment Obligations Note Payable to Related Party Totals Balance, December 31, 2014 $ 69,010 $ 4,981 $ 5,000 $ 78,991 Additions: Accretion of discount 456 — — 456 Note additions 88,333 — — 88,333 Reductions: Principal payments (61,484 ) (326 ) — (61,810 ) Balance, September 30, 2015 $ 96,315 $ 4,655 $ 5,000 $ 105,970 Interest expense for the three months ended September 30, 2015 and 2014 was $2.4 million and $3.5 million , respectively. Interest expense for the nine months ended September 30, 2015 and 2014 was $7.6 million and $13.0 million , respectively. Senior Indebtedness During the nine months ended September 30, 2015 , the Company, through various of its subsidiaries, entered into a series of loan agreements, promissory notes and related agreements with Calmwater Capital 3, LLC (“Calmwater”) for loans in the aggregate principal amount of $78.8 million for the purposes of refinancing 1) the Company’s $36.0 million senior secured loan with NWRA Ventures I, LLC (“NW Capital”) and 2) a $24.8 million note payable from a bank, as well as to provide working capital for certain development activities and operational costs. The Company set aside $4.0 million of the loan proceeds to fund a portion of the balance of its $11.5 million equity commitment for the construction of Gabella, as described below. In addition, the Company is utilizing $2.0 million of the loan proceeds to complete a $6.3 million capital improvement program at the Company’s hotel properties and restaurant located in Sedona, Arizona, which commenced during the second quarter of 2015. The balance of the loan proceeds is expected to be used for certain fees, reserves, and working capital. The general terms of the respective loans are as follows: • The first loan is a $50.0 million non-recourse loan secured by first liens on the Company’s two operating hotel properties and restaurant located in Sedona, Arizona (“the Sedona Loan”). The Sedona Loan requires interest only payments beginning on March 1, 2015 and bears annual interest at a base equal to the sum of: (i) the greater of (A) 0.50% per annum or (B) LIBOR (as defined) plus (ii) 6.75% per annum. In connection with the Sedona Loan, the Company entered into an interest rate cap agreement for the initial two-year term of the loan with a LIBOR-based strike rate, which the Company elected to expense upon execution. The Sedona Loan has a maturity date of February 1, 2018 with an option by the Company to extend the maturity date for two consecutive 12-month periods, provided that 1) there are no outstanding events of default, 2) the Company obtains an extended interest rate cap agreement and 3) the Company complies with the other applicable terms set forth in the loan agreement including the payment of an extension fee of $0.5 million . The Sedona Loan is subject to a non-recourse carve-out guaranty by the Company which also includes a guarantee of completion of certain capital improvements at the Company’s hotel properties. The Sedona Loan contains customary affirmative and negative covenants and requires the Company to fund customary annual interest, tax, and insurance reserve accounts, each of which are pledged as additional collateral for the Sedona Loan. Additional reserves are required in connection with certain scheduled capital improvements that commenced during the second quarter of 2015. The Sedona Loan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fee if the prepayment is made prior to February 1, 2016 and a .50% prepayment premium if paid prior to February 1, 2017, and other conditions set forth in the loan agreement. Thereafter, the Company may prepay the Sedona Loan in full or in part without yield maintenance fees or prepayment premium costs. • The second loan is a $24.4 million non-recourse loan (“Asset Loan 1”)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Asset Loan 1 requires interest only payments beginning on March 1, 2015 and bears annual interest at a base equal to the sum of: (i) the greater of (A) 0.50% per annum or (B) LIBOR (as defined) plus (ii) 8.5% per annum. Asset Loan 1 has a maturity date of February 1, 2017, with an option by the Company to extend the maturity date for one 12-month period, provided that there are no outstanding events of default and the Company complies with the other applicable terms set forth in the loan agreement, including the payment of an extension fee of 1% of the outstanding principal balance. Asset Loan 1 is subject to a non-recourse carve-out guaranty by the Company which also includes a guarantee of completion of certain entitlement work at a property located in Buckeye, Arizona. As described in Note 11, subsequent to September 30, 2015 , the loan was repaid in full. • The third loan is a $4.4 million non-recourse loan (“Asset Loan 2”) secured by a) first liens on certain operating and non-operating real estate assets owned by affiliates of the Company and b) pledges by certain Company affiliates of their interests in certain mortgage loan documents evidencing payment obligations owed to such affiliates. Asset Loan 2 requires interest only payments beginning on March 1, 2015 and bears annual interest at a base equal to the sum of: (i) the greater of (A) 0.50% per annum or (B) LIBOR (as defined) plus (ii) 8.5% per annum. Asset Loan 2 has a maturity date of February 1, 2017 with an option by the Company to extend the maturity date for one 12-month period provided that there are no outstanding events of default, and the Company complies with the other applicable terms in the loan agreement, including the payment of an extension fee of 1% of the outstanding principal balance. Asset Loan 2 is subject to a non-recourse carve-out guarantee by the Company, which also includes a guarantee by the Company of completion of certain entitlement work at certain properties located in Minnesota and Arizona, and a guarantee of completion of certain construction defect remediation at a property located in Albuquerque, New Mexico. As described in Note 11, subsequent to September 30, 2015 , the loan was repaid in full. Convertible Notes Payable/Exit Fee Payable As more fully described in our Form 10-K for the year ended December 31, 2014 , on June 7, 2011, we entered into and closed funding of a $50.0 million senior secured convertible loan with NW Capital. The loan was originally scheduled to mature on June 6, 2016 and bore contractual interest at a rate of 17% per year. The loan agreement also contained certain restrictive covenants which required NW Capital’s consent as a condition to our taking certain actions. The restrictive covenants related to our ability to sell or encumber our assets, issue additional indebtedness, restructure or modify our ownership structure, settle litigation over $10.5 million, enter into new material agreements and certain other operational matters. On July 24, 2014, the Company entered into a series of agreements and transactions in connection with the partial refinancing and restructuring of the NW Capital loan pursuant to a payoff agreement, as amended (“Payoff Agreement”). Pursuant to the Payoff Agreement, the Company and NW Capital entered into certain amendments to the NW Capital loan (collectively, the “Modified Loan”) the principal terms of which were as follows: (1) the maturity date was changed to July 22, 2015 (the “Maturity Date”); (2) the conversion rights that had been held by NW Capital to convert the debt into our Series A preferred stock were eliminated; (3) the new principal balance was set at $45.0 million (and subsequently paid down to $36 million at December 31, 2014); (4) interest would accrue at 17% per annum, payable by the Company on a quarterly basis; and (5) on October 24, 2014, and no later than every 90 days thereafter until the Maturity Date, the Company was required to make payments equal to the sum of: (x) $5.0 million (which payment was to be applied toward the then-outstanding principal and interest due on the Modified Loan); and (y) a fee of one percent (1)% of the then-outstanding principal balance of the Modified Loan . As a result of the material change in loan terms, the NW Capital loan was treated as a termination of the existing loan and issuance of a new loan. As described above, during the nine months ended September 30, 2015 , we secured replacement financing and repaid the Modified Loan in full. Exchange Notes As more fully described in our annual report on Form 10-K for the year ended December 31, 2014 , we were required under the terms of a class action settlement to effect an offering to issue up to $20 million in five -year, 4% , unsecured notes to participating shareholders in exchange for common stock held by such shareholders at a price of $8.02 per share (“Exchange Offering”). The Exchange Offering was completed in April 2014 and we issued Exchange Offering notes (“EO Notes”) to participating shareholders with a face value of $10.2 million , which were recorded by the Company at fair value. The estimated fair value of the EO Notes was $6.4 million based on the fair value and the imputed effective yield of such notes of 14.6% (as compared to the note rate of 4% ) resulting in an original debt discount of the EO Notes of $3.8 million , with a balance of $2.9 million as of September 30, 2015 .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nine months ended September 30, 2015 totaled $0.5 million. Interest is payable quarterly in arrears each January, April, July and October during the term of the EO Notes with the initial interest payment made in July 2014. The EO Notes mature on April 28, 2019, and may be prepaid in whole or in part without penalty at the option of the Company. However, subject to certain minimum cash and profitability conditions, the terms of the EO Notes may require a 50% prepayment on April 29, 2018. Construction Loan During the year ended December 31, 2014 , the Company secured a construction loan in connection with the Gabella development in the amount of $24.0 million (the “Construction Loan”) pursuant to a Construction Loan Agreement entered into between IMH Gabella and Bank of the Ozarks (“Ozarks”) dated October 20, 2014. In addition to the Construction Loan, the project’s development costs were financed through an equity contribution of $11.5 million by the Company consisting of entitled land and working capital. The equity funding requirement was satisfied in the second quarter of 2015, and the Company made draws totaling $9.6 million on the Construction Loan during the nine months ended September 30, 2015 . The Construction Loan is secured by a first lien mortgage on the project, as well as certain adjacent parcels that are planned for future development, improvements thereon, and an assignment of rents and revenues. As of September 30, 2015 , the total carrying value of the land and improvements totaled $23.5 million . Unless there is an event of default, the Construction Loan bears annual interest at the greater of (i) three-month LIBOR plus 375 basis points, or (ii) 4.25% . The loan matures October 20, 2017, provided, however, that the initial term may be extended for two additional one-year terms subject to the satisfaction of certain conditions, including the payment of an extension fee equal to 0.25% of the then outstanding principal balance of the Construction Loan. Interest only payments on any outstanding principal commenced on November 1, 2014. Monthly payments of principal and interest will commence on the earlier of (i) November 1, 2016 and (ii) the first month following stabilization (as defined in the loan agreement). The Construction Loan is subject to certain financial covenants, one of which is a requirement that the Company maintain a minimum net worth of $50.0 million throughout the term of the loan. The Construction Loan is also subject to a completion and repayment carve-out guarantee by the Company and requires a minimum liquidity balance of $7.5 million which commenced on the initial construction draw in April 2015. Subsequent to September 30, 2015 , we obtained a temporary reduction in the liquidity requirement from $7.5 million to $4.0 million for a period of 120 days in order to provide us time to generate additional liquidity from anticipated asset sales, financings and/or other cash events. In the event of prepayment of the Construction Loan within two years from the initial funding date, a prepayment penalty shall be due equal to two years of interest less non-default interest paid through the prepayment date. Thereafter, the Construction Loan may be pre-paid without penalty. Other Notes Payable Activity During 2013, we assumed a $24.8 million note payable from a bank in connection with a deed-in-lieu of foreclosure that was secured by the related hotel operating properties. The note payable bore annual interest of 8% , with required monthly payments of principal and interest and the outstanding principal due at maturity on March 28, 2017. During the first quarter of 2015, we secured replacement financing and repaid the note payable in full and paid a $0.5 million prepayment penalty. In connection with the Gabella project, we entered into, among other agreements, a business subsidy agreement and related loan agreement dated March 29, 2013, as amended on July 10, 2014, with the Apple Valley Economic Development Authority (“EDA”). Under the terms of the business subsidy agreement, the EDA agreed to advance to us up to $1.1 million as a loan, but in no event to exceed the amount received from Dakota County, Minnesota for the statutory penalty and interest on special assessment taxes which were assessed in the tax years 2007 through 2011, which has been paid in full as of September 30, 2015 . The EDA loan bears interest at the rate of 6.0% per annum which accrues until the loan is satisfied or paid in full. If we complete the Gabella project by no later than April 30, 2016, and certain other conditions are satisfied, the EDA is expected to forgive the loan in its entirety. If we do not meet certain specified development goals, the loan and all accrued unpaid interest must be repaid on or before December 31, 2017. In addition, under the business subsidy agreement, we are not allowed to sell, transfer or otherwise convey all or part of the property for a period of five years following completion without the prior written consent of EDA. As of September 30, 2015 and December 31, 2014 , the total amount advanced to us under the EDA loan agreement was $0.8 million . In conjunction with the Gabella project described above, we also entered into a settlement agreement in June 2012 with the local municipality relating to outstanding past due property taxes, penalties and interest on various parcels totaling $3.7 million and bearing annual interest of 10% . Under the terms of the settlement agreement, we were required to make annual payments over either a five or ten year period, depending on the parcel. The outstanding balance of the settlement obligation totaled $0.5 million at December 31, 2014 which was repaid in full during the first quarter of 2015. Special Assessment Obligations As of September 30, 2015 and December 31, 2014 , obligations arising from our allocated share of certain community facilities district special revenue bonds and special assessments had carrying values of $4.7 million and $5.0 million , respectively. These obligations are described below. One of the special assessment obligations had an outstanding balance of $3.2 million and $3.3 million as of September 30, 2015 and December 31, 2014 , respectively, and has an amortization period that extends through April 30, 2030, with an annual interest rate ranging from 5% to 6% . This special assessment obligation is secured by certain real estate held for sale consisting of 171 acres of unentitled land located in Buckeye, Arizona which had a carrying value of $5.1 million at September 30, 2015 . The other special assessment obligations are comprised of a series of special assessments that collectively had an outstanding balance of $1.4 million and $1.6 million as of September 30, 2015 and December 31, 2014 , respectively. These special assessment obligations have amortization periods that extend through 2022, with annual interest rates ranging from 6% to 7.5% . These special assessment obligations are secured by certain real estate held for development consisting of 13 acres of unentitled land located in Dakota County, Minnesota, which land has a carrying value of approximately $27.1 million at September 30, 2015 . We made principal repayments on these special assessment obligations of $0.3 million during the nine months ended September 30, 2015 . 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Note Payable to Related Party On December 31, 2014 , the Company executed a loan agreement with SRE Monarch Lending, LLC for an unsecured non-revolving credit facility (“SRE Note”) in an amount not to exceed $5.0 million and drew down the full amount of the SRE Note. The Company used the proceeds under the SRE Note to make a scheduled payment under the Modified Loan. SRE Monarch Lending, LLC is a related party of Seth Singerman, one of the Company’s directors and an affiliate of one of our preferred equity holders. The SRE Note was originally scheduled to mature on the 91st day after full repayment of the Modified Loan, which was repaid on January 23, 2015, resulting in an original maturity date of the SRE Note of April 24, 2015. The SRE Note contained a facility exit fee equal to the amount of interest that would accrue through August 23, 2015. During the second quarter of 2015, the Company entered into two separate amendments to extend the maturity date to August 24, 2015, and agreed to pay a previously agreed upon fee of $50,000 for the first such extension, and the same fee for the second extension plus payment of all accrued interest through each of the amendment dates. During the three-month period ended September 30, 2015 , the Company entered into an additional amendment to further extend the maturity date to November 23, 2015 (“Extended Maturity Date”) for a fee of $100,000 . The SRE Note bears interest at a per annum base rate of 16% , and is subject to increase in the event the SRE Note is not repaid in full on or prior to the maturity date. In connection with the execution of the loan agreement on December 31, 2014, the Company paid a structuring fee of $0.1 million . Our debt, notes payable and special assessment obligations have the following scheduled maturities as of September 30, 2015 (in thousands): Year Amount 2015 $ 33,790 2016 1,134 2017 9,963 2018 50,383 2019 7,611 Thereafter 3,089 Total $ 105,970</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period ended September 30, 2015 , the Company’s reportable segments are based on the products and services offered by the Company and management’s intent for such assets, which include the following: Mortgage and REO – Legacy Portfolio and Other Operations — Consists of the collection, workout and sale of new and legacy loans and REO assets, including financing of such asset sales. This also encompasses the carrying costs of such assets and other related expenses. This segment also reflects the carrying value of such assets and the related finance and operating obligations. Commercial Real Estate Leasing Operations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 After September 30, 2015 , this segment was redefined to include the Gabella project which commenced operations after September 30, 2015 . Hospitality and Entertainment Operations — Consists of revenues less direct operating expenses, depreciation and amortization relating to hotel, golf, spa, and food &amp; beverage operations. This segment also reflects the carrying value of such assets and the related finance and operating obligations. Corporate and Other — Consists of our centralized general and administrative and corporate treasury and deposit gathering activities, and interest expense associated with non-property specific debt issuances. Corporate and Other also includes reclassifications and eliminations between the reportable operating segments, if any. This segment also reflects the carrying value of such assets and the related finance and operating obligations. The information presented in our reportable segments tables that follow may be based in part on internal allocations, which involve management judgment. Substantially all revenues recorded are from external customers. There is no material intersegment activity. Disposal of Individually Significant Component As previously reported, we entered into an agreement in 2014 to sell the operating assets that comprise our currently sole commercial real estate leasing operating segment. The transaction closed in the third quarter of 2015. Accordingly, the related operating assets were classified as held for sale in the accompanying condensed consolidated balance sheets as of December 31, 2014 . Based on management’s analysis, the sale of this business segment did not require separate discontinued operations financial statement presentation since the disposition of this asset represented neither a strategic shift for the Company, nor did it have a major effect on our operations and financial results. As noted in the following tables, the commercial real estate leasing operation segment contributed a pretax loss of $88,000 and $28,000 for the three and nine months ended September 30, 2015 , respectively, and $0.1 million and $0.9 million in pretax losses for the three and nine months ended September 30, 2014 , respectively. Condensed consolidated financial information for our reportable operating segments as of September 30, 2015 and December 31, 2014 and for the three and nine month periods ended September 30, 2015 and 2014 is summarized as follows (in thousands): Balance Sheet Items September 30, 2015 December 31, 2014 Total Assets (unaudited) Mortgage and REO - Legacy Portfolio and Other Operations $ 106,624 $ 73,883 Commercial Real Estate Leasing Operations 51 16,291 Hospitality and Entertainment Operations 94,805 85,437 Corporate and Other 7,080 6,161 Consolidated $ 208,560 $ 181,772 Notes Payable, Special Assessment Obligations, Capital Leases and Other Long Term Obligations Mortgage and REO - Legacy Portfolio and Other Operations $ 43,750 $ 6,297 Hospitality and Entertainment Operations 51,173 25,948 Corporate and Other 12,228 47,945 Consolidated $ 107,151 $ 80,190 Operating Liabilities Mortgage and REO - Legacy Portfolio and Other Operations $ 7,607 $ 2,235 Commercial Real Estate Leasing Operations 27 651 Hospitality and Entertainment Operations 4,550 3,964 Corporate and Other 2,447 3,715 Consolidated $ 14,631 $ 10,565 Three Months Ended September 30, 2015 (Unaudited) Income Statement Items Mortgage and REO - Legacy Portfolio and Other Operations Commercial Real Estate Leasing Operations Hospitality and Entertainment Operations Corporate and Other Consolidated Revenues: Operating property revenue $ 20 $ 100 $ 5,485 $ — $ 5,605 Investment and other income 28 8 — — 36 Mortgage loan income, net 477 — — — 477 Total Revenue 525 108 5,485 — 6,118 Expenses: Operating Property Direct Expenses (exclusive of interest and depreciation): Payroll related expenses — 41 2,670 — 2,711 Cost of sales — — 623 — 623 Property taxes — 28 70 — 98 Management fees — 15 350 — 365 Other costs — 112 1,846 — 1,958 Operating Property Direct Expenses (exclusive of interest and depreciation) — 196 5,559 — 5,755 Expenses for Non-Operating Real Estate Owned: Property taxes 171 — — — 171 Other costs 66 — — 2 68 Three Months Ended September 30, 2015 (Unaudited) Income Statement Items Mortgage and REO - Legacy Portfolio and Other Operations Commercial Real Estate Leasing Operations Hospitality and Entertainment Operations Corporate and Other Consolidated Expenses for Non-Operating Real Estate Owned 237 — — 2 239 Professional Fees: Financial reporting - audit, legal and tax 4 — — 254 258 Other legal 527 — — (63 ) 464 Asset management 221 — — 16 237 Other costs — — — 196 196 Professional Fees 752 — — 403 1,155 General and Administrative Expenses: Payroll related expenses (4 ) — — 1,412 1,408 Insurance expense 32 — — 251 283 Rent — — — 53 53 Other general and administrative costs 10 — — 472 482 General and Administrative Expenses 38 — — 2,188 2,226 Other Expenses (Income): Interest expense 908 — 1,058 443 2,409 Depreciation and amortization expense 1 — 593 51 645 Gain on disposal of assets, net (304 ) — — — (304 ) Recovery of credit losses, net (1 ) — — — (1 ) Other Expenses (Income) 604 — 1,651 494 2,749 Total Expenses, net 1,631 196 7,210 3,087 12,124 Net Loss (1,106 ) (88 ) (1,725 ) (3,087 ) (6,006 ) Cash Dividend on Redeemable Convertible Preferred Stock — — — (540 ) (540 ) Deemed Dividend on Redeemable Convertible Preferred Stock — — — (583 ) (583 ) Net Loss Attributable to Common Shareholders $ (1,106 ) $ (88 ) $ (1,725 ) $ (4,210 ) $ (7,129 ) Three Months Ended September 30, 2014 (Unaudited) Income Statement Items Mortgage and REO - Legacy Portfolio and Other Operations Commercial Real Estate Leasing Operations Hospitality and Entertainment Operations Corporate and Other Consolidated Revenues: Operating property revenue $ — $ 419 $ 5,931 $ 1 $ 6,351 Investment and other income 322 — 1 1 324 Mortgage loan income, net 1,317 — — 4 1,321 Total Revenue 1,639 419 5,932 6 7,996 Three Months Ended September 30, 2014 (Unaudited) Income Statement Items Mortgage and REO - Legacy Portfolio and Other Operations Commercial Real Estate Leasing Operations Hospitality and Entertainment Operations Corporate and Other Consolidated Expenses: Operating Property Direct Expenses (exclusive of interest and depreciation): Payroll related expenses — 11 2,275 — 2,286 Cost of sales — — 731 — 731 Property taxes — 84 86 — 170 Management fees — 10 348 — 358 Other costs — 258 1,769 — 2,027 Operating Property Expenses (exclusive of interest and depreciation) — 363 5,209 — 5,572 Expenses for Non-Operating Real Estate Owned: Property taxes 210 — — — 210 Other costs 267 — — 4 271 Expenses for Non-Operating Real Estate Owned 477 — — 4 481 Professional Fees: Financial reporting - audit, legal and tax 26 — — 188 214 Other legal 461 — — (110 ) 351 Asset management 13 — — — 13 Other costs 10 — — 302 312 Professional Fees 510 — — 380 890 General and Administrative Expenses: Payroll related expenses — — — 2,860 2,860 Insurance expense 1 — — 257 258 Rent — — — 53 53 Other general and administrative costs 13 — — 398 411 General and Administrative Expenses 14 — — 3,568 3,582 Other Expenses (Income): Interest expense 288 — 533 2,633 3,454 Debt termination charge — — — 21,658 21,658 Depreciation and amortization expense — 226 519 52 797 Gain on disposal of assets, net (5,624 ) — — (6 ) (5,630 ) Recovery of credit losses, net (151 ) (21 ) — — (172 ) Other Expenses (Income) (5,487 ) 205 1,052 24,337 20,107 Total Expenses, net (4,486 ) 568 6,261 28,289 30,632 Net Income (Loss) 6,125 (149 ) (329 ) (28,283 ) (22,636 ) Cash Dividend on Redeemable Convertible Preferred Stock — — — (399 ) (399 ) Deemed Dividend on Redeemable Convertible Preferred Stock — — — (400 ) (400 ) Net Income (Loss) Attributable to Common Shareholders $ 6,125 $ (149 ) $ (329 ) $ (29,082 ) $ (23,435 ) Nine Months Ended September 30, 2015 (Unaudited) Income Statement Items Mortgage and REO - Legacy Portfolio and Other Operations Commercial Real Estate Leasing Operations Hospitality and Entertainment Operations Corporate and Other Consolidated Revenues: Operating property revenue $ — $ 941 $ 20,683 $ 59 $ 21,683 Investment and other income 2,133 53 — 4 2,190 Mortgage loan income, net 1,150 — — — 1,150 Total Revenue 3,283 994 20,683 63 25,023 Expenses: Operating Property Direct Expenses (exclusive of interest and depreciation): Payroll related expenses — 71 7,872 — 7,943 Cost of sales — — 2,324 — 2,324 Property taxes — 195 211 — 406 Management fees — 35 1,154 — 1,189 Other costs — 592 5,518 — 6,110 Operating Property Expenses (exclusive of interest and depreciation) — 893 17,079 — 17,972 Expenses for Non-Operating Real Estate Owned: Property taxes 521 — — — 521 Other costs 327 — — 5 332 Expenses for Non-Operating Real Estate Owned 848 — — 5 853 Professional Fees: Financial reporting - audit, legal and tax 11 — — 734 745 Other legal 1,680 — — 7 1,687 Asset management 434 — — 17 451 Other costs — — — 563 563 Professional Fees 2,125 — — 1,321 3,446 General and Administrative Expenses: Payroll related expenses (4 ) — — 4,667 4,663 Insurance expense 54 — — 756 810 Rent — — — 157 157 Other general and administrative costs 135 — — 1,202 1,337 General and Administrative Expenses 185 — — 6,782 6,967 Other Expenses (Income): Interest expense 2,497 — 3,093 2,050 7,640 Depreciation and amortization expense 1 — 1,768 158 1,927 Gain on disposal of assets, net (23 ) — — — (23 ) Recovery of credit losses, net (10,651 ) (11 ) — — (10,662 ) Impairment of real estate owned — 140 — — 140 Other Expenses (Income) (8,176 ) 129 4,861 2,208 (978 ) Nine Months Ended September 30, 2015 (Unaudited) Income Statement Items Mortgage and REO - Legacy Portfolio and Other Operations Commercial Real Estate Leasing Operations Hospitality and Entertainment Operations Corporate and Other Consolidated Total Expenses (Income), net (5,018 ) 1,022 21,940 10,316 28,260 Net Income (Loss) 8,301 (28 ) (1,257 ) (10,253 ) (3,237 ) Net Income Attributable to Noncontrolling Interests (586 ) — — — (586 ) Cash Dividend on Redeemable Convertible Preferred Stock — — — (1,601 ) (1,601 ) Deemed Dividend on Redeemable Convertible Preferred Stock — — — (1,714 ) (1,714 ) Net Income (Loss) Attributable to Common Shareholders $ 7,715 $ (28 ) $ (1,257 ) $ (13,568 ) $ (7,138 ) Nine Months Ended September 30, 2014 (Unaudited) Income Statement Items Mortgage and REO - Legacy Portfolio and Other Operations Commercial Real Estate Leasing Operations Hospitality and Entertainment Operations Corporate and Other Consolidated Revenues: Operating property revenue $ 8 $ 1,269 $ 18,800 $ — $ 20,077 Investment and other income 1,209 — 1 3 1,213 Mortgage loan income, net 2,187 — — 4 2,191 Total Revenue 3,404 1,269 18,801 7 23,481 Expenses: Operating Property Direct Expenses (exclusive of interest and depreciation): Payroll related expenses — 37 6,518 — 6,555 Cost of sales — — 2,239 — 2,239 Property taxes — 251 257 — 508 Management fees — 29 1,184 — 1,213 Other costs — 719 5,581 — 6,300 Operating Property Expenses (exclusive of interest and depreciation) — 1,036 15,779 — 16,815 Expenses for Non-Operating Real Estate Owned: Property taxes 693 — — — 693 Other costs 928 — — 6 934 Expenses for Non-Operating Real Estate Owned 1,621 — — 6 1,627 Professional Fees: Financial reporting - audit, legal and tax 68 — — 682 750 Other legal 2,924 — — 650 3,574 Asset management 61 — — 751 812 Other costs 67 — — 1,048 1,115 Professional Fees 3,120 — — 3,131 6,251 General and Administrative Expenses: Payroll related expenses — — — 4,777 4,777 Insurance expense 26 — — 841 867 Rent — — — 160 160 Other general and administrative costs 52 — — 883 935 General and Administrative Expenses 78 — — 6,661 6,739 Other Expenses (Income): Interest expense 1,150 305 1,846 9,742 13,043 Debt termination charge — — — 21,658 21,658 Depreciation and amortization expense — 905 1,738 155 2,798 Gain on disposal of assets, net (17,624 ) — — (6 ) (17,630 ) Recovery of credit losses, net (683 ) (37 ) — (1 ) (721 ) Other Expenses (Income) (17,157 ) 1,173 3,584 31,548 19,148 Total Expenses (Income), net (12,338 ) 2,209 19,363 41,346 50,580 Nine Months Ended September 30, 2014 (Unaudited) Income Statement Items Mortgage and REO - Legacy Portfolio and Other Operations Commercial Real Estate Leasing Operations Hospitality and Entertainment Operations Corporate and Other Consolidated Net Income (Loss) 15,742 (940 ) (562 ) (41,339 ) (27,099 ) Cash Dividend on Redeemable Convertible Preferred Stock — — — (399 ) (399 ) Deemed Dividend on Redeemable Convertible Preferred Stock — — — (400 ) (400 ) Net Income (Loss) Attributable to Common Shareholders $ 15,742 $ (940 ) $ (562 ) $ (42,138 ) $ (27,898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the Class D common stock outstanding as of September 30, 2015 . In addition, at September 30, 2015 and December 31, 2014 , the Company had reserved the following number of shares of its authorized but unissued common stock for possible future issuance in connection with the following (in thousands): September 30, 2015 December 31, 2014 Exercise and future grants of stock options 2,700 1,200 Exercise of stock warrants 2,000 2,000 Conversion of preferred stock 8,200 8,200 Approved but unissued restricted common stock 1,768 1,100 Total 14,668 12,500 As previously reported in Form 10-K for the year ended December 31, 2014 , the Company entered into certain executive employment agreements with our Chief Financial Officer and our Executive Vice President and General Counsel in January 2015 which provide for the grant of an aggregate of 250,000 shares of restricted Company common stock pursuant to the related restricted stock award agreements . In addition, the Company executed additional employment agreements during the nine months ended September 30, 2015 under which the Company issued 35,000 shares of common stock, and which further provides for the grant of 165,000 shares of restricted Company common stock pursuant to related restricted stock award agreements. During the three months ended September 30, 2015 , the Company also issued 46,512 shares of restricted common stock to our non-employee independent directors pursuant to the 2014 Non-Employee Director Compensation Plan. All s uch shares shall vest upon the earlier of a) ratably over the three year period of the related employment contracts, b) a change in control, or c) termination without cause or death; provided, however, that the holders of such stock shall have the voting and dividend rights of common stockholders as of the award date . The fair value of the restricted stock, estimated at $1.72 per share based on a stock valuation obtained, is being recorded as compensation expense ratably over the respective service periods. During the three and nine months ended September 30, 2015 , we recognized compensation expense totaling $0.3 million and $0.6 million , respectively, in connection with stock grants. During the quarter ended September 30, 2015 , the Company’s stockholders approved (i) an increase in the number of shares of our Common Stock available for issuance under our 2010 Employee Stock Incentive Plan by 1.5 million and (ii) the issuance of up to 300,000 shares under our 2014 Non-Employee Director Compensation Plan. Preferred Stock As previously reported, pursuant to certain subscription agreements, the Company issued a total of 8.2 million shares of the Company’s newly-designated Series B-1 and B-2 Cumulative Convertible Preferred Stock (“Series B Preferred Stock”) to certain investor groups (collectively, the “Series B Investors”) in exchange for $26.4 million (the “Preferred Investment”). Except for certain voting rights, the rights and obligations of the Series B-1 Preferred Stock and Series B-2 Preferred Stock are substantially the same. The certificates of designation under the Series B Preferred Stock contain numerous provisions which are more fully described in Form 10-K for the year ended December 31, 2014 , relating to dividend preferences, redemption rights, liquidation preferences and requirements, conversion rights, voting rights, investment committee participation and other restrictive covenants. Other than the following items, there were no material changes to the descriptions contained in Form 10-K. • Dividends . Dividends on the Series B Preferred Stock are cumulative and accrue from the issue date and compound quarterly at the rate of 8% of the issue price per year, payable quarterly in arrears. During the three months ended September 30, 2015 , we accrued dividends on the Series B Preferred Stock of $0.5 million . For the nine months ended September 30, 2015 , we paid Preferred Investment dividends of $1.1 million . • Redemption upon Demand . At any time after July 24, 2019,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Based on the initial investment of $26.4 million , the Redemption Price would presently be $39.6 million , resulting in a redemption premium of $13.2 million .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Series B Preferred Stock. During the three and nine months ended September 30, 2015 , we recorded amortization of the redemption premium of $0.6 million and $1.7 million , respectively, as a deemed dividend. Share-Based Compensation During the nine months ended September 30, 2015 , we issued no employee options under our 2010 Employee Stock Incentive Plan, and 65,000 options were forfeited upon termination of certain employees. As of September 30, 2015 , there were 701,667 fully vested stock options outstanding, 2,000,000 fully vested stock warrants outstanding, and 1,768,488 restricted stock grants outstanding, none of which were vested. Net stock-based compensation expense relating to these options was $0.3 million and $0.6 million for the three and nine months ended September 30, 2015 , respectively, and $0.2 million and $0.6 million for the three and nine months ended September 30, 2014 , respectively. We did not receive any cash from option or warrant exercises during the three or nine months ended September 30, 2015 or 2014 . As of September 30, 2015 , there was $1.8 million of unrecognized compensation cost related to the time-based restricted stock that is expected to be recognized as a charge to earnings over a weighted-average vesting period of 2.28 years. Net Income (Loss) Per Common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from continuing operations to net loss attributable to common shareholders used in the basic and diluted loss per share calculations for the three and nine months ended September 30, 2015 and 2014 (amounts in thousands, except for per share data): Three Months Ended September 30, Nine Months Ended September 30, 2015 2014 2015 2014 Earnings allocable to common shares: Numerator - Loss Attributable to Common Shareholders: Net loss from continuing operations $ (6,006 ) $ (22,636 ) $ (3,237 ) $ (27,099 ) Net income attributable to noncontrolling interest — — (586 ) — Preferred dividends (1,123 ) (799 ) (3,315 ) (799 ) Net loss attributable to common shareholders $ (7,129 ) $ (23,435 ) $ (7,138 ) $ (27,898 ) Denominator - Weighted average shares: Weighted average common shares outstanding for basic and diluted loss per common share 15,279,062 15,323,933 15,269,703 16,026,515 Basic and Diluted loss per common share: Net loss attributable to common shareholders per share $ (0.47 ) $ (1.53 ) $ (0.47 ) $ (1.74 ) The following securities were not included in the computation of diluted net loss per share as their effect would have been anti-dilutive (in thousands): Three Months Ended September 30, Nine Months Ended September 30, 2015 2014 2015 2014 Options to purchase common stock 702 767 726 767 Restricted stock 1,551 — 1,427 — Warrants to purchase common stock 2,000 — 2,000 — Convertible preferred stock 8,200 — 8,200 — Total 12,453 767 12,353 767</t>
  </si>
  <si>
    <t>COMMITMENTS AND CONTINGENCIES</t>
  </si>
  <si>
    <t>Commitments and Contingencies Disclosure [Abstract]</t>
  </si>
  <si>
    <t>COMMITMENTS AND CONTINGENCIES Contractual Agreements ITH Partners, LLC As more fully discussed in our annual report on Form 10-K for the year ended December 31, 2014 , ITH Partners, LLC (“ITH Partners”) was engaged in April 2011 to provide the Company with various consulting services, including, among other things, providing assistance in strategic and business development matters, performing diligence and analytical work with respect to our asset portfolio, and assisting in prospective asset purchases and sales. Effective July 24, 2014, the Company terminated its contract with ITH Partners and concurrently hired its principal, Lawrence D. Bain, as our Chief Executive Officer. The base fee under the ITH Partners consulting agreement was $0.8 million per year plus certain other fees, based on certain milestones achieved or other occurrences. ITH Partners was also entitled to a legacy asset performance fee equal to 3% of the positive difference derived by subtracting (i) 110% of our December 31, 2010 valuation mark (the “Base Mark”) of any asset then owned by us from (ii) the gross sales proceeds, if any, from sales of any legacy asset (on a legacy asset by asset basis without any offset for losses realized on any individual asset sales). During the three and nine months ended September 30, 2014 , we incurred consulting fees to ITH Partners of $0.1 million and $0.4 million , respectively, which is included in professional fees in the accompanying condensed consolidated statements of operations. In addition, ITH Partners was eligible to receive legacy asset fees, which were included as an offset in gain on disposal of assets and a portion which is included as an offset in recovery of credit losses in the accompanying consolidated statement of operations. During the three and nine months ended September 30, 2014 , we incurred legacy asset fees totaling $0.1 million and $0.8 million , respectively. Pursuant to the termination of the contract effective July 24, 2014, ITH Partners was not eligible to receive consulting fees or legacy asset fees during the three and nine months ended September 30, 2015 . Under its consulting agreement with the Company, which terminated on July 24, 2014, ITH Partners was also entitled to compensation for assistance provided to the Company in securing debt or equity financing with the fee ranging from 0.75% to 1.0% of the amount raised. During the nine months ended September 30, 2014 , ITH Partners earned compensation for these services in the amount of $0.4 million . Juniper Capital Partners, LLC and Related Entities In June 2011, we entered into a consulting agreement with Juniper Capital Partners, LLC (“Juniper Capital”), an affiliate of NW Capital, pursuant to which we engaged Juniper Capital to perform a variety of consulting services to us. Juniper Capital’s services included: (a) assisting us with certain with strategic and business development matters, (b) advising us with respect to the formation, structuring, business planning and capitalization of various special purpose entities, and (c) advising us with respect to leveraging our relationships to access market opportunities, as well as strategic partnering opportunities. The initial term of the consulting agreement was four years with an automatic renewal for three additional years unless terminated by the Company. Annual consulting fees under this agreement were $0.3 million . On July 24, 2014, the Company terminated its agreement with Juniper Capital and entered into a new consulting services agreement (the “Consulting Agreement”) with JCP Realty Advisors, LLC (“JCP”), an affiliate of Juniper Capital and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 Fees to JCP consist of an annual base consulting fee of $0.6 million (subject to possible upward adjustment based on annual review by our board of directors) during the term of the Consulting Agreement. In addition to the annual base consulting fee, JCP may be entitled to certain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the Base Mark of that asset then owned by us from the (ii) the gross sales proceeds, if any, from sales of that asset (on a legacy asset by asset basis without any offset for losses realized on any individual asset sales). During the three and nine months ended September 30, 2015 , we incurred JCP base consulting fees of $0.2 million and $0.5 million , respectively, and legacy fees of none and $0.1 million , respectively. During the three and nine months ended September 30, 2014 , we paid Juniper Capital $0.1 million and $0.3 million , which is included in professional fees in the accompanying condensed consolidated statement of operations, and no legacy fees. S RE Fee Agreement As more fully described in Form 10-K for the year ended December 31, 2014 , on July 24, 2014, we entered into an agreement with SRE, an affiliate with one of our directors, pursuant to which SRE is entitled to certain fees if we make or enter into loans or investments originated or identified by SRE. In August 2015, the agreement with SRE was amended to provide for a one-time additional fee of $50,000 for consulting services rendered in connection with the Company’s acquisition and development of certain assets through the enforcement of the Company’s loan guarantee rights. During the three and nine months ended September 30, 2015 , we incurred no fees in connection with this agreement other than the $50,000 one-time fee. Development Services Agreements As more fully described in Form 10-K for the year ended December 31, 2014 , we entered into a development services agreement (which was amended in April 2014) with Titan, a third party developer, to manage the Gabella project. Under terms of the original development services agreement, Titan was entitled to a (i) pre-development services fee, (ii) a development services fee equal to 3.0% of the total project cost (less an agreed-upon land basis of $3.0 million ), and (iii) a post-development services fee. We subsequently entered into an amended development services agreement providing for an additional $0.2 million of predevelopment fees to be paid to Titan.) The post development services fee will consist of a profit participation upon sale of the Gabella project ranging from 7% to 10% of the profit, depending on the amount and timing of the project’s completion and sale. Alternatively, not earlier than 15 months following the achievement of 90% occupancy for the project, Titan may elect to cause us to buy out its interest in the project. If Titan makes such an election, the post development services fee will be based on the fair market value of the project at the time of the election. The agreement is in effect until the fifth anniversary of the substantial completion of the project, as defined. If we elect not to proceed with phase 1, 2 or 3 of the project prior to our acceptance of the development authorization notice, the agreement is cancelable by us with 30 day notice to Titan, subject to full payment of (i) the predevelopment services fee for each phase we elect not to develop, (ii) a $0.5 million breakage fee, and (iii) any budgeted and approved costs incurred. During the three and nine months ended September 30, 2015 , we paid Titan $0.1 million and $0.4 million , respectively, of the pre-development fees due under these arrangements, which were capitalized into the basis of the property. Titan was paid $0.04 million and $0.1 million during the three and nine months ended September 30, 2014 , respectively, under the terms of the agreement. In connection with the Gabella and related projects, we entered into various agreements with the City of Apple Valley and related entities. Under these agreements, we are subject to a number of requirements, including, but not limited to, commencing construction by November 2014 and completing construction during the first half of 2016. We expect to receive up to $3.2 million in tax increment financing over an extended period as well as a business subsidy totaling $1.0 million , of which we have received $0.8 million as of September 30, 2015 (as described in note 7). Guarantor Recovery As more fully described in Form 10-K for the year ended December 31, 2014, we have previously received judgments against certain guarantors in connection with their personal guarantees on certain legacy assets. Due to the uncertainty of the nature and extent of the available assets of these guarantors to pay the judgment amounts, we do not record recoveries for any amounts due under such judgments, except to the extent we have received assets without contingencies. In addition, these judgments may be subject to appeal. During the nine months ended September 30, 2015 , we received $0.2 million in cash as a result of our collection efforts against these guarantors. In addition, we were assigned certain real estate assets and equity interests in certain limited partnerships and limited liability companies with various real estate holdings as described in Notes 4 and 5. Based on the fair value of such assets, we recorded recovery income to the extent the collective fair value of such interests exceeded the outstanding principal and interest on advances we have made in connection with these collections efforts. During the three and nine months ended September 30, 2015 , we recorded total recovery income of $1,000 and $10.2 million , respectively, relating to cash and/or other assets received in connection with such enforcement and collection efforts. During the three and nine months ended September 30, 2014 , we recorded recovery income of $0.2 million and $0.8 million , respectively, relating to cash and/or other assets received in connection with such enforcement and collection efforts. We are continuing to investigate and evaluate the assets of these guarantors. However, the nature, amount and availability of such assets are not determinable as of September 30, 2015 and have not been recognized as recovery income in the accompanying condensed consolidated statements of operations. Further recoveries under this and other enforcement and collection efforts will be recognized when realization of the recovery is deemed probable and when all contingencies relating to recovery have been resolved.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inherent difficul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eFunds Litigation During the year ended December 31, 2014 , a subsidiary of the Company received a demand for payment in the amount of $2.3 million in connection with a prior office lease between the lessor and that subsidiary. On February 23, 2015, the lessor filed a lawsuit in the Superior Court of Arizona in Maricopa County, Arizona seeking damages against that subsidiary in connection with the prior office lease. Subsequent to September 30, 2015 , the parties reached a settlement of all claims relating to this matter pursuant to which the Company agreed to make a settlement payment of $0.1 million . The Company has recorded an accrual for this lawsuit in the accompanying condensed consolidated financial statements.</t>
  </si>
  <si>
    <t>SUBSEQUENT EVENTS</t>
  </si>
  <si>
    <t>Subsequent Events [Abstract]</t>
  </si>
  <si>
    <t>SUBSEQUENT EVENTS Loan Agreement Subsequent to September 30, 2015 , a wholly-owned subsidiary of the Company borrowed $5.4 million pursuant to a loan agreement with the Banc of California, National Association (“BOC”) for a non-revolving credit facility (the “BOC Facility”) pursuant to which the Company drew down the full amount of the BOC Facility. The BOC Facility matures on April 30, 2016 and bears interest at a per annum rate equal to the greater of (i) the Prime Rate as published by The Wall Street Journal plus 1.25% , or (ii) 4.5% . The BOC Facility is secured by a pledge in a mortgage loan asset of the Company and is guaranteed by the Company. Loan Payoff Subsequent to September 30, 2015 , we fully satisfied our obligations under Asset Loan 1 and Asset Loan 2 with an aggregate payment of $28.8 million utilizing proceeds from the restricted Collateral Account. New Investment Subsequent to September 30, 2015 , a joint venture in which a wholly-owned subsidiary of the Company (the “Utah JV Member”) is a non-managing member closed on the acquisition of certain undeveloped land in Utah. Under the joint venture arrangement, the Utah JV Member contributed approximately $3.4 million in cash to fund the purchase price for the property and other closing costs. The Utah JV Member is further obligated under the joint venture arrangement to contribute an additional $0.8 million in cash to fund certain approved development costs to be incurred by the joint venture. Also subsequent to September 30, 2015 , the Company made a private offering of membership interests in the Utah JV Member of up to $2.0 million to certain unrelated and related parties. The participation of certain related parties in the offering was approved by a special committee of the Board of Directors of the Company, which committee consisted solely of directors who did not participate in the offering. The Company, through another wholly-owned subsidiary, remains the majority beneficial owner and manager of the Utah JV Member.</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nine months ended September 30, 2015 are not necessarily indicative of the results that may be expected for the fiscal year ending December 31, 2015. These condensed consolidated financial statements should be read in conjunction with our consolidated financial statements and notes thereto included in our annual report on Form 10-K for the fiscal year ended December 31, 2014 .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During 2014, the Company, through a wholly owned subsidiary, formed a joint venture with a third party developer, for the purpose of holding and developing certain real property contributed by the Company (the “Joint Venture”). The Joint Venture simultaneously created a wholly-owned subsidiary, IMH Gabella, LLC (“IMH Gabella”), to hold the real estate assets and enter into related agreements. A wholly owned subsidiary of the Company is the managing member of, and holds a 93% ownership interest in, the Joint Venture. The Joint Venture partner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The Joint Venture’s assets, liabilities, and results of operations are included in the Company’s condensed consolidated financial statements under the voting interest model. During the second quarter of 2015, the Company, through certain subsidiaries, obtained certain real estate assets and equity interests in a number of limited liability companies and limited partnerships with various real estate holdings and related assets as a result of certain enforcement and collection efforts. Certain of these entities have been consolidated in the accompanying condensed consolidated financial statements while others have been accounted for under the equity method of accounting based on the extent of the Company’s controlling financial interest in each such entity. All significant intercompany accounts and transactions have been eliminated in consolidation.</t>
  </si>
  <si>
    <t>Reclassifications</t>
  </si>
  <si>
    <t>Reclassifications Certain 2014 amounts in the condensed consolidated statement of cash flows have been reclassified to conform to the 2015 financial statement presentation.</t>
  </si>
  <si>
    <t>Use of Estimates</t>
  </si>
  <si>
    <t>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Restricted Cash</t>
  </si>
  <si>
    <t>Restricted Cash At September 30, 2015 and December 31, 2014 , restricted cash and cash equivalents was comprised of the following: September 30, 2015 December 31, 2014 Senior lender controlled accounts $ 26,973 $ 2,392 Escrows and other restricted accounts 5,452 181 Total restricted cash and cash equivalents $ 32,425 $ 2,573 Restricted cash includes cash items that are legally or contractually restricted as to usage or withdrawal, which include amounts relating to: a) the Collateral and Custodial Accounts established pursuant to the terms of our senior secured loans and b) amounts maintained in escrow or other restricted accounts for contractually specified purposes, which includes property taxes, insurance, interest and capital reserves needed to complete the scheduled improvements at our hotel assets. The balance of the senior lender controlled account served as collateral under two loans which had an aggregate amount outstanding of $28.8 million as described in Note 7 (which were fully repaid subsequent to September 30, 2015 ) . Once the senior lender controlled account has sufficient cash collateral and the related loans are repaid, any remaining property collateral will be released by the senior lender and the balance of any then outstanding related reserve accounts will be released to our unrestricted operating accounts. In addition, under the terms of our construction loan we are required to maintain a minimum liquidity balance of $7.5 million . Subsequent to September 30, 2015 , we obtained a temporary reduction in the liquidity requirement from $7.5 million to $4.0 million for a period of 120 days in order to provide us time to generate additional liquidity from anticipated asset sales, financings and/or other cash events.</t>
  </si>
  <si>
    <t>Recent Accounting Pronouncements</t>
  </si>
  <si>
    <t>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Management is evaluating the effect, if any, on the Company’s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adoption of this update did not have a material impact on the Company’s operating results or financial position. In August 2014, the FASB issued ASU 2014-15, Disclosure of Uncertainties about an Entity’s Ability to Continue as a Going Concern ,.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 In February 2015, the FASB issued ASU No. 2015-02, Consolidation (Topic 810): Amendments to the Consolidation Analysis, which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Company is currently evaluating the impact the adoption of this update will have on the Company’s consolidated financial position, results of operations and cash flows. In April 2015, the FASB issued ASU No. 2015-03, Simplifying the Presentation of Debt Issuance Costs ,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liabilities on our condensed consolidated balance sheets. As of September 30, 2015 and December 31, 2014 , $2.5 million and $0.8 million , respectively, would be reclassified from assets to liabilities on our condensed consolidated balance sheets.</t>
  </si>
  <si>
    <t>SIGNIFICANT ACCOUNTING POLICIES (Tables)</t>
  </si>
  <si>
    <t>Schedule of Restricted Cash and Cash Equivalents</t>
  </si>
  <si>
    <t>At September 30, 2015 and December 31, 2014 , restricted cash and cash equivalents was comprised of the following: September 30, 2015 December 31, 2014 Senior lender controlled accounts $ 26,973 $ 2,392 Escrows and other restricted accounts 5,452 181 Total restricted cash and cash equivalents $ 32,425 $ 2,573</t>
  </si>
  <si>
    <t>MORTGAGE INVESTMENTS, LOAN PARTICIPATIONS AND LOAN SALES (Tables)</t>
  </si>
  <si>
    <t>Schedule Of Participating Mortgage Loans and Investment Of Lending Activities</t>
  </si>
  <si>
    <t>A roll-forward of loan activity for the nine months ended September 30, 2015 is as follows (in thousands): Principal Outstanding Interest Receivable Valuation Allowance Carrying Value Balance, December 31, 2014 $ 39,734 $ 367 $ (15,562 ) $ 24,539 Additions: New loan originations 11,000 — — 11,000 Assignment of mortgage loans 289 — — 289 Interest adjustment — 64 — 64 Accrued interest revenue 138 963 — 1,101 Reductions: Principal and interest repayments (320 ) (652 ) — (972 ) Recovery of allowance for credit losses — — 501 501 Foreclosures/transfers to real estate owned (663 ) — — (663 ) Foreclosures/transfers to other assets (200 ) — — (200 ) Sale of mortgage loans (29,535 ) (242 ) 2,379 (27,398 ) Balance, September 30, 2015 $ 20,443 $ 500 $ (12,682 ) $ 8,261</t>
  </si>
  <si>
    <t>Schedule Of Maturity Of Mortgage Loans On Real Estate</t>
  </si>
  <si>
    <t xml:space="preserve">The outstanding principal and interest balance of mortgage investments, net of the valuation allowance, as of September 30, 2015 , have scheduled maturity dates within the next several quarters as follows (in thousands): Quarter Outstanding Balance Percent # Matured $ 12,682 60.6 % 2 Q2 2016 7,200 34.4 % 1 Q1 2017 679 3.2 % — Q1 2020 45 0.2 % 1 Thereafter 337 1.6 % 1 Total Principal and Interest 20,943 100.0 % 5 Less: Valuation Allowance (12,682 ) Net Carrying Value $ 8,261 </t>
  </si>
  <si>
    <t>Schedule Of Default Mortgage Loans On Real Estate</t>
  </si>
  <si>
    <t>A summary and roll-forward of activity of loans in default for the nine months ended September 30, 2015 is as follows (dollars in thousands): Principal Outstanding Interest Receivable Valuation Allowance Carrying Value # of Loans Balance, December 31, 2014 $ 18,275 $ 311 $ (15,562 ) $ 3,024 6 Additions: Interest adjustment — 64 — 64 — Reductions: Provision for credit losses — — 501 501 — Foreclosures/transfers to Other Assets (200 ) — — (200 ) — Foreclosures/transfers to Real Estate Owned (663 ) — — (663 ) (2 ) Sale of mortgage loans (5,100 ) (5 ) 2,379 (2,726 ) (2 ) Balance, September 30, 2015 $ 12,312 $ 370 $ (12,682 ) $ — 2</t>
  </si>
  <si>
    <t>OPERATING PROPERTIES AND REAL ESTATE HELD FOR DEVELOPMENT OR SALE (Tables)</t>
  </si>
  <si>
    <t>Schedule Of Real Estate Owned Assets Acquired Through Foreclosure</t>
  </si>
  <si>
    <t>A roll-forward of REO activity from December 31, 2014 to September 30, 2015 is as follows (dollars in thousands): Operating Properties # of Projects Held for Development # of Projects Held for Sale # of Projects Total Net Carrying Value Balance, December 31, 2014 $ 83,481 3 $ 8,205 1 $ 53,686 29 $ 145,372 Additions: Net principal carrying value of loans foreclosed — — — — 663 2 663 Capital costs/ additions 4,955 — 18,923 — 7,772 12 31,650 Reductions: Cost of properties sold — — — (26,934 ) (17 ) (26,934 ) Impairment — — — — (140 ) — (140 ) Depreciation and amortization (1,768 ) — — — — — (1,768 ) Balance, September 30, 2015 $ 86,668 3 $ 27,128 1 $ 35,047 26 $ 148,843</t>
  </si>
  <si>
    <t>INVESTMENT IN UNCONSOLIDATED ENTITIES AND RELATED MATTERS (Tables)</t>
  </si>
  <si>
    <t>Schedule of Equity Method Investments</t>
  </si>
  <si>
    <t>The following information summarizes the financial position of the entities in which the Company holds investments that are recorded on the equity method of accounting as of September 30, 2015 (in thousands). Summary of Financial Position Total assets Total liabilities Total Equity Total Liabilities and Equity Company's Investment $ 15,575 $ 927 $ 14,648 $ 15,575 $ 3,064</t>
  </si>
  <si>
    <t>DEBT, NOTES PAYABLE AND SPECIAL ASSESSMENT OBLIGATIONS (Tables)</t>
  </si>
  <si>
    <t>Schedule of Debt</t>
  </si>
  <si>
    <t>At September 30, 2015 and December 31, 2014 , our notes payable and special assessment obligations consisted of the following (in thousands): September 30, 2015 December 31, 2014 Notes Payable, Net of Discount $50.0 million non-recourse note payable secured by first liens on operating hotel properties and related assets, bears annual interest at the greater of a) 7.25% or b) LIBOR plus 6.75%, actual interest at minimum rate of 7.25% at September 30, 2015, matures February 1, 2018, interest only payable monthly, principal due at maturity, subject to a carve-out guarantee by the Company $ 50,000 $ — $24.4 million non-recourse note payable secured by first liens on certain real estate assets of the Company, bears annual interest at greater of a) 9.0% or b) LIBOR plus 8.5%, actual interest at minimum rate of 9.0% at September 30, 2015, matures February 1, 2017, interest only payable monthly, subject to a carve-out guarantee by the Company (repaid subsequent to September 30, 2015) 24,365 — $4.4 million non-recourse note payable secured by first liens on certain real estate assets of the Company, bears annual interest at greater of a) 9.0% or b) LIBOR plus 8.5%, actual interest at minimum rate of 9.0% at September 30, 2015, matures February 1, 2017, interest only payable monthly, subject to a carve-out guarantee by the Company (repaid subsequent to September 30, 2015) 4,385 — $24.0 million construction note payable to a bank dated October 2014 for the construction of Gabella, secured by real property and improvements, bears annual interest of LIBOR plus 3.75%, with a floor of 4.25% (4.25% at September 30, 2015 and December 31, 2014), matures October 20, 2017 9,583 1 Restructured senior note payable dated July 24, 2014 secured by substantially all Company assets, bears contractual annual interest at 17%, matures July 24, 2015 (repaid during nine months ended September 30, 2015) — 36,000 $24.8 million note payable to a bank assumed on May 14, 2013 in connection with a deed-in-lieu of foreclosure acquisition, secured by operating hotel properties, bears annual interest of 8%, matures March 24, 2017 (repaid during nine months ended September 30, 2015) — 24,765 Unsecured note payable under class action settlement, face value of $10.2 million, net of discount of $3.0 million at September 30, 2015, 4% annual interest rate (14.6% effective yield), interest payable quarterly, matures April 28, 2019 7,220 6,763 $1.1 million development assistance note payable to Apple Valley Economic Development Authority, dated March 29, 2013, secured by developmental real estate, annual interest rate 6%, maturing December 31, 2016. Expected to be forgiven upon completion of Gabella project, subject to various requirements 762 762 $3.7 million settlement payable to a municipality dated June 2012, for outstanding property tax and related obligations for certain parcels, payable over five and ten years, bearing annual interest of 10%, maturing in June 2017 and 2022, respectively (repaid during the nine months ended September 30, 2015) — 467 Other financings — 252 Special Assessment Obligations $3.7 million community facility district bonds dated 2005, secured by residential land located in Buckeye, Arizona, annual interest rate ranging from 5%-6%, maturing various dates through April 30, 2030 3,207 3,339 $2.3 million special assessment bonds dated between 2002 and 2007, secured by residential land located in Dakota County, Minnesota, annual interest rate ranging from 6%-7.5%, maturing various dates through 2022 1,448 1,642 Note Payable to Related Party $5.0 million unsecured note payable to an affiliate of a shareholder dated December 31, 2014, bears interest at 16% per annum plus exit fee, all amounts due and payable upon maturity, original maturity of April 24, 2015 extended to November 23, 2015 5,000 5,000 Totals $ 105,970 $ 78,991 A roll-forward of notes payable and related obligations from December 31, 2014 to September 30, 2015 is as follows (in thousands): Notes Payable, Net Special Assessment Obligations Note Payable to Related Party Totals Balance, December 31, 2014 $ 69,010 $ 4,981 $ 5,000 $ 78,991 Additions: Accretion of discount 456 — — 456 Note additions 88,333 — — 88,333 Reductions: Principal payments (61,484 ) (326 ) — (61,810 ) Balance, September 30, 2015 $ 96,315 $ 4,655 $ 5,000 $ 105,970</t>
  </si>
  <si>
    <t>Contractual Obligation Fiscal Year Maturity Schedule</t>
  </si>
  <si>
    <t>Our debt, notes payable and special assessment obligations have the following scheduled maturities as of September 30, 2015 (in thousands): Year Amount 2015 $ 33,790 2016 1,134 2017 9,963 2018 50,383 2019 7,611 Thereafter 3,089 Total $ 105,970</t>
  </si>
  <si>
    <t>SEGMENT INFORMATION (Tables)</t>
  </si>
  <si>
    <t>Schedule of Segment Reporting Information, by Segment</t>
  </si>
  <si>
    <t>Condensed consolidated financial information for our reportable operating segments as of September 30, 2015 and December 31, 2014 and for the three and nine month periods ended September 30, 2015 and 2014 is summarized as follows (in thousands): Balance Sheet Items September 30, 2015 December 31, 2014 Total Assets (unaudited) Mortgage and REO - Legacy Portfolio and Other Operations $ 106,624 $ 73,883 Commercial Real Estate Leasing Operations 51 16,291 Hospitality and Entertainment Operations 94,805 85,437 Corporate and Other 7,080 6,161 Consolidated $ 208,560 $ 181,772 Notes Payable, Special Assessment Obligations, Capital Leases and Other Long Term Obligations Mortgage and REO - Legacy Portfolio and Other Operations $ 43,750 $ 6,297 Hospitality and Entertainment Operations 51,173 25,948 Corporate and Other 12,228 47,945 Consolidated $ 107,151 $ 80,190 Operating Liabilities Mortgage and REO - Legacy Portfolio and Other Operations $ 7,607 $ 2,235 Commercial Real Estate Leasing Operations 27 651 Hospitality and Entertainment Operations 4,550 3,964 Corporate and Other 2,447 3,715 Consolidated $ 14,631 $ 10,565 Three Months Ended September 30, 2015 (Unaudited) Income Statement Items Mortgage and REO - Legacy Portfolio and Other Operations Commercial Real Estate Leasing Operations Hospitality and Entertainment Operations Corporate and Other Consolidated Revenues: Operating property revenue $ 20 $ 100 $ 5,485 $ — $ 5,605 Investment and other income 28 8 — — 36 Mortgage loan income, net 477 — — — 477 Total Revenue 525 108 5,485 — 6,118 Expenses: Operating Property Direct Expenses (exclusive of interest and depreciation): Payroll related expenses — 41 2,670 — 2,711 Cost of sales — — 623 — 623 Property taxes — 28 70 — 98 Management fees — 15 350 — 365 Other costs — 112 1,846 — 1,958 Operating Property Direct Expenses (exclusive of interest and depreciation) — 196 5,559 — 5,755 Expenses for Non-Operating Real Estate Owned: Property taxes 171 — — — 171 Other costs 66 — — 2 68 Three Months Ended September 30, 2015 (Unaudited) Income Statement Items Mortgage and REO - Legacy Portfolio and Other Operations Commercial Real Estate Leasing Operations Hospitality and Entertainment Operations Corporate and Other Consolidated Expenses for Non-Operating Real Estate Owned 237 — — 2 239 Professional Fees: Financial reporting - audit, legal and tax 4 — — 254 258 Other legal 527 — — (63 ) 464 Asset management 221 — — 16 237 Other costs — — — 196 196 Professional Fees 752 — — 403 1,155 General and Administrative Expenses: Payroll related expenses (4 ) — — 1,412 1,408 Insurance expense 32 — — 251 283 Rent — — — 53 53 Other general and administrative costs 10 — — 472 482 General and Administrative Expenses 38 — — 2,188 2,226 Other Expenses (Income): Interest expense 908 — 1,058 443 2,409 Depreciation and amortization expense 1 — 593 51 645 Gain on disposal of assets, net (304 ) — — — (304 ) Recovery of credit losses, net (1 ) — — — (1 ) Other Expenses (Income) 604 — 1,651 494 2,749 Total Expenses, net 1,631 196 7,210 3,087 12,124 Net Loss (1,106 ) (88 ) (1,725 ) (3,087 ) (6,006 ) Cash Dividend on Redeemable Convertible Preferred Stock — — — (540 ) (540 ) Deemed Dividend on Redeemable Convertible Preferred Stock — — — (583 ) (583 ) Net Loss Attributable to Common Shareholders $ (1,106 ) $ (88 ) $ (1,725 ) $ (4,210 ) $ (7,129 ) Three Months Ended September 30, 2014 (Unaudited) Income Statement Items Mortgage and REO - Legacy Portfolio and Other Operations Commercial Real Estate Leasing Operations Hospitality and Entertainment Operations Corporate and Other Consolidated Revenues: Operating property revenue $ — $ 419 $ 5,931 $ 1 $ 6,351 Investment and other income 322 — 1 1 324 Mortgage loan income, net 1,317 — — 4 1,321 Total Revenue 1,639 419 5,932 6 7,996 Three Months Ended September 30, 2014 (Unaudited) Income Statement Items Mortgage and REO - Legacy Portfolio and Other Operations Commercial Real Estate Leasing Operations Hospitality and Entertainment Operations Corporate and Other Consolidated Expenses: Operating Property Direct Expenses (exclusive of interest and depreciation): Payroll related expenses — 11 2,275 — 2,286 Cost of sales — — 731 — 731 Property taxes — 84 86 — 170 Management fees — 10 348 — 358 Other costs — 258 1,769 — 2,027 Operating Property Expenses (exclusive of interest and depreciation) — 363 5,209 — 5,572 Expenses for Non-Operating Real Estate Owned: Property taxes 210 — — — 210 Other costs 267 — — 4 271 Expenses for Non-Operating Real Estate Owned 477 — — 4 481 Professional Fees: Financial reporting - audit, legal and tax 26 — — 188 214 Other legal 461 — — (110 ) 351 Asset management 13 — — — 13 Other costs 10 — — 302 312 Professional Fees 510 — — 380 890 General and Administrative Expenses: Payroll related expenses — — — 2,860 2,860 Insurance expense 1 — — 257 258 Rent — — — 53 53 Other general and administrative costs 13 — — 398 411 General and Administrative Expenses 14 — — 3,568 3,582 Other Expenses (Income): Interest expense 288 — 533 2,633 3,454 Debt termination charge — — — 21,658 21,658 Depreciation and amortization expense — 226 519 52 797 Gain on disposal of assets, net (5,624 ) — — (6 ) (5,630 ) Recovery of credit losses, net (151 ) (21 ) — — (172 ) Other Expenses (Income) (5,487 ) 205 1,052 24,337 20,107 Total Expenses, net (4,486 ) 568 6,261 28,289 30,632 Net Income (Loss) 6,125 (149 ) (329 ) (28,283 ) (22,636 ) Cash Dividend on Redeemable Convertible Preferred Stock — — — (399 ) (399 ) Deemed Dividend on Redeemable Convertible Preferred Stock — — — (400 ) (400 ) Net Income (Loss) Attributable to Common Shareholders $ 6,125 $ (149 ) $ (329 ) $ (29,082 ) $ (23,435 ) Nine Months Ended September 30, 2015 (Unaudited) Income Statement Items Mortgage and REO - Legacy Portfolio and Other Operations Commercial Real Estate Leasing Operations Hospitality and Entertainment Operations Corporate and Other Consolidated Revenues: Operating property revenue $ — $ 941 $ 20,683 $ 59 $ 21,683 Investment and other income 2,133 53 — 4 2,190 Mortgage loan income, net 1,150 — — — 1,150 Total Revenue 3,283 994 20,683 63 25,023 Expenses: Operating Property Direct Expenses (exclusive of interest and depreciation): Payroll related expenses — 71 7,872 — 7,943 Cost of sales — — 2,324 — 2,324 Property taxes — 195 211 — 406 Management fees — 35 1,154 — 1,189 Other costs — 592 5,518 — 6,110 Operating Property Expenses (exclusive of interest and depreciation) — 893 17,079 — 17,972 Expenses for Non-Operating Real Estate Owned: Property taxes 521 — — — 521 Other costs 327 — — 5 332 Expenses for Non-Operating Real Estate Owned 848 — — 5 853 Professional Fees: Financial reporting - audit, legal and tax 11 — — 734 745 Other legal 1,680 — — 7 1,687 Asset management 434 — — 17 451 Other costs — — — 563 563 Professional Fees 2,125 — — 1,321 3,446 General and Administrative Expenses: Payroll related expenses (4 ) — — 4,667 4,663 Insurance expense 54 — — 756 810 Rent — — — 157 157 Other general and administrative costs 135 — — 1,202 1,337 General and Administrative Expenses 185 — — 6,782 6,967 Other Expenses (Income): Interest expense 2,497 — 3,093 2,050 7,640 Depreciation and amortization expense 1 — 1,768 158 1,927 Gain on disposal of assets, net (23 ) — — — (23 ) Recovery of credit losses, net (10,651 ) (11 ) — — (10,662 ) Impairment of real estate owned — 140 — — 140 Other Expenses (Income) (8,176 ) 129 4,861 2,208 (978 ) Nine Months Ended September 30, 2015 (Unaudited) Income Statement Items Mortgage and REO - Legacy Portfolio and Other Operations Commercial Real Estate Leasing Operations Hospitality and Entertainment Operations Corporate and Other Consolidated Total Expenses (Income), net (5,018 ) 1,022 21,940 10,316 28,260 Net Income (Loss) 8,301 (28 ) (1,257 ) (10,253 ) (3,237 ) Net Income Attributable to Noncontrolling Interests (586 ) — — — (586 ) Cash Dividend on Redeemable Convertible Preferred Stock — — — (1,601 ) (1,601 ) Deemed Dividend on Redeemable Convertible Preferred Stock — — — (1,714 ) (1,714 ) Net Income (Loss) Attributable to Common Shareholders $ 7,715 $ (28 ) $ (1,257 ) $ (13,568 ) $ (7,138 )</t>
  </si>
  <si>
    <t>STOCKHOLDERS' EQUITY AND EARNINGS PER SHARE (Tables)</t>
  </si>
  <si>
    <t>Shares Reserved for Futures Issuance</t>
  </si>
  <si>
    <t>In addition, at September 30, 2015 and December 31, 2014 , the Company had reserved the following number of shares of its authorized but unissued common stock for possible future issuance in connection with the following (in thousands): September 30, 2015 December 31, 2014 Exercise and future grants of stock options 2,700 1,200 Exercise of stock warrants 2,000 2,000 Conversion of preferred stock 8,200 8,200 Approved but unissued restricted common stock 1,768 1,100 Total 14,668 12,500</t>
  </si>
  <si>
    <t>Schedule of Earnings Per Share, Basic and Diluted</t>
  </si>
  <si>
    <t>The following table presents a reconciliation of net loss from continuing operations to net loss attributable to common shareholders used in the basic and diluted loss per share calculations for the three and nine months ended September 30, 2015 and 2014 (amounts in thousands, except for per share data): Three Months Ended September 30, Nine Months Ended September 30, 2015 2014 2015 2014 Earnings allocable to common shares: Numerator - Loss Attributable to Common Shareholders: Net loss from continuing operations $ (6,006 ) $ (22,636 ) $ (3,237 ) $ (27,099 ) Net income attributable to noncontrolling interest — — (586 ) — Preferred dividends (1,123 ) (799 ) (3,315 ) (799 ) Net loss attributable to common shareholders $ (7,129 ) $ (23,435 ) $ (7,138 ) $ (27,898 ) Denominator - Weighted average shares: Weighted average common shares outstanding for basic and diluted loss per common share 15,279,062 15,323,933 15,269,703 16,026,515 Basic and Diluted loss per common share: Net loss attributable to common shareholders per share $ (0.47 ) $ (1.53 ) $ (0.47 ) $ (1.74 )</t>
  </si>
  <si>
    <t>Schedule of Antidilutive Securities Excluded from Computation of Earnings Per Share</t>
  </si>
  <si>
    <t>The following securities were not included in the computation of diluted net loss per share as their effect would have been anti-dilutive (in thousands): Three Months Ended September 30, Nine Months Ended September 30, 2015 2014 2015 2014 Options to purchase common stock 702 767 726 767 Restricted stock 1,551 — 1,427 — Warrants to purchase common stock 2,000 — 2,000 — Convertible preferred stock 8,200 — 8,200 — Total 12,453 767 12,353 767</t>
  </si>
  <si>
    <t>BUSINESS, BASIS OF PRESENTATION AND LIQUIDITY (Details) $ in Thousands</t>
  </si>
  <si>
    <t>Oct. 01, 2015USD ($)</t>
  </si>
  <si>
    <t>Sep. 30, 2015USD ($)hotel</t>
  </si>
  <si>
    <t>Dec. 31, 2014USD ($)</t>
  </si>
  <si>
    <t>Jun. 30, 2015USD ($)</t>
  </si>
  <si>
    <t>Sep. 30, 2014USD ($)</t>
  </si>
  <si>
    <t>Dec. 31, 2013USD ($)</t>
  </si>
  <si>
    <t>Business, Basis of Presentation and Liquidity [Line Items]</t>
  </si>
  <si>
    <t>Number of hotels operated | hotel</t>
  </si>
  <si>
    <t>Ownership interest in joint venture</t>
  </si>
  <si>
    <t>93.00%</t>
  </si>
  <si>
    <t>Noncontrolling ownership interest in joint venture (percent)</t>
  </si>
  <si>
    <t>7.00%</t>
  </si>
  <si>
    <t>Noncontrolling interest additional ownership interest option (percent)</t>
  </si>
  <si>
    <t>3.20%</t>
  </si>
  <si>
    <t>Accumulated deficit</t>
  </si>
  <si>
    <t>Mortgages loans held-for-sale</t>
  </si>
  <si>
    <t>Proceeds from sale of certain loans and REO assets</t>
  </si>
  <si>
    <t>Repayments of debt</t>
  </si>
  <si>
    <t>Cash and cash equivalents</t>
  </si>
  <si>
    <t>Restricted cash</t>
  </si>
  <si>
    <t>IMH Gabella [Member]</t>
  </si>
  <si>
    <t>Construction project equity contribution</t>
  </si>
  <si>
    <t>Project One [Member]</t>
  </si>
  <si>
    <t>Minimum required liquidity balance</t>
  </si>
  <si>
    <t>Secured Debt [Member]</t>
  </si>
  <si>
    <t>Proceeds from new financing</t>
  </si>
  <si>
    <t>Subsequent Event [Member] | Project One [Member]</t>
  </si>
  <si>
    <t>Subsequent Event [Member] | Asset Loan 1 and Asset Loan 2 [Member]</t>
  </si>
  <si>
    <t>SIGNIFICANT ACCOUNTING POLICIES (Details) - USD ($) $ in Thousands</t>
  </si>
  <si>
    <t>Restricted Cash and Cash Equivalents Items [Line Items]</t>
  </si>
  <si>
    <t>Customer deposits and funds held For others</t>
  </si>
  <si>
    <t>Senior Lender Controlled Accounts [Member]</t>
  </si>
  <si>
    <t>Escrows and other restricted account [Member]</t>
  </si>
  <si>
    <t>Adjustment [Member]</t>
  </si>
  <si>
    <t>Asset Loan 3 [Member]</t>
  </si>
  <si>
    <t>Non-recourse debt</t>
  </si>
  <si>
    <t>SIGNIFICANT ACCOUNTING POLICIES (Details 2) - USD ($) $ in Millions</t>
  </si>
  <si>
    <t>Adjustments for New Accounting Principle, Early Adoption [Member]</t>
  </si>
  <si>
    <t>New Accounting Pronouncements or Change in Accounting Principle [Line Items]</t>
  </si>
  <si>
    <t>Unamortized debt issuance costs</t>
  </si>
  <si>
    <t>MORTGAGE INVESTMENTS, LOAN PARTICIPATIONS AND LOAN SALES (Details Textual) $ in Thousands</t>
  </si>
  <si>
    <t>12 Months Ended</t>
  </si>
  <si>
    <t>Sep. 30, 2015USD ($)Loan</t>
  </si>
  <si>
    <t>Sep. 30, 2014USD ($)Loan</t>
  </si>
  <si>
    <t>Dec. 31, 2014USD ($)Loan</t>
  </si>
  <si>
    <t>Mortgage Loans on Real Estate [Line Items]</t>
  </si>
  <si>
    <t>Number of originated loans relating to financing of sale of REO assets | Loan</t>
  </si>
  <si>
    <t>New loan originations</t>
  </si>
  <si>
    <t>Number of loans assigned | Loan</t>
  </si>
  <si>
    <t>Assignment of mortgage loans</t>
  </si>
  <si>
    <t>Mortgage loans originated during period</t>
  </si>
  <si>
    <t>Number of loans (in loans) | Loan</t>
  </si>
  <si>
    <t>Number of mortgage loans sold (in loans) | Loan</t>
  </si>
  <si>
    <t>Sale of mortgage loans</t>
  </si>
  <si>
    <t>Net loss on sale of mortgage loans</t>
  </si>
  <si>
    <t>Minimum [Member] | Mortgage Loans on Real Estate [Member]</t>
  </si>
  <si>
    <t>Extension term (in years)</t>
  </si>
  <si>
    <t>2 years</t>
  </si>
  <si>
    <t>Performing Financing Receivable [Member]</t>
  </si>
  <si>
    <t>Average balance of mortgage loans</t>
  </si>
  <si>
    <t>Number of performing loans (in loans) | Loan</t>
  </si>
  <si>
    <t>Weighted average interest rate of mortgage loans (percentage)</t>
  </si>
  <si>
    <t>8.80%</t>
  </si>
  <si>
    <t>8.20%</t>
  </si>
  <si>
    <t>Percentage of valuation allowance on loans receivable (percentage)</t>
  </si>
  <si>
    <t>60.60%</t>
  </si>
  <si>
    <t>38.80%</t>
  </si>
  <si>
    <t>Loans In Default [Member]</t>
  </si>
  <si>
    <t>Accrued interest receivable on mortgage loans</t>
  </si>
  <si>
    <t>Mortgage Receivable [Member]</t>
  </si>
  <si>
    <t>Number of mortgage loans in default (in Loans) | Loan</t>
  </si>
  <si>
    <t>Mortgage loans transferred to REO status (in loans) | Loan</t>
  </si>
  <si>
    <t>Sale of mortgage loans (in loans) | Loan</t>
  </si>
  <si>
    <t>SREOF II Holdings, LLC [Member]</t>
  </si>
  <si>
    <t>Sale of mortgage loans, Release price deposited in custodial account</t>
  </si>
  <si>
    <t>Sale of mortgage loans, Proceeds available for working capital adjustments</t>
  </si>
  <si>
    <t>MORTGAGE INVESTMENTS, LOAN PARTICIPATIONS AND LOAN SALES (Details) - USD ($) $ in Thousands</t>
  </si>
  <si>
    <t>Movement in Mortgage Loans On Real Estate Principal Amount [Roll Forward]</t>
  </si>
  <si>
    <t>Principal Outstanding, Beginning Balances</t>
  </si>
  <si>
    <t>Principal Outstanding, Additions:</t>
  </si>
  <si>
    <t>Principal Outstanding, New loan originations</t>
  </si>
  <si>
    <t>Principal Outstanding, Assignment of mortgage loans</t>
  </si>
  <si>
    <t>Principal Outstanding, Interest adjustment</t>
  </si>
  <si>
    <t>Principal Outstanding, Accrued interest revenue</t>
  </si>
  <si>
    <t>Principal Outstanding, Reductions:</t>
  </si>
  <si>
    <t>Principal Outstanding, Principal and interest repayments</t>
  </si>
  <si>
    <t>Principal Outstanding, Allowance for Credit Losses</t>
  </si>
  <si>
    <t>Principal Outstanding, Foreclosures/transfers to other accounts</t>
  </si>
  <si>
    <t>Principal Outstanding, Foreclosures and Transfers to Other assets</t>
  </si>
  <si>
    <t>Principal Outstanding, Sale of mortgage loans</t>
  </si>
  <si>
    <t>Principal Outstanding, Ending Balances</t>
  </si>
  <si>
    <t>Movement in Mortgage Loans On Real Estate Interest Receivable [Roll Forward]</t>
  </si>
  <si>
    <t>Interest Receivable, Beginning Balances</t>
  </si>
  <si>
    <t>Interest Receivable, Additions:</t>
  </si>
  <si>
    <t>Interest Receivable, New loan originations</t>
  </si>
  <si>
    <t>Interest Receivable, assignment of mortgage loans</t>
  </si>
  <si>
    <t>Interest Receivable, Interest adjustment</t>
  </si>
  <si>
    <t>Interest Receivable, Accrued interest revenue</t>
  </si>
  <si>
    <t>Interest Receivable, Reductions:</t>
  </si>
  <si>
    <t>Interest Receivable, Allowance for Credit Losses,</t>
  </si>
  <si>
    <t>Interest Receivable, Principal and interest repayments</t>
  </si>
  <si>
    <t>Interest Receivable, Foreclosures/transfers to other accounts</t>
  </si>
  <si>
    <t>Interest Receivable, Foreclosures and Transfers to Other assets,</t>
  </si>
  <si>
    <t>Interest Receivable, Sale of mortgage loans</t>
  </si>
  <si>
    <t>Interest Receivable, Ending Balances</t>
  </si>
  <si>
    <t>Movement in Allowance for Loan and Lease Losses, Real Estate [Roll Forward]</t>
  </si>
  <si>
    <t>Valuation Allowance, Begining Balances</t>
  </si>
  <si>
    <t>Valuation Allowance, Additions:</t>
  </si>
  <si>
    <t>Valuation Allowance, new loan originations</t>
  </si>
  <si>
    <t>Valuation Allowance, Assignment of mortgage loans</t>
  </si>
  <si>
    <t>Valuation Allowance, Interest adjustment</t>
  </si>
  <si>
    <t>Valuation Allowance, Principal and interest repayments</t>
  </si>
  <si>
    <t>Valuation Allowance, Reductions:</t>
  </si>
  <si>
    <t>Valuation allowance, Principal and interest repayments</t>
  </si>
  <si>
    <t>Valuation allowance, Recovery of allowance for credit losses</t>
  </si>
  <si>
    <t>Valuation Allowance, Foreclosures/transfers to other accounts</t>
  </si>
  <si>
    <t>Valuation Allowance, Foreclosures and Transfers to Other assets</t>
  </si>
  <si>
    <t>Valuation Allowance, Sale of mortgage loans</t>
  </si>
  <si>
    <t>Valuation Allowance, Ending Balances</t>
  </si>
  <si>
    <t>Movement in Mortgage Loans on Real Estate [Roll Forward]</t>
  </si>
  <si>
    <t>Carrying Value, Beginning balance</t>
  </si>
  <si>
    <t>Carrying Value, Additions:</t>
  </si>
  <si>
    <t>Carrying Value, New loan originations</t>
  </si>
  <si>
    <t>Carrying Value, Assignment of mortgage loans</t>
  </si>
  <si>
    <t>Carrying Value, Interest adjustment</t>
  </si>
  <si>
    <t>Carrying Value, Accrued interest revenue</t>
  </si>
  <si>
    <t>Carrying Value, Reductions:</t>
  </si>
  <si>
    <t>Carrying Value, Principal and interest repayments</t>
  </si>
  <si>
    <t>Carrying Value, Recovery of allowance for credit losses</t>
  </si>
  <si>
    <t>Carrying Value, Foreclosures/transfers to other accounts</t>
  </si>
  <si>
    <t>Carrying Value, Foreclosures and Transfers to Other assets</t>
  </si>
  <si>
    <t>Carrying Value, Sale of mortgage loans</t>
  </si>
  <si>
    <t>Net carrying value</t>
  </si>
  <si>
    <t>MORTGAGE INVESTMENTS, LOAN PARTICIPATIONS AND LOAN SALES (Details 1) $ in Thousands</t>
  </si>
  <si>
    <t>Mortgage Loans on Real Estate, Face Amount of Mortgages</t>
  </si>
  <si>
    <t>Valuation Allowance</t>
  </si>
  <si>
    <t>Total Loan Percentage (in percentage)</t>
  </si>
  <si>
    <t>100.00%</t>
  </si>
  <si>
    <t>Total Number Of Loans (in loans) | Loan</t>
  </si>
  <si>
    <t>Matured [Member]</t>
  </si>
  <si>
    <t>Mortgage Loans On Real Estate Quarterly Maturity Percentage Of Loans (in percentage)</t>
  </si>
  <si>
    <t>Mortgage Loans On Real Estate Quarterly Maturity Number Of Loans (in loans) | Loan</t>
  </si>
  <si>
    <t>Q2 2016 [Member]</t>
  </si>
  <si>
    <t>34.40%</t>
  </si>
  <si>
    <t>Q3 2017 [Member]</t>
  </si>
  <si>
    <t>Q1 2020 [Member]</t>
  </si>
  <si>
    <t>0.20%</t>
  </si>
  <si>
    <t>After Q1 2020 [Member]</t>
  </si>
  <si>
    <t>1.60%</t>
  </si>
  <si>
    <t>MORTGAGE INVESTMENTS, LOAN PARTICIPATIONS AND LOAN SALES (Details 2) $ in Thousands</t>
  </si>
  <si>
    <t>Sep. 30, 2015USD ($)LoansLoan</t>
  </si>
  <si>
    <t>Carrying Value, Ending balance</t>
  </si>
  <si>
    <t>Accrued Interest Receivable, Beginning Balance</t>
  </si>
  <si>
    <t>Accrued Interest Receivable, Ending Balance</t>
  </si>
  <si>
    <t>Movement in Mortgage Loans on Real Estate, Number of Loans [Roll Forward]</t>
  </si>
  <si>
    <t>Number of Loans, Beginning Balances (in loans) | Loans</t>
  </si>
  <si>
    <t>Number of loans, Interest adjustment</t>
  </si>
  <si>
    <t>Number of Loans, Recovery of Allowance for Credit Losses</t>
  </si>
  <si>
    <t>Number of Loans, Foreclosures and Transfers to Other Assets</t>
  </si>
  <si>
    <t>Number of loans, Foreclosures/transfers to Real Estate Owned | Loan</t>
  </si>
  <si>
    <t>Number of loans, Sale of mortgage loans | Loan</t>
  </si>
  <si>
    <t>Number of Loans, Ending Balances (in loans) | Loan</t>
  </si>
  <si>
    <t>OPERATING PROPERTIES AND REAL ESTATE HELD FOR DEVELOPMENT OR SALE (Details Textual) $ in Thousands</t>
  </si>
  <si>
    <t>Sep. 30, 2015USD ($)LoanProperty</t>
  </si>
  <si>
    <t>Sep. 30, 2014USD ($)LoanProperty</t>
  </si>
  <si>
    <t>Number Of real estate properties sold (in properties) | Property</t>
  </si>
  <si>
    <t>Proceeds from sales of real estate</t>
  </si>
  <si>
    <t>Net gain (loss) on sales of investment real estate</t>
  </si>
  <si>
    <t>Number of real estate properties acquired | Property</t>
  </si>
  <si>
    <t>Proceeds from sale of foreclosed assets</t>
  </si>
  <si>
    <t>Face amount of mortgages financed</t>
  </si>
  <si>
    <t>Fair value of interest in real estate assets</t>
  </si>
  <si>
    <t>Ownership interest (percent)</t>
  </si>
  <si>
    <t>Investment in real estate owned</t>
  </si>
  <si>
    <t>Real estate operating expenses</t>
  </si>
  <si>
    <t>Additional ownership interest available to noncontrolling interests (percent)</t>
  </si>
  <si>
    <t>Available borrowing capacity</t>
  </si>
  <si>
    <t>Assets Held-for-sale [Member]</t>
  </si>
  <si>
    <t>OPERATING PROPERTIES AND REAL ESTATE HELD FOR DEVELOPMENT OR SALE 2 (Details) $ in Thousands</t>
  </si>
  <si>
    <t>Sep. 30, 2015USD ($)Project</t>
  </si>
  <si>
    <t>Sep. 30, 2015USD ($)Projectprojects</t>
  </si>
  <si>
    <t>Movement in Real Estate Acquired Through Foreclosure [Roll Forward]</t>
  </si>
  <si>
    <t>Beginning balance</t>
  </si>
  <si>
    <t>Additions:</t>
  </si>
  <si>
    <t>Net principal carrying value of loans foreclosed</t>
  </si>
  <si>
    <t>Capital costs/ additions</t>
  </si>
  <si>
    <t>Reductions:</t>
  </si>
  <si>
    <t>Cost of properties sold</t>
  </si>
  <si>
    <t>Depreciation and amortization</t>
  </si>
  <si>
    <t>Ending balance</t>
  </si>
  <si>
    <t>Movement in Mortgage Loans On Real Estate Number Of Projects [Roll Forward]</t>
  </si>
  <si>
    <t>Beginning balance (in projects) | projects</t>
  </si>
  <si>
    <t>Number of Projects, Additions:</t>
  </si>
  <si>
    <t>Net principal carrying value of loans foreclosed (in projects) | Project</t>
  </si>
  <si>
    <t>Capital costs/ additions (in projects) | Project</t>
  </si>
  <si>
    <t>Number of Projects, Reductions:</t>
  </si>
  <si>
    <t>Cost of properties sold (in projects) | Project</t>
  </si>
  <si>
    <t>Depreciation and amortization (in projects) | Project</t>
  </si>
  <si>
    <t>Ending balance (in projects) | Project</t>
  </si>
  <si>
    <t>OPERATING PROPERTIES AND REAL ESTATE HELD FOR DEVELOPMENT OR SALE 3 (Details) - USD ($) $ in Thousands</t>
  </si>
  <si>
    <t>Assets</t>
  </si>
  <si>
    <t>Deferred financing costs, net</t>
  </si>
  <si>
    <t>Other assets</t>
  </si>
  <si>
    <t>Liabilities</t>
  </si>
  <si>
    <t>Accounts payable and accrued expenses</t>
  </si>
  <si>
    <t>Notes payable</t>
  </si>
  <si>
    <t>Special assessment obligations</t>
  </si>
  <si>
    <t>INVESTMENT IN UNCONSOLIDATED ENTITIES AND RELATED MATTERS (Details) - USD ($) $ in Thousands</t>
  </si>
  <si>
    <t>Mar. 31, 2015</t>
  </si>
  <si>
    <t>Subsidiary or Equity Method Investee [Line Items]</t>
  </si>
  <si>
    <t>Stockholders' Equity Attributable to Parent</t>
  </si>
  <si>
    <t>Liabilities and Equity</t>
  </si>
  <si>
    <t>Quarterly payments earned</t>
  </si>
  <si>
    <t>Proceeds from legal settlement</t>
  </si>
  <si>
    <t>Equity Method Investee</t>
  </si>
  <si>
    <t>Minimum [Member]</t>
  </si>
  <si>
    <t>Ownership percentage</t>
  </si>
  <si>
    <t>2.40%</t>
  </si>
  <si>
    <t>Maximum [Member]</t>
  </si>
  <si>
    <t>48.00%</t>
  </si>
  <si>
    <t>FAIR VALUE (Details) - USD ($)</t>
  </si>
  <si>
    <t>Fair Value, Assets and Liabilities Measured on Recurring and Nonrecurring Basis [Line Items]</t>
  </si>
  <si>
    <t>Noncash recovery of credit losses</t>
  </si>
  <si>
    <t>Recovery of credit losses, net</t>
  </si>
  <si>
    <t>Valuation allowance</t>
  </si>
  <si>
    <t>DEBT, NOTES PAYABLE AND SPECIAL ASSESSMENT OBLIGATIONS 1 (Details) $ in Thousands</t>
  </si>
  <si>
    <t>Sep. 30, 2015USD ($)</t>
  </si>
  <si>
    <t>Debt Instrument [Line Items]</t>
  </si>
  <si>
    <t>Long-term Debt, Beginning Balance</t>
  </si>
  <si>
    <t>Accretion of discount</t>
  </si>
  <si>
    <t>Note additions</t>
  </si>
  <si>
    <t>Principal payments</t>
  </si>
  <si>
    <t>Long-term Debt, Ending Balance</t>
  </si>
  <si>
    <t>Notes Payable, Net [Member]</t>
  </si>
  <si>
    <t>Special Assessment Obligations [Member]</t>
  </si>
  <si>
    <t>Note Payable to Related Party [Member]</t>
  </si>
  <si>
    <t>DEBT, NOTES PAYABLE AND SPECIAL ASSESSMENT OBLIGATIONS 2 (Details) - USD ($) $ in Thousands</t>
  </si>
  <si>
    <t>Jul. 24, 2014</t>
  </si>
  <si>
    <t>Jun. 30, 2012</t>
  </si>
  <si>
    <t>Long-term debt</t>
  </si>
  <si>
    <t>SRE Monarch Lending [Member] | Non-Revolving Credit Facility [Member]</t>
  </si>
  <si>
    <t>Stated rated (percentage)</t>
  </si>
  <si>
    <t>16.00%</t>
  </si>
  <si>
    <t>Note payable to related party</t>
  </si>
  <si>
    <t>Modified Loan Terms [Member]</t>
  </si>
  <si>
    <t>Face amount</t>
  </si>
  <si>
    <t>17.00%</t>
  </si>
  <si>
    <t>Settlement Payable in Conjunction with Apple Valley, Minnesota Development Project [Member]</t>
  </si>
  <si>
    <t>10.00%</t>
  </si>
  <si>
    <t>Community Facility District Bonds [Member]</t>
  </si>
  <si>
    <t>Community facility district bonds</t>
  </si>
  <si>
    <t>Community Facility District Bonds [Member] | Minimum [Member]</t>
  </si>
  <si>
    <t>5.00%</t>
  </si>
  <si>
    <t>Community Facility District Bonds [Member] | Maximum [Member]</t>
  </si>
  <si>
    <t>6.00%</t>
  </si>
  <si>
    <t>Special Assessment Bonds [Member]</t>
  </si>
  <si>
    <t>Special assessment bond</t>
  </si>
  <si>
    <t>Special Assessment Bonds [Member] | Minimum [Member]</t>
  </si>
  <si>
    <t>Special Assessment Bonds [Member] | Maximum [Member]</t>
  </si>
  <si>
    <t>7.50%</t>
  </si>
  <si>
    <t>Secured Debt [Member] | 50 Million Non-recourse Note Payable [Member]</t>
  </si>
  <si>
    <t>7.25%</t>
  </si>
  <si>
    <t>Interest rate during period (percentage)</t>
  </si>
  <si>
    <t>Secured Debt [Member] | 50 Million Non-recourse Note Payable [Member] | LIBOR [Member]</t>
  </si>
  <si>
    <t>Variable rate (percentage)</t>
  </si>
  <si>
    <t>6.75%</t>
  </si>
  <si>
    <t>Secured Debt [Member] | 24.4 Million Non-recourse Note Payable [Member]</t>
  </si>
  <si>
    <t>9.00%</t>
  </si>
  <si>
    <t>Secured Debt [Member] | 24.4 Million Non-recourse Note Payable [Member] | LIBOR [Member]</t>
  </si>
  <si>
    <t>8.50%</t>
  </si>
  <si>
    <t>Secured Debt [Member] | 4.4 Million Non-recourse Note Payable [Member]</t>
  </si>
  <si>
    <t>Secured Debt [Member] | 4.4 Million Non-recourse Note Payable [Member] | LIBOR [Member]</t>
  </si>
  <si>
    <t>Senior Notes [Member] | Modified Loan Terms [Member]</t>
  </si>
  <si>
    <t>Notes Payable to Banks [Member] | Note Payable in Connection with Deed-in-lieu of Foreclosure Acquisition [Member]</t>
  </si>
  <si>
    <t>8.00%</t>
  </si>
  <si>
    <t>Notes Payable to Banks [Member] | Development Assistance Note Payable to Apple Valley Economic Development Authority [Member]</t>
  </si>
  <si>
    <t>Unsecured Debt [Member] | SRE Monarch Lending [Member] | Non-Revolving Credit Facility [Member]</t>
  </si>
  <si>
    <t>Unsecured Debt [Member] | Legal Settlement [Member]</t>
  </si>
  <si>
    <t>4.00%</t>
  </si>
  <si>
    <t>Effective interest rate (percentage)</t>
  </si>
  <si>
    <t>14.60%</t>
  </si>
  <si>
    <t>Debt issue discount</t>
  </si>
  <si>
    <t>Property Tax and Assessment Payable [Member] | Settlement Payable in Conjunction with Apple Valley, Minnesota Development Project [Member]</t>
  </si>
  <si>
    <t>Construction Loans [Member]</t>
  </si>
  <si>
    <t>4.25%</t>
  </si>
  <si>
    <t>Construction and development costs required</t>
  </si>
  <si>
    <t>Construction Loans [Member] | LIBOR [Member]</t>
  </si>
  <si>
    <t>3.75%</t>
  </si>
  <si>
    <t>Other Financings [Member]</t>
  </si>
  <si>
    <t>DEBT, NOTES PAYABLE AND SPECIAL ASSESSMENT OBLIGATIONS (Details Textual)</t>
  </si>
  <si>
    <t>Jan. 24, 2015USD ($)</t>
  </si>
  <si>
    <t>Jul. 24, 2014USD ($)</t>
  </si>
  <si>
    <t>Jun. 30, 2012USD ($)</t>
  </si>
  <si>
    <t>Sep. 30, 2015USD ($)a$ / shares</t>
  </si>
  <si>
    <t>Apr. 01, 2015USD ($)</t>
  </si>
  <si>
    <t>Jan. 23, 2015USD ($)</t>
  </si>
  <si>
    <t>Jun. 07, 2011USD ($)</t>
  </si>
  <si>
    <t>Gain (Loss) on Contract Termination</t>
  </si>
  <si>
    <t>Interest expense</t>
  </si>
  <si>
    <t>Costs for capital improvements</t>
  </si>
  <si>
    <t>Fee amount</t>
  </si>
  <si>
    <t>Structuring fee</t>
  </si>
  <si>
    <t>Cfd Obligation [Member]</t>
  </si>
  <si>
    <t>Cfd Obligation One [Member]</t>
  </si>
  <si>
    <t>Real estate property mortgaged (in acres) | a</t>
  </si>
  <si>
    <t>Real estate held-for-sale</t>
  </si>
  <si>
    <t>Cfd Obligation Two [Member]</t>
  </si>
  <si>
    <t>Real estate held for development</t>
  </si>
  <si>
    <t>Periodic payment amount</t>
  </si>
  <si>
    <t>Minimum [Member] | Cfd Obligation One [Member]</t>
  </si>
  <si>
    <t>Annual interest rate (percent)</t>
  </si>
  <si>
    <t>Minimum [Member] | Cfd Obligation Two [Member]</t>
  </si>
  <si>
    <t>Maximum [Member] | Cfd Obligation One [Member]</t>
  </si>
  <si>
    <t>Maximum [Member] | Cfd Obligation Two [Member]</t>
  </si>
  <si>
    <t>First Credit Bank [Member]</t>
  </si>
  <si>
    <t>Amended interest rate (percentage)</t>
  </si>
  <si>
    <t>Prepayment penalty amount</t>
  </si>
  <si>
    <t>Subsequent Event [Member]</t>
  </si>
  <si>
    <t>1.25%</t>
  </si>
  <si>
    <t>4.50%</t>
  </si>
  <si>
    <t>Land Available for Development</t>
  </si>
  <si>
    <t>Hotel Capital Improvements [Domain]</t>
  </si>
  <si>
    <t>Apple Valley [Member]</t>
  </si>
  <si>
    <t>Project One [Member] | Subsequent Event [Member]</t>
  </si>
  <si>
    <t>Senior Loans [Member] | NW Capital [Member]</t>
  </si>
  <si>
    <t>Sedona Loan [Member]</t>
  </si>
  <si>
    <t>0.50%</t>
  </si>
  <si>
    <t>Extension fee paid</t>
  </si>
  <si>
    <t>Default interest rate (percentage)</t>
  </si>
  <si>
    <t>Prepayment penalty rate (percentage)</t>
  </si>
  <si>
    <t>Payment terms</t>
  </si>
  <si>
    <t>the Company on a quarterly basis; and (5) on October 24, 2014, and no later than every 90 days thereafter until the Maturity Date, the Company was required to make payments equal to the sum of: (x) $5.0 million (which payment was to be applied toward the then-outstanding principal and interest due on the Modified Loan); and (y) a fee of one percent (1)% of the then-outstanding principal balance of the Modified Loan</t>
  </si>
  <si>
    <t>Periodic payment fee (percentage)</t>
  </si>
  <si>
    <t>(1.00%)</t>
  </si>
  <si>
    <t>Subordinated Debt [Member]</t>
  </si>
  <si>
    <t>Noncurrent subordinated long-term debt</t>
  </si>
  <si>
    <t>Maturity term (in years)</t>
  </si>
  <si>
    <t>5 years</t>
  </si>
  <si>
    <t>Exchange Offering Notes [Member]</t>
  </si>
  <si>
    <t>Fair value of notes payable</t>
  </si>
  <si>
    <t>Prepayment rate (percent)</t>
  </si>
  <si>
    <t>50.00%</t>
  </si>
  <si>
    <t>Construction Loans [Member] | IMH Gabella [Member]</t>
  </si>
  <si>
    <t>Extension fee (percentage)</t>
  </si>
  <si>
    <t>0.25%</t>
  </si>
  <si>
    <t>Financial covenants, minimum net worth</t>
  </si>
  <si>
    <t>Settlement Payable in Conjunction with Apple Valley, Minnesota Development Project [Member] | Minimum [Member]</t>
  </si>
  <si>
    <t>Payment terms (in years)</t>
  </si>
  <si>
    <t>Settlement Payable in Conjunction with Apple Valley, Minnesota Development Project [Member] | Maximum [Member]</t>
  </si>
  <si>
    <t>10 years</t>
  </si>
  <si>
    <t>Asset Loan 1 [Member]</t>
  </si>
  <si>
    <t>Asset Loan 2 [Member]</t>
  </si>
  <si>
    <t>1.00%</t>
  </si>
  <si>
    <t>Convertible Senior Notes Payable [Member]</t>
  </si>
  <si>
    <t>Restrictive covenants</t>
  </si>
  <si>
    <t>The restrictive covenants related to our ability to sell or encumber our assets, issue additional indebtedness, restructure or modify our ownership structure, settle litigation over $10.5 million, enter into new material agreements and certain other operational matters.</t>
  </si>
  <si>
    <t>Litigation liability settlement limit</t>
  </si>
  <si>
    <t>Convertible Senior Notes Payable [Member] | Nwra Ventures I Llc [Member]</t>
  </si>
  <si>
    <t>Debt conversion price (in dollars per share) | $ / shares</t>
  </si>
  <si>
    <t>Loan Agreement With EDA [Member] | Apple Valley [Member]</t>
  </si>
  <si>
    <t>Business subsidy under development agreement</t>
  </si>
  <si>
    <t>Contingencies receipts under development agreement</t>
  </si>
  <si>
    <t>Loan Agreement With EDA [Member] | Apple Valley [Member] | Maximum [Member]</t>
  </si>
  <si>
    <t>LIBOR [Member] | Construction Loans [Member]</t>
  </si>
  <si>
    <t>DEBT, NOTES PAYABLE AND SPECIAL ASSESSMENT OBLIGATIONS 4 (Details) - USD ($) $ in Thousands</t>
  </si>
  <si>
    <t>Community Facility District Bonds and Special Assessment Bond [Member]</t>
  </si>
  <si>
    <t>Thereafter</t>
  </si>
  <si>
    <t>SEGMENT INFORMATION (Details Textuals) - USD ($) $ in Thousands</t>
  </si>
  <si>
    <t>Segment Reporting Information [Line Items]</t>
  </si>
  <si>
    <t>Net income (loss) from continuing operations</t>
  </si>
  <si>
    <t>Mortgage and REO - Legacy Portfolio and Other Operations [Member]</t>
  </si>
  <si>
    <t>Commercial Real Estate Leasing Operations [Member]</t>
  </si>
  <si>
    <t>SEGMENT INFORMATION (Details) - USD ($) $ in Thousands</t>
  </si>
  <si>
    <t>Balance Sheet Items</t>
  </si>
  <si>
    <t>Notes Payable, Special Assessment Obligations, Capital Leases and Other Long Term Obligations</t>
  </si>
  <si>
    <t>Revenues:</t>
  </si>
  <si>
    <t>Operating property revenue</t>
  </si>
  <si>
    <t>Investment and other income</t>
  </si>
  <si>
    <t>Mortgage loan income, net</t>
  </si>
  <si>
    <t>Operating Property Direct Expenses (exclusive of interest and depreciation):</t>
  </si>
  <si>
    <t>Payroll related expenses</t>
  </si>
  <si>
    <t>Cost of sales</t>
  </si>
  <si>
    <t>Property taxes</t>
  </si>
  <si>
    <t>Management fees</t>
  </si>
  <si>
    <t>Other costs</t>
  </si>
  <si>
    <t>Expenses for Non-Operating Real Estate Owned:</t>
  </si>
  <si>
    <t>Professional Fees:</t>
  </si>
  <si>
    <t>Financial reporting - audit, legal and tax</t>
  </si>
  <si>
    <t>Other legal</t>
  </si>
  <si>
    <t>Asset management</t>
  </si>
  <si>
    <t>General and Administrative Expenses:</t>
  </si>
  <si>
    <t>Insurance expense</t>
  </si>
  <si>
    <t>Rent</t>
  </si>
  <si>
    <t>Other general and administrative costs</t>
  </si>
  <si>
    <t>Other Expenses (Income):</t>
  </si>
  <si>
    <t>Depreciation and amortization expense</t>
  </si>
  <si>
    <t>Other Expenses (Income)</t>
  </si>
  <si>
    <t>Total Expenses (Income), net</t>
  </si>
  <si>
    <t>Net Income (Loss) Attributable to Common Shareholders</t>
  </si>
  <si>
    <t>Hospitality and Entertainment Operations [Member]</t>
  </si>
  <si>
    <t>Corporate and Other [Member]</t>
  </si>
  <si>
    <t>STOCKHOLDERS' EQUITY AND EARNINGS PER SHARE 1 (Details) - shares shares in Thousands</t>
  </si>
  <si>
    <t>Exercise and future grants of stock options</t>
  </si>
  <si>
    <t>Exercise of stock warrants</t>
  </si>
  <si>
    <t>Conversion of preferred stock</t>
  </si>
  <si>
    <t>Approved but unissued restricted common stock</t>
  </si>
  <si>
    <t>STOCKHOLDERS' EQUITY AND EARNINGS PER SHARE 2 (Details) - USD ($) $ / shares in Units, $ in Thousands</t>
  </si>
  <si>
    <t>1 Months Ended</t>
  </si>
  <si>
    <t>Jan. 31, 2015</t>
  </si>
  <si>
    <t>Share-based Compensation Arrangement by Share-based Payment Award [Line Items]</t>
  </si>
  <si>
    <t>Preferred investment dividends paid</t>
  </si>
  <si>
    <t>Preferred stock issued</t>
  </si>
  <si>
    <t>Preferred Stock, Liquidation Preference, Value</t>
  </si>
  <si>
    <t>Fully vested stock warrants outstanding (shares)</t>
  </si>
  <si>
    <t>Series B-1 and B-2 Cumulative Convertible Preferred Stock [Member]</t>
  </si>
  <si>
    <t>Preferred stock issued (in shares)</t>
  </si>
  <si>
    <t>Increase in carrying amount of redeemable preferred stock</t>
  </si>
  <si>
    <t>Quarterly preferred stock dividend rate (percent)</t>
  </si>
  <si>
    <t>Series B Preferred Stock [Member]</t>
  </si>
  <si>
    <t>Preferred stock redemption premium</t>
  </si>
  <si>
    <t>Deemed dividend on redeemable convertible preferred stock</t>
  </si>
  <si>
    <t>Stock Incentive Plan 2010 [Member]</t>
  </si>
  <si>
    <t>Compensation expense</t>
  </si>
  <si>
    <t>Increase in shares available for grant</t>
  </si>
  <si>
    <t>Forfeitures in period (shares)</t>
  </si>
  <si>
    <t>Fully vested options outstanding (shares)</t>
  </si>
  <si>
    <t>Nonvested grants outstanding (shares)</t>
  </si>
  <si>
    <t>Stock based compensation cost not yet recognized</t>
  </si>
  <si>
    <t>Stock based compensation cost not yet recognized period of recognition (in years)</t>
  </si>
  <si>
    <t>2 years 3 months 11 days</t>
  </si>
  <si>
    <t>2014 Non-Employee Director Compensation Plan [Member]</t>
  </si>
  <si>
    <t>Chief Financial Officer and Executive Vice President and General Counsel [Member] | Restricted Stock [Member]</t>
  </si>
  <si>
    <t>Granted (in shares)</t>
  </si>
  <si>
    <t>Stock-based compensation shares issued</t>
  </si>
  <si>
    <t>Grant date fair value of grants (in dollars per share)</t>
  </si>
  <si>
    <t>Non-employee Independent Directors | Restricted Stock [Member]</t>
  </si>
  <si>
    <t>STOCKHOLDERS' EQUITY AND EARNINGS PER SHARE 3 (Details) - USD ($) $ / shares in Units, $ in Thousands</t>
  </si>
  <si>
    <t>Earnings Per Share, Basic and Diluted [Abstract]</t>
  </si>
  <si>
    <t>Preferred dividends</t>
  </si>
  <si>
    <t>STOCKHOLDERS' EQUITY AND EARNINGS PER SHARE 4 (Details) - shares shares in Thousands</t>
  </si>
  <si>
    <t>Antidilutive Securities Excluded from Computation of Earnings Per Share [Line Items]</t>
  </si>
  <si>
    <t>Antidilutive securities excluded from computation of earnings per share (shares)</t>
  </si>
  <si>
    <t>Options to purchase common stock [Member]</t>
  </si>
  <si>
    <t>Restricted Stock [Member]</t>
  </si>
  <si>
    <t>Warrants to purchase common stock [Member]</t>
  </si>
  <si>
    <t>Convertible preferred stock [Member]</t>
  </si>
  <si>
    <t>COMMITMENTS AND CONTINGENCIES (Details) - USD ($)</t>
  </si>
  <si>
    <t>Oct. 01, 2015</t>
  </si>
  <si>
    <t>Apr. 01, 2015</t>
  </si>
  <si>
    <t>Commitments and Contingencies [Line Items]</t>
  </si>
  <si>
    <t>Development Services Agreements [Abstract]</t>
  </si>
  <si>
    <t>Percentage Of Net Project Cost</t>
  </si>
  <si>
    <t>3.00%</t>
  </si>
  <si>
    <t>Minimum Number of Months Following Achievement of Occupancy to Determine Post-development Services Fee</t>
  </si>
  <si>
    <t>15 months</t>
  </si>
  <si>
    <t>Target Occupancy Percentage</t>
  </si>
  <si>
    <t>90.00%</t>
  </si>
  <si>
    <t>Agreement Cancellation Period</t>
  </si>
  <si>
    <t>30 days</t>
  </si>
  <si>
    <t>Liabilities Subject to Compromise, Early Contract Termination Fees</t>
  </si>
  <si>
    <t>Payments for construction in process</t>
  </si>
  <si>
    <t>Payments for collection of legal settlement awards</t>
  </si>
  <si>
    <t>Guarantor Recovery [Abstract]</t>
  </si>
  <si>
    <t>Recovery of Credit Losses</t>
  </si>
  <si>
    <t>Legal Matters [Abstract]</t>
  </si>
  <si>
    <t>Damages sought</t>
  </si>
  <si>
    <t>Assigned Mortgage [Member]</t>
  </si>
  <si>
    <t>Contingencies Estimated Receipts Under Development Agreement Maximum</t>
  </si>
  <si>
    <t>Apple Valley [Member] | Loan Agreement With EDA [Member]</t>
  </si>
  <si>
    <t>Maximum Amount Of Advances Under Loan Agreement</t>
  </si>
  <si>
    <t>Amount of advances received under loan agreement</t>
  </si>
  <si>
    <t>Predevelopment Service Fee Payable</t>
  </si>
  <si>
    <t>Percentage Of Profit Attributable To Postdevelopment Service Fee (in percentage)</t>
  </si>
  <si>
    <t>Maximum [Member] | Apple Valley [Member] | Loan Agreement With EDA [Member]</t>
  </si>
  <si>
    <t>ITH Partners LLC [Member]</t>
  </si>
  <si>
    <t>Contractual Agreements [Abstract]</t>
  </si>
  <si>
    <t>Professional and Contract Services Expense</t>
  </si>
  <si>
    <t>Legacy Assets Performance Fee</t>
  </si>
  <si>
    <t>Percentage of Valuation Mark of Any Assets Then Owned by Entity to Determine Legacy Asset Performance Fee</t>
  </si>
  <si>
    <t>110.00%</t>
  </si>
  <si>
    <t>Special payments for securing debt or equity financing</t>
  </si>
  <si>
    <t>Annual Consulting Fees</t>
  </si>
  <si>
    <t>ITH Partners LLC [Member] | Minimum [Member]</t>
  </si>
  <si>
    <t>Special payments for securing debt or equity financing, percentage</t>
  </si>
  <si>
    <t>0.75%</t>
  </si>
  <si>
    <t>ITH Partners LLC [Member] | Maximum [Member]</t>
  </si>
  <si>
    <t>Juniper Capital Partners Llc [Member]</t>
  </si>
  <si>
    <t>Consulting Fees</t>
  </si>
  <si>
    <t>JCP Realty Advisors, LLC [Member]</t>
  </si>
  <si>
    <t>Percentage Of Legacy Assets Performance Fee (in percentage)</t>
  </si>
  <si>
    <t>5.50%</t>
  </si>
  <si>
    <t>Non-Revolving Credit Facility [Member] | SRE Monarch Lending [Member]</t>
  </si>
  <si>
    <t>Settlement amount</t>
  </si>
  <si>
    <t>SUBSEQUENT EVENTS (Details Textual) - USD ($) $ in Thousands</t>
  </si>
  <si>
    <t>Subsequent Event [Line Items]</t>
  </si>
  <si>
    <t>Proceeds from non-revolving credit facility</t>
  </si>
  <si>
    <t>Subsequent Event [Member] | Utah JV Member [Member]</t>
  </si>
  <si>
    <t>Contribution by subsidiary to acquire interest in joint venture</t>
  </si>
  <si>
    <t>Outstanding obligation to fund additional development costs</t>
  </si>
  <si>
    <t>Proceeds from private offerring of membership intere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9740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c t="s" r="B13" s="4">
        <v>22</v>
      </c>
    </row>
    <row r="14" spans="1:3">
      <c t="s" r="A14" s="4">
        <v>23</v>
      </c>
      <c t="n" r="C14" s="5">
        <v>15279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174</v>
      </c>
    </row>
    <row r="4" spans="1:2">
      <c t="s" r="A4" s="4">
        <v>204</v>
      </c>
      <c t="s" r="B4" s="4">
        <v>205</v>
      </c>
    </row>
    <row r="5" spans="1:2">
      <c t="s" r="A5" s="4">
        <v>206</v>
      </c>
      <c t="s" r="B5" s="4">
        <v>207</v>
      </c>
    </row>
    <row r="6" spans="1:2">
      <c t="s" r="A6" s="4">
        <v>208</v>
      </c>
      <c t="s" r="B6" s="4">
        <v>209</v>
      </c>
    </row>
    <row r="7" spans="1:2">
      <c t="s" r="A7" s="4">
        <v>210</v>
      </c>
      <c t="s" r="B7" s="4">
        <v>211</v>
      </c>
    </row>
    <row r="8" spans="1:2">
      <c t="s" r="A8" s="4">
        <v>212</v>
      </c>
      <c t="s" r="B8"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4</v>
      </c>
      <c t="s" r="B1" s="2">
        <v>1</v>
      </c>
    </row>
    <row r="2" spans="1:2">
      <c t="s" r="B2" s="2">
        <v>2</v>
      </c>
    </row>
    <row r="3" spans="1:2">
      <c t="s" r="A3" s="3">
        <v>174</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317</v>
      </c>
      <c t="n" r="C3" s="7">
        <v>1915</v>
      </c>
    </row>
    <row r="4" spans="1:3">
      <c t="s" r="A4" s="4">
        <v>28</v>
      </c>
      <c t="n" r="B4" s="5">
        <v>32425</v>
      </c>
      <c t="n" r="C4" s="5">
        <v>2573</v>
      </c>
    </row>
    <row r="5" spans="1:3">
      <c t="s" r="A5" s="4">
        <v>29</v>
      </c>
      <c t="n" r="B5" s="5">
        <v>8261</v>
      </c>
      <c t="n" r="C5" s="5">
        <v>24539</v>
      </c>
    </row>
    <row r="6" spans="1:3">
      <c t="s" r="A6" s="4">
        <v>30</v>
      </c>
      <c t="n" r="B6" s="5">
        <v>148843</v>
      </c>
      <c t="n" r="C6" s="5">
        <v>145372</v>
      </c>
    </row>
    <row r="7" spans="1:3">
      <c t="s" r="A7" s="4">
        <v>31</v>
      </c>
      <c t="n" r="B7" s="5">
        <v>2461</v>
      </c>
      <c t="n" r="C7" s="5">
        <v>754</v>
      </c>
    </row>
    <row r="8" spans="1:3">
      <c t="s" r="A8" s="4">
        <v>32</v>
      </c>
      <c t="n" r="B8" s="5">
        <v>1572</v>
      </c>
      <c t="n" r="C8" s="5">
        <v>2816</v>
      </c>
    </row>
    <row r="9" spans="1:3">
      <c t="s" r="A9" s="4">
        <v>33</v>
      </c>
      <c t="n" r="B9" s="5">
        <v>3064</v>
      </c>
      <c t="n" r="C9" s="5">
        <v>0</v>
      </c>
    </row>
    <row r="10" spans="1:3">
      <c t="s" r="A10" s="4">
        <v>34</v>
      </c>
      <c t="n" r="B10" s="5">
        <v>2105</v>
      </c>
      <c t="n" r="C10" s="5">
        <v>3149</v>
      </c>
    </row>
    <row r="11" spans="1:3">
      <c t="s" r="A11" s="4">
        <v>35</v>
      </c>
      <c t="n" r="B11" s="5">
        <v>512</v>
      </c>
      <c t="n" r="C11" s="5">
        <v>654</v>
      </c>
    </row>
    <row r="12" spans="1:3">
      <c t="s" r="A12" s="4">
        <v>26</v>
      </c>
      <c t="n" r="B12" s="5">
        <v>208560</v>
      </c>
      <c t="n" r="C12" s="5">
        <v>181772</v>
      </c>
    </row>
    <row r="13" spans="1:3">
      <c t="s" r="A13" s="3">
        <v>36</v>
      </c>
    </row>
    <row r="14" spans="1:3">
      <c t="s" r="A14" s="4">
        <v>37</v>
      </c>
      <c t="n" r="B14" s="5">
        <v>10008</v>
      </c>
      <c t="n" r="C14" s="5">
        <v>6079</v>
      </c>
    </row>
    <row r="15" spans="1:3">
      <c t="s" r="A15" s="4">
        <v>38</v>
      </c>
      <c t="n" r="B15" s="5">
        <v>354</v>
      </c>
      <c t="n" r="C15" s="5">
        <v>785</v>
      </c>
    </row>
    <row r="16" spans="1:3">
      <c t="s" r="A16" s="4">
        <v>39</v>
      </c>
      <c t="n" r="B16" s="5">
        <v>540</v>
      </c>
      <c t="n" r="C16" s="5">
        <v>0</v>
      </c>
    </row>
    <row r="17" spans="1:3">
      <c t="s" r="A17" s="4">
        <v>40</v>
      </c>
      <c t="n" r="B17" s="5">
        <v>823</v>
      </c>
      <c t="n" r="C17" s="5">
        <v>1635</v>
      </c>
    </row>
    <row r="18" spans="1:3">
      <c t="s" r="A18" s="4">
        <v>41</v>
      </c>
      <c t="n" r="B18" s="5">
        <v>2906</v>
      </c>
      <c t="n" r="C18" s="5">
        <v>2064</v>
      </c>
    </row>
    <row r="19" spans="1:3">
      <c t="s" r="A19" s="4">
        <v>42</v>
      </c>
      <c t="n" r="B19" s="5">
        <v>96315</v>
      </c>
      <c t="n" r="C19" s="5">
        <v>69010</v>
      </c>
    </row>
    <row r="20" spans="1:3">
      <c t="s" r="A20" s="4">
        <v>43</v>
      </c>
      <c t="n" r="B20" s="5">
        <v>5000</v>
      </c>
      <c t="n" r="C20" s="5">
        <v>5000</v>
      </c>
    </row>
    <row r="21" spans="1:3">
      <c t="s" r="A21" s="4">
        <v>44</v>
      </c>
      <c t="n" r="B21" s="5">
        <v>1181</v>
      </c>
      <c t="n" r="C21" s="5">
        <v>1199</v>
      </c>
    </row>
    <row r="22" spans="1:3">
      <c t="s" r="A22" s="4">
        <v>45</v>
      </c>
      <c t="n" r="B22" s="5">
        <v>4655</v>
      </c>
      <c t="n" r="C22" s="5">
        <v>4981</v>
      </c>
    </row>
    <row r="23" spans="1:3">
      <c t="s" r="A23" s="4">
        <v>46</v>
      </c>
      <c t="n" r="B23" s="5">
        <v>121782</v>
      </c>
      <c t="n" r="C23" s="5">
        <v>90753</v>
      </c>
    </row>
    <row r="24" spans="1:3">
      <c t="s" r="A24" s="4">
        <v>47</v>
      </c>
      <c t="n" r="B24" s="7">
        <v>29043</v>
      </c>
      <c t="n" r="C24" s="7">
        <v>27329</v>
      </c>
    </row>
    <row r="25" spans="1:3">
      <c t="s" r="A25" s="4">
        <v>48</v>
      </c>
      <c t="s" r="B25" s="4">
        <v>49</v>
      </c>
      <c t="s" r="C25" s="4">
        <v>49</v>
      </c>
    </row>
    <row r="26" spans="1:3">
      <c t="s" r="A26" s="3">
        <v>50</v>
      </c>
    </row>
    <row r="27" spans="1:3">
      <c t="s" r="A27" s="4">
        <v>51</v>
      </c>
      <c t="n" r="B27" s="7">
        <v>169</v>
      </c>
      <c t="n" r="C27" s="7">
        <v>169</v>
      </c>
    </row>
    <row r="28" spans="1:3">
      <c t="s" r="A28" s="4">
        <v>52</v>
      </c>
      <c t="n" r="B28" s="5">
        <v>-5948</v>
      </c>
      <c t="n" r="C28" s="5">
        <v>-5948</v>
      </c>
    </row>
    <row r="29" spans="1:3">
      <c t="s" r="A29" s="4">
        <v>53</v>
      </c>
      <c t="n" r="B29" s="5">
        <v>723471</v>
      </c>
      <c t="n" r="C29" s="5">
        <v>726189</v>
      </c>
    </row>
    <row r="30" spans="1:3">
      <c t="s" r="A30" s="4">
        <v>54</v>
      </c>
      <c t="n" r="B30" s="5">
        <v>-660543</v>
      </c>
      <c t="n" r="C30" s="5">
        <v>-656720</v>
      </c>
    </row>
    <row r="31" spans="1:3">
      <c t="s" r="A31" s="4">
        <v>55</v>
      </c>
      <c t="n" r="B31" s="5">
        <v>57149</v>
      </c>
      <c t="n" r="C31" s="5">
        <v>63690</v>
      </c>
    </row>
    <row r="32" spans="1:3">
      <c t="s" r="A32" s="4">
        <v>56</v>
      </c>
      <c t="n" r="B32" s="5">
        <v>586</v>
      </c>
      <c t="n" r="C32" s="5">
        <v>0</v>
      </c>
    </row>
    <row r="33" spans="1:3">
      <c t="s" r="A33" s="4">
        <v>57</v>
      </c>
      <c t="n" r="B33" s="5">
        <v>57735</v>
      </c>
      <c t="n" r="C33" s="5">
        <v>63690</v>
      </c>
    </row>
    <row r="34" spans="1:3">
      <c t="s" r="A34" s="4">
        <v>58</v>
      </c>
      <c t="n" r="B34" s="5">
        <v>208560</v>
      </c>
      <c t="n" r="C34" s="5">
        <v>181772</v>
      </c>
    </row>
    <row r="35" spans="1:3">
      <c t="s" r="A35" s="4">
        <v>59</v>
      </c>
    </row>
    <row r="36" spans="1:3">
      <c t="s" r="A36" s="3">
        <v>26</v>
      </c>
    </row>
    <row r="37" spans="1:3">
      <c t="s" r="A37" s="4">
        <v>30</v>
      </c>
      <c t="n" r="B37" s="5">
        <v>35047</v>
      </c>
      <c t="n" r="C37" s="5">
        <v>53686</v>
      </c>
    </row>
    <row r="38" spans="1:3">
      <c t="s" r="A38" s="4">
        <v>60</v>
      </c>
    </row>
    <row r="39" spans="1:3">
      <c t="s" r="A39" s="3">
        <v>26</v>
      </c>
    </row>
    <row r="40" spans="1:3">
      <c t="s" r="A40" s="4">
        <v>30</v>
      </c>
      <c t="n" r="B40" s="5">
        <v>27128</v>
      </c>
      <c t="n" r="C40" s="5">
        <v>8205</v>
      </c>
    </row>
    <row r="41" spans="1:3">
      <c t="s" r="A41" s="4">
        <v>61</v>
      </c>
    </row>
    <row r="42" spans="1:3">
      <c t="s" r="A42" s="3">
        <v>26</v>
      </c>
    </row>
    <row r="43" spans="1:3">
      <c t="s" r="A43" s="4">
        <v>30</v>
      </c>
      <c t="n" r="B43" s="7">
        <v>86668</v>
      </c>
      <c t="n" r="C43" s="7">
        <v>83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17</v>
      </c>
      <c t="s" r="B1" s="2">
        <v>1</v>
      </c>
    </row>
    <row r="2" spans="1:2">
      <c t="s" r="B2" s="2">
        <v>2</v>
      </c>
    </row>
    <row r="3" spans="1:2">
      <c t="s" r="A3" s="3">
        <v>177</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4</v>
      </c>
      <c t="s" r="B1" s="2">
        <v>1</v>
      </c>
    </row>
    <row r="2" spans="1:2">
      <c t="s" r="B2" s="2">
        <v>2</v>
      </c>
    </row>
    <row r="3" spans="1:2">
      <c t="s" r="A3" s="3">
        <v>180</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7</v>
      </c>
      <c t="s" r="B1" s="2">
        <v>1</v>
      </c>
    </row>
    <row r="2" spans="1:2">
      <c t="s" r="B2" s="2">
        <v>2</v>
      </c>
    </row>
    <row r="3" spans="1:2">
      <c t="s" r="A3" s="3">
        <v>183</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30</v>
      </c>
      <c t="s" r="B1" s="2">
        <v>1</v>
      </c>
    </row>
    <row r="2" spans="1:2">
      <c t="s" r="B2" s="2">
        <v>2</v>
      </c>
    </row>
    <row r="3" spans="1:2">
      <c t="s" r="A3" s="3">
        <v>189</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192</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95</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1"/>
    <col customWidth="1" max="2" min="2" width="21"/>
    <col customWidth="1" max="3" min="3" width="26"/>
    <col customWidth="1" max="4" min="4" width="21"/>
    <col customWidth="1" max="5" min="5" width="21"/>
    <col customWidth="1" max="6" min="6" width="21"/>
    <col customWidth="1" max="7" min="7" width="21"/>
  </cols>
  <sheetData>
    <row r="1" spans="1:7">
      <c t="s" r="A1" s="1">
        <v>245</v>
      </c>
      <c t="s" r="B1" s="2">
        <v>246</v>
      </c>
      <c t="s" r="C1" s="2">
        <v>247</v>
      </c>
      <c t="s" r="D1" s="2">
        <v>248</v>
      </c>
      <c t="s" r="E1" s="2">
        <v>249</v>
      </c>
      <c t="s" r="F1" s="2">
        <v>250</v>
      </c>
      <c t="s" r="G1" s="2">
        <v>251</v>
      </c>
    </row>
    <row r="2" spans="1:7">
      <c t="s" r="A2" s="3">
        <v>252</v>
      </c>
    </row>
    <row r="3" spans="1:7">
      <c t="s" r="A3" s="4">
        <v>253</v>
      </c>
      <c t="n" r="C3" s="5">
        <v>2</v>
      </c>
    </row>
    <row r="4" spans="1:7">
      <c t="s" r="A4" s="4">
        <v>254</v>
      </c>
      <c t="s" r="D4" s="4">
        <v>255</v>
      </c>
    </row>
    <row r="5" spans="1:7">
      <c t="s" r="A5" s="4">
        <v>256</v>
      </c>
      <c t="s" r="C5" s="4">
        <v>257</v>
      </c>
      <c t="s" r="D5" s="4">
        <v>257</v>
      </c>
    </row>
    <row r="6" spans="1:7">
      <c t="s" r="A6" s="4">
        <v>258</v>
      </c>
      <c t="s" r="D6" s="4">
        <v>259</v>
      </c>
    </row>
    <row r="7" spans="1:7">
      <c t="s" r="A7" s="4">
        <v>260</v>
      </c>
      <c t="n" r="C7" s="7">
        <v>660543</v>
      </c>
      <c t="n" r="D7" s="7">
        <v>656720</v>
      </c>
    </row>
    <row r="8" spans="1:7">
      <c t="s" r="A8" s="4">
        <v>261</v>
      </c>
      <c t="n" r="C8" s="5">
        <v>8261</v>
      </c>
      <c t="n" r="D8" s="5">
        <v>24539</v>
      </c>
    </row>
    <row r="9" spans="1:7">
      <c t="s" r="A9" s="4">
        <v>30</v>
      </c>
      <c t="n" r="C9" s="5">
        <v>148843</v>
      </c>
      <c t="n" r="D9" s="5">
        <v>145372</v>
      </c>
    </row>
    <row r="10" spans="1:7">
      <c t="s" r="A10" s="4">
        <v>262</v>
      </c>
      <c t="n" r="C10" s="5">
        <v>44600</v>
      </c>
    </row>
    <row r="11" spans="1:7">
      <c t="s" r="A11" s="4">
        <v>263</v>
      </c>
      <c t="n" r="C11" s="5">
        <v>61810</v>
      </c>
    </row>
    <row r="12" spans="1:7">
      <c t="s" r="A12" s="4">
        <v>264</v>
      </c>
      <c t="n" r="C12" s="5">
        <v>9317</v>
      </c>
      <c t="n" r="D12" s="5">
        <v>1915</v>
      </c>
      <c t="n" r="F12" s="7">
        <v>3000</v>
      </c>
      <c t="n" r="G12" s="7">
        <v>7875</v>
      </c>
    </row>
    <row r="13" spans="1:7">
      <c t="s" r="A13" s="4">
        <v>265</v>
      </c>
      <c t="n" r="C13" s="5">
        <v>32425</v>
      </c>
      <c t="n" r="D13" s="5">
        <v>2573</v>
      </c>
    </row>
    <row r="14" spans="1:7">
      <c t="s" r="A14" s="4">
        <v>266</v>
      </c>
    </row>
    <row r="15" spans="1:7">
      <c t="s" r="A15" s="3">
        <v>252</v>
      </c>
    </row>
    <row r="16" spans="1:7">
      <c t="s" r="A16" s="4">
        <v>267</v>
      </c>
      <c t="n" r="E16" s="7">
        <v>11500</v>
      </c>
    </row>
    <row r="17" spans="1:7">
      <c t="s" r="A17" s="4">
        <v>268</v>
      </c>
    </row>
    <row r="18" spans="1:7">
      <c t="s" r="A18" s="3">
        <v>252</v>
      </c>
    </row>
    <row r="19" spans="1:7">
      <c t="s" r="A19" s="4">
        <v>269</v>
      </c>
      <c t="n" r="C19" s="5">
        <v>7500</v>
      </c>
    </row>
    <row r="20" spans="1:7">
      <c t="s" r="A20" s="4">
        <v>59</v>
      </c>
    </row>
    <row r="21" spans="1:7">
      <c t="s" r="A21" s="3">
        <v>252</v>
      </c>
    </row>
    <row r="22" spans="1:7">
      <c t="s" r="A22" s="4">
        <v>30</v>
      </c>
      <c t="n" r="C22" s="5">
        <v>35047</v>
      </c>
      <c t="n" r="D22" s="7">
        <v>53686</v>
      </c>
    </row>
    <row r="23" spans="1:7">
      <c t="s" r="A23" s="4">
        <v>270</v>
      </c>
    </row>
    <row r="24" spans="1:7">
      <c t="s" r="A24" s="3">
        <v>252</v>
      </c>
    </row>
    <row r="25" spans="1:7">
      <c t="s" r="A25" s="4">
        <v>271</v>
      </c>
      <c t="n" r="C25" s="7">
        <v>78800</v>
      </c>
    </row>
    <row r="26" spans="1:7">
      <c t="s" r="A26" s="4">
        <v>272</v>
      </c>
    </row>
    <row r="27" spans="1:7">
      <c t="s" r="A27" s="3">
        <v>252</v>
      </c>
    </row>
    <row r="28" spans="1:7">
      <c t="s" r="A28" s="4">
        <v>269</v>
      </c>
      <c t="n" r="B28" s="7">
        <v>4000</v>
      </c>
    </row>
    <row r="29" spans="1:7">
      <c t="s" r="A29" s="4">
        <v>273</v>
      </c>
    </row>
    <row r="30" spans="1:7">
      <c t="s" r="A30" s="3">
        <v>252</v>
      </c>
    </row>
    <row r="31" spans="1:7">
      <c t="s" r="A31" s="4">
        <v>263</v>
      </c>
      <c t="n" r="B31" s="7">
        <v>28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274</v>
      </c>
      <c t="s" r="B1" s="2">
        <v>1</v>
      </c>
    </row>
    <row r="2" spans="1:4">
      <c t="s" r="B2" s="2">
        <v>2</v>
      </c>
      <c t="s" r="C2" s="2">
        <v>75</v>
      </c>
      <c t="s" r="D2" s="2">
        <v>25</v>
      </c>
    </row>
    <row r="3" spans="1:4">
      <c t="s" r="A3" s="3">
        <v>275</v>
      </c>
    </row>
    <row r="4" spans="1:4">
      <c t="s" r="A4" s="4">
        <v>263</v>
      </c>
      <c t="n" r="B4" s="7">
        <v>61810</v>
      </c>
    </row>
    <row r="5" spans="1:4">
      <c t="s" r="A5" s="4">
        <v>276</v>
      </c>
      <c t="n" r="B5" s="5">
        <v>-842</v>
      </c>
      <c t="n" r="C5" s="7">
        <v>662</v>
      </c>
    </row>
    <row r="6" spans="1:4">
      <c t="s" r="A6" s="4">
        <v>28</v>
      </c>
      <c t="n" r="B6" s="5">
        <v>32425</v>
      </c>
      <c t="n" r="D6" s="7">
        <v>2573</v>
      </c>
    </row>
    <row r="7" spans="1:4">
      <c t="s" r="A7" s="4">
        <v>268</v>
      </c>
    </row>
    <row r="8" spans="1:4">
      <c t="s" r="A8" s="3">
        <v>275</v>
      </c>
    </row>
    <row r="9" spans="1:4">
      <c t="s" r="A9" s="4">
        <v>269</v>
      </c>
      <c t="n" r="B9" s="5">
        <v>7500</v>
      </c>
    </row>
    <row r="10" spans="1:4">
      <c t="s" r="A10" s="4">
        <v>277</v>
      </c>
    </row>
    <row r="11" spans="1:4">
      <c t="s" r="A11" s="3">
        <v>275</v>
      </c>
    </row>
    <row r="12" spans="1:4">
      <c t="s" r="A12" s="4">
        <v>28</v>
      </c>
      <c t="n" r="B12" s="5">
        <v>26973</v>
      </c>
      <c t="n" r="D12" s="5">
        <v>2392</v>
      </c>
    </row>
    <row r="13" spans="1:4">
      <c t="s" r="A13" s="4">
        <v>278</v>
      </c>
    </row>
    <row r="14" spans="1:4">
      <c t="s" r="A14" s="3">
        <v>275</v>
      </c>
    </row>
    <row r="15" spans="1:4">
      <c t="s" r="A15" s="4">
        <v>28</v>
      </c>
      <c t="n" r="B15" s="5">
        <v>5452</v>
      </c>
      <c t="n" r="D15" s="7">
        <v>181</v>
      </c>
    </row>
    <row r="16" spans="1:4">
      <c t="s" r="A16" s="4">
        <v>279</v>
      </c>
    </row>
    <row r="17" spans="1:4">
      <c t="s" r="A17" s="3">
        <v>275</v>
      </c>
    </row>
    <row r="18" spans="1:4">
      <c t="s" r="A18" s="4">
        <v>276</v>
      </c>
      <c t="n" r="C18" s="7">
        <v>-1900</v>
      </c>
    </row>
    <row r="19" spans="1:4">
      <c t="s" r="A19" s="4">
        <v>280</v>
      </c>
    </row>
    <row r="20" spans="1:4">
      <c t="s" r="A20" s="3">
        <v>275</v>
      </c>
    </row>
    <row r="21" spans="1:4">
      <c t="s" r="A21" s="4">
        <v>281</v>
      </c>
      <c t="n" r="B21" s="7">
        <v>28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82</v>
      </c>
      <c t="s" r="B1" s="2">
        <v>2</v>
      </c>
      <c t="s" r="C1" s="2">
        <v>25</v>
      </c>
    </row>
    <row r="2" spans="1:3">
      <c t="s" r="A2" s="4">
        <v>283</v>
      </c>
    </row>
    <row r="3" spans="1:3">
      <c t="s" r="A3" s="3">
        <v>284</v>
      </c>
    </row>
    <row r="4" spans="1:3">
      <c t="s" r="A4" s="4">
        <v>285</v>
      </c>
      <c t="n" r="B4" s="9">
        <v>2.5</v>
      </c>
      <c t="n" r="C4" s="9">
        <v>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286</v>
      </c>
      <c t="s" r="B1" s="2">
        <v>74</v>
      </c>
      <c t="s" r="C1" s="2">
        <v>1</v>
      </c>
      <c t="s" r="E1" s="2">
        <v>287</v>
      </c>
    </row>
    <row r="2" spans="1:5">
      <c t="s" r="B2" s="2">
        <v>288</v>
      </c>
      <c t="s" r="C2" s="2">
        <v>288</v>
      </c>
      <c t="s" r="D2" s="2">
        <v>289</v>
      </c>
      <c t="s" r="E2" s="2">
        <v>290</v>
      </c>
    </row>
    <row r="3" spans="1:5">
      <c t="s" r="A3" s="3">
        <v>291</v>
      </c>
    </row>
    <row r="4" spans="1:5">
      <c t="s" r="A4" s="4">
        <v>292</v>
      </c>
      <c t="n" r="C4" s="5">
        <v>1</v>
      </c>
      <c t="n" r="D4" s="5">
        <v>2</v>
      </c>
    </row>
    <row r="5" spans="1:5">
      <c t="s" r="A5" s="4">
        <v>293</v>
      </c>
      <c t="n" r="C5" s="7">
        <v>11000</v>
      </c>
    </row>
    <row r="6" spans="1:5">
      <c t="s" r="A6" s="4">
        <v>294</v>
      </c>
      <c t="n" r="C6" s="5">
        <v>1</v>
      </c>
    </row>
    <row r="7" spans="1:5">
      <c t="s" r="A7" s="4">
        <v>295</v>
      </c>
      <c t="n" r="C7" s="7">
        <v>289</v>
      </c>
    </row>
    <row r="8" spans="1:5">
      <c t="s" r="A8" s="4">
        <v>296</v>
      </c>
      <c t="n" r="D8" s="7">
        <v>8400</v>
      </c>
    </row>
    <row r="9" spans="1:5">
      <c t="s" r="A9" s="4">
        <v>297</v>
      </c>
      <c t="n" r="C9" s="5">
        <v>5</v>
      </c>
      <c t="n" r="E9" s="5">
        <v>9</v>
      </c>
    </row>
    <row r="10" spans="1:5">
      <c t="s" r="A10" s="4">
        <v>298</v>
      </c>
      <c t="n" r="B10" s="5">
        <v>4</v>
      </c>
      <c t="n" r="C10" s="5">
        <v>4</v>
      </c>
      <c t="n" r="D10" s="5">
        <v>0</v>
      </c>
    </row>
    <row r="11" spans="1:5">
      <c t="s" r="A11" s="4">
        <v>299</v>
      </c>
      <c t="n" r="C11" s="7">
        <v>27398</v>
      </c>
    </row>
    <row r="12" spans="1:5">
      <c t="s" r="A12" s="4">
        <v>300</v>
      </c>
      <c t="n" r="C12" s="7">
        <v>-100</v>
      </c>
    </row>
    <row r="13" spans="1:5">
      <c t="s" r="A13" s="4">
        <v>301</v>
      </c>
    </row>
    <row r="14" spans="1:5">
      <c t="s" r="A14" s="3">
        <v>291</v>
      </c>
    </row>
    <row r="15" spans="1:5">
      <c t="s" r="A15" s="4">
        <v>302</v>
      </c>
      <c t="s" r="C15" s="4">
        <v>303</v>
      </c>
    </row>
    <row r="16" spans="1:5">
      <c t="s" r="A16" s="4">
        <v>304</v>
      </c>
    </row>
    <row r="17" spans="1:5">
      <c t="s" r="A17" s="3">
        <v>291</v>
      </c>
    </row>
    <row r="18" spans="1:5">
      <c t="s" r="A18" s="4">
        <v>305</v>
      </c>
      <c t="n" r="B18" s="7">
        <v>2800</v>
      </c>
      <c t="n" r="C18" s="7">
        <v>2800</v>
      </c>
      <c t="n" r="E18" s="7">
        <v>7200</v>
      </c>
    </row>
    <row r="19" spans="1:5">
      <c t="s" r="A19" s="4">
        <v>306</v>
      </c>
      <c t="n" r="B19" s="5">
        <v>3</v>
      </c>
      <c t="n" r="C19" s="5">
        <v>3</v>
      </c>
      <c t="n" r="E19" s="5">
        <v>3</v>
      </c>
    </row>
    <row r="20" spans="1:5">
      <c t="s" r="A20" s="4">
        <v>307</v>
      </c>
      <c t="s" r="B20" s="4">
        <v>308</v>
      </c>
      <c t="s" r="C20" s="4">
        <v>308</v>
      </c>
      <c t="s" r="E20" s="4">
        <v>309</v>
      </c>
    </row>
    <row r="21" spans="1:5">
      <c t="s" r="A21" s="4">
        <v>310</v>
      </c>
      <c t="s" r="B21" s="4">
        <v>311</v>
      </c>
      <c t="s" r="C21" s="4">
        <v>311</v>
      </c>
      <c t="s" r="E21" s="4">
        <v>312</v>
      </c>
    </row>
    <row r="22" spans="1:5">
      <c t="s" r="A22" s="4">
        <v>313</v>
      </c>
    </row>
    <row r="23" spans="1:5">
      <c t="s" r="A23" s="3">
        <v>291</v>
      </c>
    </row>
    <row r="24" spans="1:5">
      <c t="s" r="A24" s="4">
        <v>314</v>
      </c>
      <c t="n" r="B24" s="7">
        <v>400</v>
      </c>
      <c t="n" r="C24" s="7">
        <v>400</v>
      </c>
      <c t="n" r="E24" s="7">
        <v>400</v>
      </c>
    </row>
    <row r="25" spans="1:5">
      <c t="s" r="A25" s="4">
        <v>315</v>
      </c>
    </row>
    <row r="26" spans="1:5">
      <c t="s" r="A26" s="3">
        <v>291</v>
      </c>
    </row>
    <row r="27" spans="1:5">
      <c t="s" r="A27" s="4">
        <v>305</v>
      </c>
      <c t="n" r="B27" s="7">
        <v>4100</v>
      </c>
      <c t="n" r="C27" s="7">
        <v>4100</v>
      </c>
      <c t="n" r="E27" s="7">
        <v>4500</v>
      </c>
    </row>
    <row r="28" spans="1:5">
      <c t="s" r="A28" s="4">
        <v>316</v>
      </c>
      <c t="n" r="B28" s="5">
        <v>2</v>
      </c>
      <c t="n" r="C28" s="5">
        <v>2</v>
      </c>
      <c t="n" r="E28" s="5">
        <v>6</v>
      </c>
    </row>
    <row r="29" spans="1:5">
      <c t="s" r="A29" s="4">
        <v>317</v>
      </c>
      <c t="n" r="C29" s="5">
        <v>2</v>
      </c>
    </row>
    <row r="30" spans="1:5">
      <c t="s" r="A30" s="4">
        <v>318</v>
      </c>
      <c t="n" r="B30" s="5">
        <v>1</v>
      </c>
      <c t="n" r="C30" s="5">
        <v>2</v>
      </c>
    </row>
    <row r="31" spans="1:5">
      <c t="s" r="A31" s="4">
        <v>319</v>
      </c>
    </row>
    <row r="32" spans="1:5">
      <c t="s" r="A32" s="3">
        <v>291</v>
      </c>
    </row>
    <row r="33" spans="1:5">
      <c t="s" r="A33" s="4">
        <v>299</v>
      </c>
      <c t="n" r="C33" s="7">
        <v>11000</v>
      </c>
    </row>
    <row r="34" spans="1:5">
      <c t="s" r="A34" s="4">
        <v>320</v>
      </c>
      <c t="n" r="B34" s="7">
        <v>9200</v>
      </c>
    </row>
    <row r="35" spans="1:5">
      <c t="s" r="A35" s="4">
        <v>321</v>
      </c>
      <c t="n" r="B35" s="7">
        <v>1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2</v>
      </c>
      <c t="s" r="B1" s="2">
        <v>2</v>
      </c>
      <c t="s" r="C1" s="2">
        <v>25</v>
      </c>
    </row>
    <row r="2" spans="1:3">
      <c t="s" r="A2" s="3">
        <v>63</v>
      </c>
    </row>
    <row r="3" spans="1:3">
      <c t="s" r="A3" s="4">
        <v>64</v>
      </c>
      <c t="n" r="B3" s="8">
        <v>0.01</v>
      </c>
      <c t="n" r="C3" s="8">
        <v>0.01</v>
      </c>
    </row>
    <row r="4" spans="1:3">
      <c t="s" r="A4" s="4">
        <v>65</v>
      </c>
      <c t="n" r="B4" s="5">
        <v>200000000</v>
      </c>
      <c t="n" r="C4" s="5">
        <v>200000000</v>
      </c>
    </row>
    <row r="5" spans="1:3">
      <c t="s" r="A5" s="4">
        <v>66</v>
      </c>
      <c t="n" r="B5" s="5">
        <v>16908880</v>
      </c>
      <c t="n" r="C5" s="5">
        <v>16873880</v>
      </c>
    </row>
    <row r="6" spans="1:3">
      <c t="s" r="A6" s="4">
        <v>67</v>
      </c>
      <c t="n" r="B6" s="5">
        <v>15279062</v>
      </c>
      <c t="n" r="C6" s="5">
        <v>15244062</v>
      </c>
    </row>
    <row r="7" spans="1:3">
      <c t="s" r="A7" s="4">
        <v>68</v>
      </c>
      <c t="n" r="B7" s="8">
        <v>0.01</v>
      </c>
      <c t="n" r="C7" s="8">
        <v>0.01</v>
      </c>
    </row>
    <row r="8" spans="1:3">
      <c t="s" r="A8" s="4">
        <v>69</v>
      </c>
      <c t="n" r="B8" s="5">
        <v>100000000</v>
      </c>
      <c t="n" r="C8" s="5">
        <v>100000000</v>
      </c>
    </row>
    <row r="9" spans="1:3">
      <c t="s" r="A9" s="4">
        <v>70</v>
      </c>
      <c t="n" r="B9" s="5">
        <v>8200000</v>
      </c>
      <c t="n" r="C9" s="5">
        <v>8200000</v>
      </c>
    </row>
    <row r="10" spans="1:3">
      <c t="s" r="A10" s="4">
        <v>71</v>
      </c>
      <c t="n" r="C10" s="7">
        <v>39570</v>
      </c>
    </row>
    <row r="11" spans="1:3">
      <c t="s" r="A11" s="4">
        <v>72</v>
      </c>
      <c t="n" r="B11" s="5">
        <v>1629818</v>
      </c>
      <c t="n" r="C11" s="5">
        <v>162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2</v>
      </c>
      <c t="s" r="B1" s="2">
        <v>1</v>
      </c>
    </row>
    <row r="2" spans="1:4">
      <c t="s" r="B2" s="2">
        <v>2</v>
      </c>
      <c t="s" r="C2" s="2">
        <v>75</v>
      </c>
      <c t="s" r="D2" s="2">
        <v>2</v>
      </c>
    </row>
    <row r="3" spans="1:4">
      <c t="s" r="A3" s="3">
        <v>323</v>
      </c>
    </row>
    <row r="4" spans="1:4">
      <c t="s" r="A4" s="4">
        <v>324</v>
      </c>
      <c t="n" r="B4" s="7">
        <v>39734</v>
      </c>
    </row>
    <row r="5" spans="1:4">
      <c t="s" r="A5" s="3">
        <v>325</v>
      </c>
    </row>
    <row r="6" spans="1:4">
      <c t="s" r="A6" s="4">
        <v>326</v>
      </c>
      <c t="n" r="B6" s="5">
        <v>11000</v>
      </c>
    </row>
    <row r="7" spans="1:4">
      <c t="s" r="A7" s="4">
        <v>327</v>
      </c>
      <c t="n" r="B7" s="5">
        <v>289</v>
      </c>
    </row>
    <row r="8" spans="1:4">
      <c t="s" r="A8" s="4">
        <v>328</v>
      </c>
      <c t="n" r="B8" s="5">
        <v>0</v>
      </c>
    </row>
    <row r="9" spans="1:4">
      <c t="s" r="A9" s="4">
        <v>329</v>
      </c>
      <c t="n" r="B9" s="5">
        <v>138</v>
      </c>
    </row>
    <row r="10" spans="1:4">
      <c t="s" r="A10" s="3">
        <v>330</v>
      </c>
    </row>
    <row r="11" spans="1:4">
      <c t="s" r="A11" s="4">
        <v>331</v>
      </c>
      <c t="n" r="B11" s="5">
        <v>-320</v>
      </c>
    </row>
    <row r="12" spans="1:4">
      <c t="s" r="A12" s="4">
        <v>332</v>
      </c>
      <c t="n" r="C12" s="7">
        <v>0</v>
      </c>
    </row>
    <row r="13" spans="1:4">
      <c t="s" r="A13" s="4">
        <v>333</v>
      </c>
      <c t="n" r="B13" s="5">
        <v>-663</v>
      </c>
    </row>
    <row r="14" spans="1:4">
      <c t="s" r="A14" s="4">
        <v>334</v>
      </c>
      <c t="n" r="B14" s="5">
        <v>-200</v>
      </c>
    </row>
    <row r="15" spans="1:4">
      <c t="s" r="A15" s="4">
        <v>335</v>
      </c>
      <c t="n" r="B15" s="5">
        <v>-29535</v>
      </c>
    </row>
    <row r="16" spans="1:4">
      <c t="s" r="A16" s="4">
        <v>336</v>
      </c>
      <c t="n" r="B16" s="5">
        <v>20443</v>
      </c>
    </row>
    <row r="17" spans="1:4">
      <c t="s" r="A17" s="3">
        <v>337</v>
      </c>
    </row>
    <row r="18" spans="1:4">
      <c t="s" r="A18" s="4">
        <v>338</v>
      </c>
      <c t="n" r="B18" s="5">
        <v>367</v>
      </c>
    </row>
    <row r="19" spans="1:4">
      <c t="s" r="A19" s="3">
        <v>339</v>
      </c>
    </row>
    <row r="20" spans="1:4">
      <c t="s" r="A20" s="4">
        <v>340</v>
      </c>
      <c t="n" r="B20" s="5">
        <v>0</v>
      </c>
    </row>
    <row r="21" spans="1:4">
      <c t="s" r="A21" s="4">
        <v>341</v>
      </c>
      <c t="n" r="B21" s="5">
        <v>0</v>
      </c>
    </row>
    <row r="22" spans="1:4">
      <c t="s" r="A22" s="4">
        <v>342</v>
      </c>
      <c t="n" r="B22" s="5">
        <v>64</v>
      </c>
    </row>
    <row r="23" spans="1:4">
      <c t="s" r="A23" s="4">
        <v>343</v>
      </c>
      <c t="n" r="B23" s="5">
        <v>963</v>
      </c>
    </row>
    <row r="24" spans="1:4">
      <c t="s" r="A24" s="3">
        <v>344</v>
      </c>
    </row>
    <row r="25" spans="1:4">
      <c t="s" r="A25" s="4">
        <v>345</v>
      </c>
      <c t="n" r="C25" s="5">
        <v>0</v>
      </c>
    </row>
    <row r="26" spans="1:4">
      <c t="s" r="A26" s="4">
        <v>346</v>
      </c>
      <c t="n" r="B26" s="5">
        <v>-652</v>
      </c>
    </row>
    <row r="27" spans="1:4">
      <c t="s" r="A27" s="4">
        <v>347</v>
      </c>
      <c t="n" r="B27" s="5">
        <v>0</v>
      </c>
    </row>
    <row r="28" spans="1:4">
      <c t="s" r="A28" s="4">
        <v>348</v>
      </c>
      <c t="n" r="B28" s="5">
        <v>0</v>
      </c>
    </row>
    <row r="29" spans="1:4">
      <c t="s" r="A29" s="4">
        <v>349</v>
      </c>
      <c t="n" r="B29" s="5">
        <v>-242</v>
      </c>
    </row>
    <row r="30" spans="1:4">
      <c t="s" r="A30" s="4">
        <v>350</v>
      </c>
      <c t="n" r="B30" s="5">
        <v>500</v>
      </c>
    </row>
    <row r="31" spans="1:4">
      <c t="s" r="A31" s="3">
        <v>351</v>
      </c>
    </row>
    <row r="32" spans="1:4">
      <c t="s" r="A32" s="4">
        <v>352</v>
      </c>
      <c t="n" r="B32" s="5">
        <v>-15562</v>
      </c>
    </row>
    <row r="33" spans="1:4">
      <c t="s" r="A33" s="3">
        <v>353</v>
      </c>
    </row>
    <row r="34" spans="1:4">
      <c t="s" r="A34" s="4">
        <v>354</v>
      </c>
      <c t="n" r="B34" s="5">
        <v>0</v>
      </c>
    </row>
    <row r="35" spans="1:4">
      <c t="s" r="A35" s="4">
        <v>355</v>
      </c>
      <c t="n" r="B35" s="5">
        <v>0</v>
      </c>
    </row>
    <row r="36" spans="1:4">
      <c t="s" r="A36" s="4">
        <v>356</v>
      </c>
      <c t="n" r="B36" s="5">
        <v>0</v>
      </c>
    </row>
    <row r="37" spans="1:4">
      <c t="s" r="A37" s="4">
        <v>357</v>
      </c>
      <c t="n" r="B37" s="5">
        <v>0</v>
      </c>
    </row>
    <row r="38" spans="1:4">
      <c t="s" r="A38" s="3">
        <v>358</v>
      </c>
    </row>
    <row r="39" spans="1:4">
      <c t="s" r="A39" s="4">
        <v>359</v>
      </c>
      <c t="n" r="B39" s="5">
        <v>0</v>
      </c>
    </row>
    <row r="40" spans="1:4">
      <c t="s" r="A40" s="4">
        <v>360</v>
      </c>
      <c t="n" r="C40" s="5">
        <v>501</v>
      </c>
    </row>
    <row r="41" spans="1:4">
      <c t="s" r="A41" s="4">
        <v>361</v>
      </c>
      <c t="n" r="B41" s="5">
        <v>0</v>
      </c>
    </row>
    <row r="42" spans="1:4">
      <c t="s" r="A42" s="4">
        <v>362</v>
      </c>
      <c t="n" r="B42" s="5">
        <v>0</v>
      </c>
    </row>
    <row r="43" spans="1:4">
      <c t="s" r="A43" s="4">
        <v>363</v>
      </c>
      <c t="n" r="B43" s="5">
        <v>2379</v>
      </c>
    </row>
    <row r="44" spans="1:4">
      <c t="s" r="A44" s="4">
        <v>364</v>
      </c>
      <c t="n" r="B44" s="5">
        <v>-12682</v>
      </c>
    </row>
    <row r="45" spans="1:4">
      <c t="s" r="A45" s="3">
        <v>365</v>
      </c>
    </row>
    <row r="46" spans="1:4">
      <c t="s" r="A46" s="4">
        <v>366</v>
      </c>
      <c t="n" r="B46" s="5">
        <v>24539</v>
      </c>
    </row>
    <row r="47" spans="1:4">
      <c t="s" r="A47" s="3">
        <v>367</v>
      </c>
    </row>
    <row r="48" spans="1:4">
      <c t="s" r="A48" s="4">
        <v>368</v>
      </c>
      <c t="n" r="B48" s="5">
        <v>11000</v>
      </c>
    </row>
    <row r="49" spans="1:4">
      <c t="s" r="A49" s="4">
        <v>369</v>
      </c>
      <c t="n" r="B49" s="5">
        <v>289</v>
      </c>
    </row>
    <row r="50" spans="1:4">
      <c t="s" r="A50" s="4">
        <v>370</v>
      </c>
      <c t="n" r="B50" s="5">
        <v>64</v>
      </c>
    </row>
    <row r="51" spans="1:4">
      <c t="s" r="A51" s="4">
        <v>371</v>
      </c>
      <c t="n" r="B51" s="5">
        <v>1101</v>
      </c>
    </row>
    <row r="52" spans="1:4">
      <c t="s" r="A52" s="3">
        <v>372</v>
      </c>
    </row>
    <row r="53" spans="1:4">
      <c t="s" r="A53" s="4">
        <v>373</v>
      </c>
      <c t="n" r="B53" s="5">
        <v>-972</v>
      </c>
    </row>
    <row r="54" spans="1:4">
      <c t="s" r="A54" s="4">
        <v>374</v>
      </c>
      <c t="n" r="C54" s="7">
        <v>501</v>
      </c>
    </row>
    <row r="55" spans="1:4">
      <c t="s" r="A55" s="4">
        <v>375</v>
      </c>
      <c t="n" r="B55" s="5">
        <v>-663</v>
      </c>
    </row>
    <row r="56" spans="1:4">
      <c t="s" r="A56" s="4">
        <v>376</v>
      </c>
      <c t="n" r="B56" s="5">
        <v>-200</v>
      </c>
    </row>
    <row r="57" spans="1:4">
      <c t="s" r="A57" s="4">
        <v>377</v>
      </c>
      <c t="n" r="B57" s="5">
        <v>-27398</v>
      </c>
    </row>
    <row r="58" spans="1:4">
      <c t="s" r="A58" s="4">
        <v>378</v>
      </c>
      <c t="n" r="B58" s="7">
        <v>24539</v>
      </c>
      <c t="n" r="D58" s="7">
        <v>8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379</v>
      </c>
      <c t="s" r="B1" s="2">
        <v>1</v>
      </c>
      <c t="s" r="C1" s="2">
        <v>287</v>
      </c>
    </row>
    <row r="2" spans="1:4">
      <c t="s" r="B2" s="2">
        <v>288</v>
      </c>
      <c t="s" r="C2" s="2">
        <v>290</v>
      </c>
      <c t="s" r="D2" s="2">
        <v>250</v>
      </c>
    </row>
    <row r="3" spans="1:4">
      <c t="s" r="A3" s="3">
        <v>291</v>
      </c>
    </row>
    <row r="4" spans="1:4">
      <c t="s" r="A4" s="4">
        <v>380</v>
      </c>
      <c t="n" r="B4" s="7">
        <v>20943</v>
      </c>
      <c t="n" r="D4" s="7">
        <v>8400</v>
      </c>
    </row>
    <row r="5" spans="1:4">
      <c t="s" r="A5" s="4">
        <v>381</v>
      </c>
      <c t="n" r="B5" s="5">
        <v>-12682</v>
      </c>
      <c t="n" r="C5" s="7">
        <v>-15562</v>
      </c>
    </row>
    <row r="6" spans="1:4">
      <c t="s" r="A6" s="4">
        <v>378</v>
      </c>
      <c t="n" r="B6" s="7">
        <v>8261</v>
      </c>
      <c t="n" r="C6" s="7">
        <v>24539</v>
      </c>
    </row>
    <row r="7" spans="1:4">
      <c t="s" r="A7" s="4">
        <v>382</v>
      </c>
      <c t="s" r="B7" s="4">
        <v>383</v>
      </c>
    </row>
    <row r="8" spans="1:4">
      <c t="s" r="A8" s="4">
        <v>384</v>
      </c>
      <c t="n" r="B8" s="5">
        <v>5</v>
      </c>
      <c t="n" r="C8" s="5">
        <v>9</v>
      </c>
    </row>
    <row r="9" spans="1:4">
      <c t="s" r="A9" s="4">
        <v>385</v>
      </c>
    </row>
    <row r="10" spans="1:4">
      <c t="s" r="A10" s="3">
        <v>291</v>
      </c>
    </row>
    <row r="11" spans="1:4">
      <c t="s" r="A11" s="4">
        <v>380</v>
      </c>
      <c t="n" r="B11" s="7">
        <v>12682</v>
      </c>
    </row>
    <row r="12" spans="1:4">
      <c t="s" r="A12" s="4">
        <v>386</v>
      </c>
      <c t="s" r="B12" s="4">
        <v>311</v>
      </c>
    </row>
    <row r="13" spans="1:4">
      <c t="s" r="A13" s="4">
        <v>387</v>
      </c>
      <c t="n" r="B13" s="5">
        <v>2</v>
      </c>
    </row>
    <row r="14" spans="1:4">
      <c t="s" r="A14" s="4">
        <v>388</v>
      </c>
    </row>
    <row r="15" spans="1:4">
      <c t="s" r="A15" s="3">
        <v>291</v>
      </c>
    </row>
    <row r="16" spans="1:4">
      <c t="s" r="A16" s="4">
        <v>380</v>
      </c>
      <c t="n" r="B16" s="7">
        <v>7200</v>
      </c>
    </row>
    <row r="17" spans="1:4">
      <c t="s" r="A17" s="4">
        <v>386</v>
      </c>
      <c t="s" r="B17" s="4">
        <v>389</v>
      </c>
    </row>
    <row r="18" spans="1:4">
      <c t="s" r="A18" s="4">
        <v>387</v>
      </c>
      <c t="n" r="B18" s="5">
        <v>1</v>
      </c>
    </row>
    <row r="19" spans="1:4">
      <c t="s" r="A19" s="4">
        <v>390</v>
      </c>
    </row>
    <row r="20" spans="1:4">
      <c t="s" r="A20" s="3">
        <v>291</v>
      </c>
    </row>
    <row r="21" spans="1:4">
      <c t="s" r="A21" s="4">
        <v>380</v>
      </c>
      <c t="n" r="B21" s="7">
        <v>679</v>
      </c>
    </row>
    <row r="22" spans="1:4">
      <c t="s" r="A22" s="4">
        <v>386</v>
      </c>
      <c t="s" r="B22" s="4">
        <v>259</v>
      </c>
    </row>
    <row r="23" spans="1:4">
      <c t="s" r="A23" s="4">
        <v>387</v>
      </c>
      <c t="n" r="B23" s="5">
        <v>0</v>
      </c>
    </row>
    <row r="24" spans="1:4">
      <c t="s" r="A24" s="4">
        <v>391</v>
      </c>
    </row>
    <row r="25" spans="1:4">
      <c t="s" r="A25" s="3">
        <v>291</v>
      </c>
    </row>
    <row r="26" spans="1:4">
      <c t="s" r="A26" s="4">
        <v>380</v>
      </c>
      <c t="n" r="B26" s="7">
        <v>45</v>
      </c>
    </row>
    <row r="27" spans="1:4">
      <c t="s" r="A27" s="4">
        <v>386</v>
      </c>
      <c t="s" r="B27" s="4">
        <v>392</v>
      </c>
    </row>
    <row r="28" spans="1:4">
      <c t="s" r="A28" s="4">
        <v>387</v>
      </c>
      <c t="n" r="B28" s="5">
        <v>1</v>
      </c>
    </row>
    <row r="29" spans="1:4">
      <c t="s" r="A29" s="4">
        <v>393</v>
      </c>
    </row>
    <row r="30" spans="1:4">
      <c t="s" r="A30" s="3">
        <v>291</v>
      </c>
    </row>
    <row r="31" spans="1:4">
      <c t="s" r="A31" s="4">
        <v>380</v>
      </c>
      <c t="n" r="B31" s="7">
        <v>337</v>
      </c>
    </row>
    <row r="32" spans="1:4">
      <c t="s" r="A32" s="4">
        <v>386</v>
      </c>
      <c t="s" r="B32" s="4">
        <v>394</v>
      </c>
    </row>
    <row r="33" spans="1:4">
      <c t="s" r="A33" s="4">
        <v>387</v>
      </c>
      <c t="n" r="B33" s="5">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395</v>
      </c>
      <c t="s" r="B1" s="2">
        <v>1</v>
      </c>
    </row>
    <row r="2" spans="1:3">
      <c t="s" r="B2" s="2">
        <v>396</v>
      </c>
      <c t="s" r="C2" s="2">
        <v>250</v>
      </c>
    </row>
    <row r="3" spans="1:3">
      <c t="s" r="A3" s="3">
        <v>323</v>
      </c>
    </row>
    <row r="4" spans="1:3">
      <c t="s" r="A4" s="4">
        <v>324</v>
      </c>
      <c t="n" r="B4" s="7">
        <v>39734</v>
      </c>
    </row>
    <row r="5" spans="1:3">
      <c t="s" r="A5" s="3">
        <v>325</v>
      </c>
    </row>
    <row r="6" spans="1:3">
      <c t="s" r="A6" s="4">
        <v>328</v>
      </c>
      <c t="n" r="B6" s="5">
        <v>0</v>
      </c>
    </row>
    <row r="7" spans="1:3">
      <c t="s" r="A7" s="3">
        <v>330</v>
      </c>
    </row>
    <row r="8" spans="1:3">
      <c t="s" r="A8" s="4">
        <v>332</v>
      </c>
      <c t="n" r="C8" s="7">
        <v>0</v>
      </c>
    </row>
    <row r="9" spans="1:3">
      <c t="s" r="A9" s="4">
        <v>334</v>
      </c>
      <c t="n" r="B9" s="5">
        <v>-200</v>
      </c>
    </row>
    <row r="10" spans="1:3">
      <c t="s" r="A10" s="4">
        <v>333</v>
      </c>
      <c t="n" r="B10" s="5">
        <v>663</v>
      </c>
    </row>
    <row r="11" spans="1:3">
      <c t="s" r="A11" s="4">
        <v>335</v>
      </c>
      <c t="n" r="B11" s="5">
        <v>-29535</v>
      </c>
    </row>
    <row r="12" spans="1:3">
      <c t="s" r="A12" s="4">
        <v>336</v>
      </c>
      <c t="n" r="B12" s="5">
        <v>20443</v>
      </c>
    </row>
    <row r="13" spans="1:3">
      <c t="s" r="A13" s="3">
        <v>339</v>
      </c>
    </row>
    <row r="14" spans="1:3">
      <c t="s" r="A14" s="4">
        <v>342</v>
      </c>
      <c t="n" r="B14" s="5">
        <v>64</v>
      </c>
    </row>
    <row r="15" spans="1:3">
      <c t="s" r="A15" s="3">
        <v>344</v>
      </c>
    </row>
    <row r="16" spans="1:3">
      <c t="s" r="A16" s="4">
        <v>345</v>
      </c>
      <c t="n" r="C16" s="5">
        <v>0</v>
      </c>
    </row>
    <row r="17" spans="1:3">
      <c t="s" r="A17" s="4">
        <v>348</v>
      </c>
      <c t="n" r="B17" s="5">
        <v>0</v>
      </c>
    </row>
    <row r="18" spans="1:3">
      <c t="s" r="A18" s="4">
        <v>347</v>
      </c>
      <c t="n" r="B18" s="5">
        <v>0</v>
      </c>
    </row>
    <row r="19" spans="1:3">
      <c t="s" r="A19" s="4">
        <v>349</v>
      </c>
      <c t="n" r="B19" s="5">
        <v>-242</v>
      </c>
    </row>
    <row r="20" spans="1:3">
      <c t="s" r="A20" s="3">
        <v>351</v>
      </c>
    </row>
    <row r="21" spans="1:3">
      <c t="s" r="A21" s="4">
        <v>352</v>
      </c>
      <c t="n" r="B21" s="5">
        <v>-15562</v>
      </c>
    </row>
    <row r="22" spans="1:3">
      <c t="s" r="A22" s="3">
        <v>353</v>
      </c>
    </row>
    <row r="23" spans="1:3">
      <c t="s" r="A23" s="4">
        <v>356</v>
      </c>
      <c t="n" r="B23" s="5">
        <v>0</v>
      </c>
    </row>
    <row r="24" spans="1:3">
      <c t="s" r="A24" s="3">
        <v>358</v>
      </c>
    </row>
    <row r="25" spans="1:3">
      <c t="s" r="A25" s="4">
        <v>360</v>
      </c>
      <c t="n" r="C25" s="5">
        <v>501</v>
      </c>
    </row>
    <row r="26" spans="1:3">
      <c t="s" r="A26" s="4">
        <v>362</v>
      </c>
      <c t="n" r="B26" s="5">
        <v>0</v>
      </c>
    </row>
    <row r="27" spans="1:3">
      <c t="s" r="A27" s="4">
        <v>361</v>
      </c>
      <c t="n" r="B27" s="5">
        <v>0</v>
      </c>
    </row>
    <row r="28" spans="1:3">
      <c t="s" r="A28" s="4">
        <v>363</v>
      </c>
      <c t="n" r="B28" s="5">
        <v>-2379</v>
      </c>
    </row>
    <row r="29" spans="1:3">
      <c t="s" r="A29" s="4">
        <v>364</v>
      </c>
      <c t="n" r="B29" s="5">
        <v>-12682</v>
      </c>
    </row>
    <row r="30" spans="1:3">
      <c t="s" r="A30" s="3">
        <v>365</v>
      </c>
    </row>
    <row r="31" spans="1:3">
      <c t="s" r="A31" s="4">
        <v>366</v>
      </c>
      <c t="n" r="B31" s="5">
        <v>24539</v>
      </c>
    </row>
    <row r="32" spans="1:3">
      <c t="s" r="A32" s="3">
        <v>367</v>
      </c>
    </row>
    <row r="33" spans="1:3">
      <c t="s" r="A33" s="4">
        <v>370</v>
      </c>
      <c t="n" r="B33" s="5">
        <v>64</v>
      </c>
    </row>
    <row r="34" spans="1:3">
      <c t="s" r="A34" s="3">
        <v>372</v>
      </c>
    </row>
    <row r="35" spans="1:3">
      <c t="s" r="A35" s="4">
        <v>374</v>
      </c>
      <c t="n" r="C35" s="5">
        <v>501</v>
      </c>
    </row>
    <row r="36" spans="1:3">
      <c t="s" r="A36" s="4">
        <v>376</v>
      </c>
      <c t="n" r="B36" s="5">
        <v>-200</v>
      </c>
    </row>
    <row r="37" spans="1:3">
      <c t="s" r="A37" s="4">
        <v>375</v>
      </c>
      <c t="n" r="B37" s="5">
        <v>-663</v>
      </c>
    </row>
    <row r="38" spans="1:3">
      <c t="s" r="A38" s="4">
        <v>377</v>
      </c>
      <c t="n" r="B38" s="5">
        <v>-27398</v>
      </c>
    </row>
    <row r="39" spans="1:3">
      <c t="s" r="A39" s="4">
        <v>397</v>
      </c>
      <c t="n" r="B39" s="5">
        <v>8261</v>
      </c>
    </row>
    <row r="40" spans="1:3">
      <c t="s" r="A40" s="4">
        <v>313</v>
      </c>
    </row>
    <row r="41" spans="1:3">
      <c t="s" r="A41" s="3">
        <v>323</v>
      </c>
    </row>
    <row r="42" spans="1:3">
      <c t="s" r="A42" s="4">
        <v>324</v>
      </c>
      <c t="n" r="B42" s="5">
        <v>18275</v>
      </c>
    </row>
    <row r="43" spans="1:3">
      <c t="s" r="A43" s="3">
        <v>325</v>
      </c>
    </row>
    <row r="44" spans="1:3">
      <c t="s" r="A44" s="4">
        <v>328</v>
      </c>
      <c t="n" r="B44" s="5">
        <v>0</v>
      </c>
    </row>
    <row r="45" spans="1:3">
      <c t="s" r="A45" s="3">
        <v>330</v>
      </c>
    </row>
    <row r="46" spans="1:3">
      <c t="s" r="A46" s="4">
        <v>332</v>
      </c>
      <c t="n" r="C46" s="5">
        <v>0</v>
      </c>
    </row>
    <row r="47" spans="1:3">
      <c t="s" r="A47" s="4">
        <v>334</v>
      </c>
      <c t="n" r="B47" s="5">
        <v>-200</v>
      </c>
    </row>
    <row r="48" spans="1:3">
      <c t="s" r="A48" s="4">
        <v>333</v>
      </c>
      <c t="n" r="B48" s="5">
        <v>-663</v>
      </c>
    </row>
    <row r="49" spans="1:3">
      <c t="s" r="A49" s="4">
        <v>335</v>
      </c>
      <c t="n" r="B49" s="5">
        <v>-5100</v>
      </c>
    </row>
    <row r="50" spans="1:3">
      <c t="s" r="A50" s="4">
        <v>336</v>
      </c>
      <c t="n" r="B50" s="5">
        <v>12312</v>
      </c>
    </row>
    <row r="51" spans="1:3">
      <c t="s" r="A51" s="3">
        <v>337</v>
      </c>
    </row>
    <row r="52" spans="1:3">
      <c t="s" r="A52" s="4">
        <v>398</v>
      </c>
      <c t="n" r="B52" s="5">
        <v>311</v>
      </c>
    </row>
    <row r="53" spans="1:3">
      <c t="s" r="A53" s="3">
        <v>339</v>
      </c>
    </row>
    <row r="54" spans="1:3">
      <c t="s" r="A54" s="4">
        <v>342</v>
      </c>
      <c t="n" r="B54" s="5">
        <v>64</v>
      </c>
    </row>
    <row r="55" spans="1:3">
      <c t="s" r="A55" s="3">
        <v>344</v>
      </c>
    </row>
    <row r="56" spans="1:3">
      <c t="s" r="A56" s="4">
        <v>345</v>
      </c>
      <c t="n" r="C56" s="5">
        <v>0</v>
      </c>
    </row>
    <row r="57" spans="1:3">
      <c t="s" r="A57" s="4">
        <v>348</v>
      </c>
      <c t="n" r="B57" s="5">
        <v>0</v>
      </c>
    </row>
    <row r="58" spans="1:3">
      <c t="s" r="A58" s="4">
        <v>347</v>
      </c>
      <c t="n" r="B58" s="5">
        <v>0</v>
      </c>
    </row>
    <row r="59" spans="1:3">
      <c t="s" r="A59" s="4">
        <v>349</v>
      </c>
      <c t="n" r="B59" s="5">
        <v>-5</v>
      </c>
    </row>
    <row r="60" spans="1:3">
      <c t="s" r="A60" s="4">
        <v>399</v>
      </c>
      <c t="n" r="B60" s="5">
        <v>370</v>
      </c>
    </row>
    <row r="61" spans="1:3">
      <c t="s" r="A61" s="3">
        <v>351</v>
      </c>
    </row>
    <row r="62" spans="1:3">
      <c t="s" r="A62" s="4">
        <v>352</v>
      </c>
      <c t="n" r="B62" s="5">
        <v>-15562</v>
      </c>
    </row>
    <row r="63" spans="1:3">
      <c t="s" r="A63" s="3">
        <v>353</v>
      </c>
    </row>
    <row r="64" spans="1:3">
      <c t="s" r="A64" s="4">
        <v>356</v>
      </c>
      <c t="n" r="B64" s="5">
        <v>0</v>
      </c>
    </row>
    <row r="65" spans="1:3">
      <c t="s" r="A65" s="3">
        <v>358</v>
      </c>
    </row>
    <row r="66" spans="1:3">
      <c t="s" r="A66" s="4">
        <v>360</v>
      </c>
      <c t="n" r="C66" s="5">
        <v>501</v>
      </c>
    </row>
    <row r="67" spans="1:3">
      <c t="s" r="A67" s="4">
        <v>362</v>
      </c>
      <c t="n" r="B67" s="5">
        <v>0</v>
      </c>
    </row>
    <row r="68" spans="1:3">
      <c t="s" r="A68" s="4">
        <v>361</v>
      </c>
      <c t="n" r="B68" s="5">
        <v>0</v>
      </c>
    </row>
    <row r="69" spans="1:3">
      <c t="s" r="A69" s="4">
        <v>363</v>
      </c>
      <c t="n" r="B69" s="5">
        <v>-2379</v>
      </c>
    </row>
    <row r="70" spans="1:3">
      <c t="s" r="A70" s="4">
        <v>364</v>
      </c>
      <c t="n" r="B70" s="5">
        <v>-12682</v>
      </c>
    </row>
    <row r="71" spans="1:3">
      <c t="s" r="A71" s="3">
        <v>365</v>
      </c>
    </row>
    <row r="72" spans="1:3">
      <c t="s" r="A72" s="4">
        <v>366</v>
      </c>
      <c t="n" r="B72" s="5">
        <v>3024</v>
      </c>
    </row>
    <row r="73" spans="1:3">
      <c t="s" r="A73" s="3">
        <v>367</v>
      </c>
    </row>
    <row r="74" spans="1:3">
      <c t="s" r="A74" s="4">
        <v>370</v>
      </c>
      <c t="n" r="B74" s="5">
        <v>64</v>
      </c>
    </row>
    <row r="75" spans="1:3">
      <c t="s" r="A75" s="3">
        <v>372</v>
      </c>
    </row>
    <row r="76" spans="1:3">
      <c t="s" r="A76" s="4">
        <v>374</v>
      </c>
      <c t="n" r="C76" s="7">
        <v>501</v>
      </c>
    </row>
    <row r="77" spans="1:3">
      <c t="s" r="A77" s="4">
        <v>376</v>
      </c>
      <c t="n" r="B77" s="5">
        <v>-200</v>
      </c>
    </row>
    <row r="78" spans="1:3">
      <c t="s" r="A78" s="4">
        <v>375</v>
      </c>
      <c t="n" r="B78" s="5">
        <v>-663</v>
      </c>
    </row>
    <row r="79" spans="1:3">
      <c t="s" r="A79" s="4">
        <v>377</v>
      </c>
      <c t="n" r="B79" s="5">
        <v>-2726</v>
      </c>
    </row>
    <row r="80" spans="1:3">
      <c t="s" r="A80" s="4">
        <v>397</v>
      </c>
      <c t="n" r="B80" s="7">
        <v>0</v>
      </c>
    </row>
    <row r="81" spans="1:3">
      <c t="s" r="A81" s="3">
        <v>400</v>
      </c>
    </row>
    <row r="82" spans="1:3">
      <c t="s" r="A82" s="4">
        <v>401</v>
      </c>
      <c t="n" r="B82" s="5">
        <v>6</v>
      </c>
    </row>
    <row r="83" spans="1:3">
      <c t="s" r="A83" s="4">
        <v>402</v>
      </c>
      <c t="n" r="B83" s="5">
        <v>0</v>
      </c>
    </row>
    <row r="84" spans="1:3">
      <c t="s" r="A84" s="4">
        <v>403</v>
      </c>
      <c t="n" r="B84" s="5">
        <v>0</v>
      </c>
    </row>
    <row r="85" spans="1:3">
      <c t="s" r="A85" s="4">
        <v>404</v>
      </c>
      <c t="n" r="B85" s="5">
        <v>0</v>
      </c>
    </row>
    <row r="86" spans="1:3">
      <c t="s" r="A86" s="4">
        <v>405</v>
      </c>
      <c t="n" r="B86" s="5">
        <v>-2</v>
      </c>
    </row>
    <row r="87" spans="1:3">
      <c t="s" r="A87" s="4">
        <v>406</v>
      </c>
      <c t="n" r="B87" s="5">
        <v>-2</v>
      </c>
    </row>
    <row r="88" spans="1:3">
      <c t="s" r="A88" s="4">
        <v>407</v>
      </c>
      <c t="n" r="B88" s="5">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33"/>
    <col customWidth="1" max="6" min="6" width="21"/>
    <col customWidth="1" max="7" min="7" width="21"/>
  </cols>
  <sheetData>
    <row r="1" spans="1:7">
      <c t="s" r="A1" s="1">
        <v>408</v>
      </c>
      <c t="s" r="B1" s="2">
        <v>74</v>
      </c>
      <c t="s" r="D1" s="2">
        <v>1</v>
      </c>
    </row>
    <row r="2" spans="1:7">
      <c t="s" r="B2" s="2">
        <v>288</v>
      </c>
      <c t="s" r="C2" s="2">
        <v>289</v>
      </c>
      <c t="s" r="D2" s="2">
        <v>409</v>
      </c>
      <c t="s" r="E2" s="2">
        <v>410</v>
      </c>
      <c t="s" r="F2" s="2">
        <v>249</v>
      </c>
      <c t="s" r="G2" s="2">
        <v>248</v>
      </c>
    </row>
    <row r="3" spans="1:7">
      <c t="s" r="A3" s="3">
        <v>291</v>
      </c>
    </row>
    <row r="4" spans="1:7">
      <c t="s" r="A4" s="4">
        <v>30</v>
      </c>
      <c t="n" r="B4" s="7">
        <v>148843</v>
      </c>
      <c t="n" r="D4" s="7">
        <v>148843</v>
      </c>
      <c t="n" r="G4" s="7">
        <v>145372</v>
      </c>
    </row>
    <row r="5" spans="1:7">
      <c t="s" r="A5" s="4">
        <v>411</v>
      </c>
      <c t="n" r="D5" s="5">
        <v>20</v>
      </c>
      <c t="n" r="E5" s="5">
        <v>18</v>
      </c>
    </row>
    <row r="6" spans="1:7">
      <c t="s" r="A6" s="4">
        <v>412</v>
      </c>
      <c t="n" r="D6" s="7">
        <v>28200</v>
      </c>
    </row>
    <row r="7" spans="1:7">
      <c t="s" r="A7" s="4">
        <v>299</v>
      </c>
      <c t="n" r="D7" s="7">
        <v>27398</v>
      </c>
    </row>
    <row r="8" spans="1:7">
      <c t="s" r="A8" s="4">
        <v>413</v>
      </c>
      <c t="n" r="B8" s="5">
        <v>-100</v>
      </c>
      <c t="n" r="E8" s="7">
        <v>17600</v>
      </c>
    </row>
    <row r="9" spans="1:7">
      <c t="s" r="A9" s="4">
        <v>414</v>
      </c>
      <c t="n" r="D9" s="5">
        <v>2</v>
      </c>
    </row>
    <row r="10" spans="1:7">
      <c t="s" r="A10" s="4">
        <v>415</v>
      </c>
      <c t="n" r="E10" s="5">
        <v>59400</v>
      </c>
    </row>
    <row r="11" spans="1:7">
      <c t="s" r="A11" s="4">
        <v>416</v>
      </c>
      <c t="n" r="B11" s="7">
        <v>20943</v>
      </c>
      <c t="n" r="C11" s="7">
        <v>8400</v>
      </c>
      <c t="n" r="D11" s="7">
        <v>20943</v>
      </c>
      <c t="n" r="E11" s="7">
        <v>8400</v>
      </c>
    </row>
    <row r="12" spans="1:7">
      <c t="s" r="A12" s="4">
        <v>298</v>
      </c>
      <c t="n" r="B12" s="5">
        <v>4</v>
      </c>
      <c t="n" r="C12" s="5">
        <v>0</v>
      </c>
      <c t="n" r="D12" s="5">
        <v>4</v>
      </c>
      <c t="n" r="E12" s="5">
        <v>0</v>
      </c>
    </row>
    <row r="13" spans="1:7">
      <c t="s" r="A13" s="4">
        <v>417</v>
      </c>
      <c t="n" r="B13" s="7">
        <v>7000</v>
      </c>
      <c t="n" r="D13" s="7">
        <v>7000</v>
      </c>
    </row>
    <row r="14" spans="1:7">
      <c t="s" r="A14" s="4">
        <v>99</v>
      </c>
      <c t="n" r="B14" s="7">
        <v>0</v>
      </c>
      <c t="n" r="C14" s="7">
        <v>0</v>
      </c>
      <c t="n" r="D14" s="7">
        <v>586</v>
      </c>
      <c t="n" r="E14" s="7">
        <v>0</v>
      </c>
    </row>
    <row r="15" spans="1:7">
      <c t="s" r="A15" s="4">
        <v>418</v>
      </c>
      <c t="s" r="B15" s="4">
        <v>255</v>
      </c>
      <c t="s" r="D15" s="4">
        <v>255</v>
      </c>
    </row>
    <row r="16" spans="1:7">
      <c t="s" r="A16" s="4">
        <v>256</v>
      </c>
      <c t="s" r="B16" s="4">
        <v>257</v>
      </c>
      <c t="s" r="D16" s="4">
        <v>257</v>
      </c>
      <c t="s" r="G16" s="4">
        <v>257</v>
      </c>
    </row>
    <row r="17" spans="1:7">
      <c t="s" r="A17" s="4">
        <v>419</v>
      </c>
      <c t="n" r="D17" s="7">
        <v>19897</v>
      </c>
      <c t="n" r="E17" s="5">
        <v>4678</v>
      </c>
    </row>
    <row r="18" spans="1:7">
      <c t="s" r="A18" s="4">
        <v>420</v>
      </c>
      <c t="n" r="B18" s="7">
        <v>6000</v>
      </c>
      <c t="n" r="C18" s="7">
        <v>6100</v>
      </c>
      <c t="n" r="D18" s="7">
        <v>18800</v>
      </c>
      <c t="n" r="E18" s="7">
        <v>18400</v>
      </c>
    </row>
    <row r="19" spans="1:7">
      <c t="s" r="A19" s="4">
        <v>266</v>
      </c>
    </row>
    <row r="20" spans="1:7">
      <c t="s" r="A20" s="3">
        <v>291</v>
      </c>
    </row>
    <row r="21" spans="1:7">
      <c t="s" r="A21" s="4">
        <v>421</v>
      </c>
      <c t="s" r="B21" s="4">
        <v>259</v>
      </c>
      <c t="s" r="D21" s="4">
        <v>259</v>
      </c>
    </row>
    <row r="22" spans="1:7">
      <c t="s" r="A22" s="4">
        <v>422</v>
      </c>
      <c t="n" r="G22" s="7">
        <v>24000</v>
      </c>
    </row>
    <row r="23" spans="1:7">
      <c t="s" r="A23" s="4">
        <v>267</v>
      </c>
      <c t="n" r="F23" s="7">
        <v>11500</v>
      </c>
    </row>
    <row r="24" spans="1:7">
      <c t="s" r="A24" s="4">
        <v>60</v>
      </c>
    </row>
    <row r="25" spans="1:7">
      <c t="s" r="A25" s="3">
        <v>291</v>
      </c>
    </row>
    <row r="26" spans="1:7">
      <c t="s" r="A26" s="4">
        <v>30</v>
      </c>
      <c t="n" r="B26" s="7">
        <v>27128</v>
      </c>
      <c t="n" r="D26" s="7">
        <v>27128</v>
      </c>
      <c t="n" r="G26" s="5">
        <v>8205</v>
      </c>
    </row>
    <row r="27" spans="1:7">
      <c t="s" r="A27" s="4">
        <v>59</v>
      </c>
    </row>
    <row r="28" spans="1:7">
      <c t="s" r="A28" s="3">
        <v>291</v>
      </c>
    </row>
    <row r="29" spans="1:7">
      <c t="s" r="A29" s="4">
        <v>30</v>
      </c>
      <c t="n" r="B29" s="5">
        <v>35047</v>
      </c>
      <c t="n" r="D29" s="5">
        <v>35047</v>
      </c>
      <c t="n" r="G29" s="5">
        <v>53686</v>
      </c>
    </row>
    <row r="30" spans="1:7">
      <c t="s" r="A30" s="4">
        <v>61</v>
      </c>
    </row>
    <row r="31" spans="1:7">
      <c t="s" r="A31" s="3">
        <v>291</v>
      </c>
    </row>
    <row r="32" spans="1:7">
      <c t="s" r="A32" s="4">
        <v>30</v>
      </c>
      <c t="n" r="B32" s="5">
        <v>86668</v>
      </c>
      <c t="n" r="D32" s="5">
        <v>86668</v>
      </c>
      <c t="n" r="G32" s="5">
        <v>83481</v>
      </c>
    </row>
    <row r="33" spans="1:7">
      <c t="s" r="A33" s="4">
        <v>423</v>
      </c>
    </row>
    <row r="34" spans="1:7">
      <c t="s" r="A34" s="3">
        <v>291</v>
      </c>
    </row>
    <row r="35" spans="1:7">
      <c t="s" r="A35" s="4">
        <v>30</v>
      </c>
      <c t="n" r="B35" s="7">
        <v>35047</v>
      </c>
      <c t="n" r="D35" s="5">
        <v>35047</v>
      </c>
      <c t="n" r="G35" s="7">
        <v>53686</v>
      </c>
    </row>
    <row r="36" spans="1:7">
      <c t="s" r="A36" s="4">
        <v>319</v>
      </c>
    </row>
    <row r="37" spans="1:7">
      <c t="s" r="A37" s="3">
        <v>291</v>
      </c>
    </row>
    <row r="38" spans="1:7">
      <c t="s" r="A38" s="4">
        <v>299</v>
      </c>
      <c t="n" r="D38" s="7">
        <v>1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6"/>
    <col customWidth="1" max="5" min="5" width="21"/>
  </cols>
  <sheetData>
    <row r="1" spans="1:5">
      <c t="s" r="A1" s="1">
        <v>424</v>
      </c>
      <c t="s" r="B1" s="2">
        <v>74</v>
      </c>
      <c t="s" r="D1" s="2">
        <v>1</v>
      </c>
    </row>
    <row r="2" spans="1:5">
      <c t="s" r="B2" s="2">
        <v>425</v>
      </c>
      <c t="s" r="C2" s="2">
        <v>250</v>
      </c>
      <c t="s" r="D2" s="2">
        <v>426</v>
      </c>
      <c t="s" r="E2" s="2">
        <v>250</v>
      </c>
    </row>
    <row r="3" spans="1:5">
      <c t="s" r="A3" s="3">
        <v>427</v>
      </c>
    </row>
    <row r="4" spans="1:5">
      <c t="s" r="A4" s="4">
        <v>428</v>
      </c>
      <c t="n" r="D4" s="7">
        <v>145372</v>
      </c>
    </row>
    <row r="5" spans="1:5">
      <c t="s" r="A5" s="3">
        <v>429</v>
      </c>
    </row>
    <row r="6" spans="1:5">
      <c t="s" r="A6" s="4">
        <v>430</v>
      </c>
      <c t="n" r="D6" s="5">
        <v>663</v>
      </c>
    </row>
    <row r="7" spans="1:5">
      <c t="s" r="A7" s="4">
        <v>431</v>
      </c>
      <c t="n" r="D7" s="5">
        <v>31650</v>
      </c>
    </row>
    <row r="8" spans="1:5">
      <c t="s" r="A8" s="3">
        <v>432</v>
      </c>
    </row>
    <row r="9" spans="1:5">
      <c t="s" r="A9" s="4">
        <v>433</v>
      </c>
      <c t="n" r="D9" s="5">
        <v>-26934</v>
      </c>
    </row>
    <row r="10" spans="1:5">
      <c t="s" r="A10" s="4">
        <v>93</v>
      </c>
      <c t="n" r="B10" s="7">
        <v>0</v>
      </c>
      <c t="n" r="C10" s="7">
        <v>0</v>
      </c>
      <c t="n" r="D10" s="5">
        <v>-140</v>
      </c>
      <c t="n" r="E10" s="7">
        <v>0</v>
      </c>
    </row>
    <row r="11" spans="1:5">
      <c t="s" r="A11" s="4">
        <v>434</v>
      </c>
      <c t="n" r="D11" s="5">
        <v>-1768</v>
      </c>
    </row>
    <row r="12" spans="1:5">
      <c t="s" r="A12" s="4">
        <v>435</v>
      </c>
      <c t="n" r="B12" s="5">
        <v>148843</v>
      </c>
      <c t="n" r="D12" s="5">
        <v>148843</v>
      </c>
    </row>
    <row r="13" spans="1:5">
      <c t="s" r="A13" s="4">
        <v>61</v>
      </c>
    </row>
    <row r="14" spans="1:5">
      <c t="s" r="A14" s="3">
        <v>427</v>
      </c>
    </row>
    <row r="15" spans="1:5">
      <c t="s" r="A15" s="4">
        <v>428</v>
      </c>
      <c t="n" r="D15" s="5">
        <v>83481</v>
      </c>
    </row>
    <row r="16" spans="1:5">
      <c t="s" r="A16" s="3">
        <v>429</v>
      </c>
    </row>
    <row r="17" spans="1:5">
      <c t="s" r="A17" s="4">
        <v>430</v>
      </c>
      <c t="n" r="D17" s="5">
        <v>0</v>
      </c>
    </row>
    <row r="18" spans="1:5">
      <c t="s" r="A18" s="4">
        <v>431</v>
      </c>
      <c t="n" r="D18" s="5">
        <v>4955</v>
      </c>
    </row>
    <row r="19" spans="1:5">
      <c t="s" r="A19" s="3">
        <v>432</v>
      </c>
    </row>
    <row r="20" spans="1:5">
      <c t="s" r="A20" s="4">
        <v>433</v>
      </c>
      <c t="n" r="D20" s="5">
        <v>0</v>
      </c>
    </row>
    <row r="21" spans="1:5">
      <c t="s" r="A21" s="4">
        <v>93</v>
      </c>
      <c t="n" r="D21" s="5">
        <v>0</v>
      </c>
    </row>
    <row r="22" spans="1:5">
      <c t="s" r="A22" s="4">
        <v>434</v>
      </c>
      <c t="n" r="D22" s="5">
        <v>-1768</v>
      </c>
    </row>
    <row r="23" spans="1:5">
      <c t="s" r="A23" s="4">
        <v>435</v>
      </c>
      <c t="n" r="B23" s="7">
        <v>86668</v>
      </c>
      <c t="n" r="D23" s="7">
        <v>86668</v>
      </c>
    </row>
    <row r="24" spans="1:5">
      <c t="s" r="A24" s="3">
        <v>436</v>
      </c>
    </row>
    <row r="25" spans="1:5">
      <c t="s" r="A25" s="4">
        <v>437</v>
      </c>
      <c t="n" r="D25" s="5">
        <v>3</v>
      </c>
    </row>
    <row r="26" spans="1:5">
      <c t="s" r="A26" s="3">
        <v>438</v>
      </c>
    </row>
    <row r="27" spans="1:5">
      <c t="s" r="A27" s="4">
        <v>439</v>
      </c>
      <c t="n" r="D27" s="5">
        <v>0</v>
      </c>
    </row>
    <row r="28" spans="1:5">
      <c t="s" r="A28" s="4">
        <v>440</v>
      </c>
      <c t="n" r="D28" s="5">
        <v>0</v>
      </c>
    </row>
    <row r="29" spans="1:5">
      <c t="s" r="A29" s="3">
        <v>441</v>
      </c>
    </row>
    <row r="30" spans="1:5">
      <c t="s" r="A30" s="4">
        <v>442</v>
      </c>
      <c t="n" r="D30" s="5">
        <v>0</v>
      </c>
    </row>
    <row r="31" spans="1:5">
      <c t="s" r="A31" s="4">
        <v>443</v>
      </c>
      <c t="n" r="D31" s="5">
        <v>0</v>
      </c>
    </row>
    <row r="32" spans="1:5">
      <c t="s" r="A32" s="4">
        <v>444</v>
      </c>
      <c t="n" r="B32" s="5">
        <v>3</v>
      </c>
      <c t="n" r="D32" s="5">
        <v>3</v>
      </c>
    </row>
    <row r="33" spans="1:5">
      <c t="s" r="A33" s="4">
        <v>60</v>
      </c>
    </row>
    <row r="34" spans="1:5">
      <c t="s" r="A34" s="3">
        <v>427</v>
      </c>
    </row>
    <row r="35" spans="1:5">
      <c t="s" r="A35" s="4">
        <v>428</v>
      </c>
      <c t="n" r="D35" s="7">
        <v>8205</v>
      </c>
    </row>
    <row r="36" spans="1:5">
      <c t="s" r="A36" s="3">
        <v>429</v>
      </c>
    </row>
    <row r="37" spans="1:5">
      <c t="s" r="A37" s="4">
        <v>430</v>
      </c>
      <c t="n" r="D37" s="5">
        <v>0</v>
      </c>
    </row>
    <row r="38" spans="1:5">
      <c t="s" r="A38" s="4">
        <v>431</v>
      </c>
      <c t="n" r="D38" s="5">
        <v>18923</v>
      </c>
    </row>
    <row r="39" spans="1:5">
      <c t="s" r="A39" s="3">
        <v>432</v>
      </c>
    </row>
    <row r="40" spans="1:5">
      <c t="s" r="A40" s="4">
        <v>433</v>
      </c>
      <c t="n" r="D40" s="5">
        <v>0</v>
      </c>
    </row>
    <row r="41" spans="1:5">
      <c t="s" r="A41" s="4">
        <v>93</v>
      </c>
      <c t="n" r="D41" s="5">
        <v>0</v>
      </c>
    </row>
    <row r="42" spans="1:5">
      <c t="s" r="A42" s="4">
        <v>434</v>
      </c>
      <c t="n" r="D42" s="5">
        <v>0</v>
      </c>
    </row>
    <row r="43" spans="1:5">
      <c t="s" r="A43" s="4">
        <v>435</v>
      </c>
      <c t="n" r="B43" s="7">
        <v>27128</v>
      </c>
      <c t="n" r="D43" s="7">
        <v>27128</v>
      </c>
    </row>
    <row r="44" spans="1:5">
      <c t="s" r="A44" s="3">
        <v>436</v>
      </c>
    </row>
    <row r="45" spans="1:5">
      <c t="s" r="A45" s="4">
        <v>437</v>
      </c>
      <c t="n" r="D45" s="5">
        <v>1</v>
      </c>
    </row>
    <row r="46" spans="1:5">
      <c t="s" r="A46" s="3">
        <v>438</v>
      </c>
    </row>
    <row r="47" spans="1:5">
      <c t="s" r="A47" s="4">
        <v>439</v>
      </c>
      <c t="n" r="D47" s="5">
        <v>0</v>
      </c>
    </row>
    <row r="48" spans="1:5">
      <c t="s" r="A48" s="4">
        <v>440</v>
      </c>
      <c t="n" r="D48" s="5">
        <v>0</v>
      </c>
    </row>
    <row r="49" spans="1:5">
      <c t="s" r="A49" s="3">
        <v>441</v>
      </c>
    </row>
    <row r="50" spans="1:5">
      <c t="s" r="A50" s="4">
        <v>442</v>
      </c>
      <c t="s" r="D50" s="4">
        <v>49</v>
      </c>
    </row>
    <row r="51" spans="1:5">
      <c t="s" r="A51" s="4">
        <v>443</v>
      </c>
      <c t="n" r="D51" s="5">
        <v>0</v>
      </c>
    </row>
    <row r="52" spans="1:5">
      <c t="s" r="A52" s="4">
        <v>444</v>
      </c>
      <c t="n" r="B52" s="5">
        <v>1</v>
      </c>
      <c t="n" r="D52" s="5">
        <v>1</v>
      </c>
    </row>
    <row r="53" spans="1:5">
      <c t="s" r="A53" s="4">
        <v>423</v>
      </c>
    </row>
    <row r="54" spans="1:5">
      <c t="s" r="A54" s="3">
        <v>427</v>
      </c>
    </row>
    <row r="55" spans="1:5">
      <c t="s" r="A55" s="4">
        <v>428</v>
      </c>
      <c t="n" r="D55" s="7">
        <v>53686</v>
      </c>
    </row>
    <row r="56" spans="1:5">
      <c t="s" r="A56" s="3">
        <v>429</v>
      </c>
    </row>
    <row r="57" spans="1:5">
      <c t="s" r="A57" s="4">
        <v>430</v>
      </c>
      <c t="n" r="D57" s="5">
        <v>663</v>
      </c>
    </row>
    <row r="58" spans="1:5">
      <c t="s" r="A58" s="4">
        <v>431</v>
      </c>
      <c t="n" r="D58" s="5">
        <v>7772</v>
      </c>
    </row>
    <row r="59" spans="1:5">
      <c t="s" r="A59" s="3">
        <v>432</v>
      </c>
    </row>
    <row r="60" spans="1:5">
      <c t="s" r="A60" s="4">
        <v>433</v>
      </c>
      <c t="n" r="D60" s="5">
        <v>-26934</v>
      </c>
    </row>
    <row r="61" spans="1:5">
      <c t="s" r="A61" s="4">
        <v>93</v>
      </c>
      <c t="n" r="D61" s="5">
        <v>-140</v>
      </c>
    </row>
    <row r="62" spans="1:5">
      <c t="s" r="A62" s="4">
        <v>434</v>
      </c>
      <c t="n" r="D62" s="5">
        <v>0</v>
      </c>
    </row>
    <row r="63" spans="1:5">
      <c t="s" r="A63" s="4">
        <v>435</v>
      </c>
      <c t="n" r="B63" s="7">
        <v>35047</v>
      </c>
      <c t="n" r="D63" s="7">
        <v>35047</v>
      </c>
    </row>
    <row r="64" spans="1:5">
      <c t="s" r="A64" s="3">
        <v>436</v>
      </c>
    </row>
    <row r="65" spans="1:5">
      <c t="s" r="A65" s="4">
        <v>437</v>
      </c>
      <c t="n" r="D65" s="5">
        <v>29</v>
      </c>
    </row>
    <row r="66" spans="1:5">
      <c t="s" r="A66" s="3">
        <v>438</v>
      </c>
    </row>
    <row r="67" spans="1:5">
      <c t="s" r="A67" s="4">
        <v>439</v>
      </c>
      <c t="n" r="D67" s="5">
        <v>2</v>
      </c>
    </row>
    <row r="68" spans="1:5">
      <c t="s" r="A68" s="4">
        <v>440</v>
      </c>
      <c t="n" r="D68" s="5">
        <v>12</v>
      </c>
    </row>
    <row r="69" spans="1:5">
      <c t="s" r="A69" s="3">
        <v>441</v>
      </c>
    </row>
    <row r="70" spans="1:5">
      <c t="s" r="A70" s="4">
        <v>442</v>
      </c>
      <c t="n" r="D70" s="5">
        <v>-17</v>
      </c>
    </row>
    <row r="71" spans="1:5">
      <c t="s" r="A71" s="4">
        <v>443</v>
      </c>
      <c t="n" r="D71" s="5">
        <v>0</v>
      </c>
    </row>
    <row r="72" spans="1:5">
      <c t="s" r="A72" s="4">
        <v>444</v>
      </c>
      <c t="n" r="B72" s="5">
        <v>26</v>
      </c>
      <c t="n" r="D72" s="5">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25</v>
      </c>
    </row>
    <row r="2" spans="1:3">
      <c t="s" r="A2" s="3">
        <v>446</v>
      </c>
    </row>
    <row r="3" spans="1:3">
      <c t="s" r="A3" s="4">
        <v>447</v>
      </c>
      <c t="n" r="B3" s="7">
        <v>2461</v>
      </c>
      <c t="n" r="C3" s="7">
        <v>754</v>
      </c>
    </row>
    <row r="4" spans="1:3">
      <c t="s" r="A4" s="4">
        <v>448</v>
      </c>
      <c t="n" r="B4" s="5">
        <v>2105</v>
      </c>
      <c t="n" r="C4" s="5">
        <v>3149</v>
      </c>
    </row>
    <row r="5" spans="1:3">
      <c t="s" r="A5" s="4">
        <v>26</v>
      </c>
      <c t="n" r="B5" s="5">
        <v>208560</v>
      </c>
      <c t="n" r="C5" s="5">
        <v>181772</v>
      </c>
    </row>
    <row r="6" spans="1:3">
      <c t="s" r="A6" s="3">
        <v>449</v>
      </c>
    </row>
    <row r="7" spans="1:3">
      <c t="s" r="A7" s="4">
        <v>450</v>
      </c>
      <c t="n" r="B7" s="5">
        <v>10008</v>
      </c>
      <c t="n" r="C7" s="5">
        <v>6079</v>
      </c>
    </row>
    <row r="8" spans="1:3">
      <c t="s" r="A8" s="4">
        <v>451</v>
      </c>
      <c t="n" r="B8" s="5">
        <v>96315</v>
      </c>
      <c t="n" r="C8" s="5">
        <v>69010</v>
      </c>
    </row>
    <row r="9" spans="1:3">
      <c t="s" r="A9" s="4">
        <v>452</v>
      </c>
      <c t="n" r="B9" s="5">
        <v>4655</v>
      </c>
      <c t="n" r="C9" s="5">
        <v>4981</v>
      </c>
    </row>
    <row r="10" spans="1:3">
      <c t="s" r="A10" s="4">
        <v>46</v>
      </c>
      <c t="n" r="B10" s="7">
        <v>121782</v>
      </c>
      <c t="n" r="C10" s="7">
        <v>907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53</v>
      </c>
      <c t="s" r="B1" s="2">
        <v>74</v>
      </c>
      <c t="s" r="C1" s="2">
        <v>1</v>
      </c>
    </row>
    <row r="2" spans="1:5">
      <c t="s" r="B2" s="2">
        <v>454</v>
      </c>
      <c t="s" r="C2" s="2">
        <v>2</v>
      </c>
      <c t="s" r="D2" s="2">
        <v>75</v>
      </c>
      <c t="s" r="E2" s="2">
        <v>25</v>
      </c>
    </row>
    <row r="3" spans="1:5">
      <c t="s" r="A3" s="3">
        <v>455</v>
      </c>
    </row>
    <row r="4" spans="1:5">
      <c t="s" r="A4" s="4">
        <v>26</v>
      </c>
      <c t="n" r="C4" s="7">
        <v>208560</v>
      </c>
      <c t="n" r="E4" s="7">
        <v>181772</v>
      </c>
    </row>
    <row r="5" spans="1:5">
      <c t="s" r="A5" s="4">
        <v>449</v>
      </c>
      <c t="n" r="C5" s="5">
        <v>121782</v>
      </c>
      <c t="n" r="E5" s="5">
        <v>90753</v>
      </c>
    </row>
    <row r="6" spans="1:5">
      <c t="s" r="A6" s="4">
        <v>56</v>
      </c>
      <c t="n" r="C6" s="5">
        <v>586</v>
      </c>
      <c t="n" r="E6" s="5">
        <v>0</v>
      </c>
    </row>
    <row r="7" spans="1:5">
      <c t="s" r="A7" s="4">
        <v>456</v>
      </c>
      <c t="n" r="C7" s="5">
        <v>57149</v>
      </c>
      <c t="n" r="E7" s="5">
        <v>63690</v>
      </c>
    </row>
    <row r="8" spans="1:5">
      <c t="s" r="A8" s="4">
        <v>457</v>
      </c>
      <c t="n" r="C8" s="5">
        <v>208560</v>
      </c>
      <c t="n" r="E8" s="7">
        <v>181772</v>
      </c>
    </row>
    <row r="9" spans="1:5">
      <c t="s" r="A9" s="4">
        <v>458</v>
      </c>
      <c t="n" r="C9" s="5">
        <v>500</v>
      </c>
      <c t="n" r="D9" s="7">
        <v>1100</v>
      </c>
    </row>
    <row r="10" spans="1:5">
      <c t="s" r="A10" s="4">
        <v>459</v>
      </c>
      <c t="n" r="B10" s="7">
        <v>1300</v>
      </c>
    </row>
    <row r="11" spans="1:5">
      <c t="s" r="A11" s="4">
        <v>460</v>
      </c>
    </row>
    <row r="12" spans="1:5">
      <c t="s" r="A12" s="3">
        <v>455</v>
      </c>
    </row>
    <row r="13" spans="1:5">
      <c t="s" r="A13" s="4">
        <v>26</v>
      </c>
      <c t="n" r="C13" s="5">
        <v>15575</v>
      </c>
    </row>
    <row r="14" spans="1:5">
      <c t="s" r="A14" s="4">
        <v>449</v>
      </c>
      <c t="n" r="C14" s="5">
        <v>927</v>
      </c>
    </row>
    <row r="15" spans="1:5">
      <c t="s" r="A15" s="4">
        <v>56</v>
      </c>
      <c t="n" r="C15" s="5">
        <v>14648</v>
      </c>
    </row>
    <row r="16" spans="1:5">
      <c t="s" r="A16" s="4">
        <v>456</v>
      </c>
      <c t="n" r="C16" s="5">
        <v>3064</v>
      </c>
    </row>
    <row r="17" spans="1:5">
      <c t="s" r="A17" s="4">
        <v>457</v>
      </c>
      <c t="n" r="C17" s="7">
        <v>15575</v>
      </c>
    </row>
    <row r="18" spans="1:5">
      <c t="s" r="A18" s="4">
        <v>461</v>
      </c>
    </row>
    <row r="19" spans="1:5">
      <c t="s" r="A19" s="3">
        <v>455</v>
      </c>
    </row>
    <row r="20" spans="1:5">
      <c t="s" r="A20" s="4">
        <v>462</v>
      </c>
      <c t="s" r="C20" s="4">
        <v>463</v>
      </c>
    </row>
    <row r="21" spans="1:5">
      <c t="s" r="A21" s="4">
        <v>464</v>
      </c>
    </row>
    <row r="22" spans="1:5">
      <c t="s" r="A22" s="3">
        <v>455</v>
      </c>
    </row>
    <row r="23" spans="1:5">
      <c t="s" r="A23" s="4">
        <v>462</v>
      </c>
      <c t="s" r="C23" s="4">
        <v>46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6</v>
      </c>
      <c t="s" r="B1" s="2">
        <v>74</v>
      </c>
      <c t="s" r="D1" s="2">
        <v>1</v>
      </c>
    </row>
    <row r="2" spans="1:6">
      <c t="s" r="B2" s="2">
        <v>2</v>
      </c>
      <c t="s" r="C2" s="2">
        <v>75</v>
      </c>
      <c t="s" r="D2" s="2">
        <v>2</v>
      </c>
      <c t="s" r="E2" s="2">
        <v>75</v>
      </c>
      <c t="s" r="F2" s="2">
        <v>25</v>
      </c>
    </row>
    <row r="3" spans="1:6">
      <c t="s" r="A3" s="3">
        <v>467</v>
      </c>
    </row>
    <row r="4" spans="1:6">
      <c t="s" r="A4" s="4">
        <v>468</v>
      </c>
      <c t="n" r="B4" s="7">
        <v>0</v>
      </c>
      <c t="n" r="C4" s="7">
        <v>0</v>
      </c>
      <c t="n" r="D4" s="7">
        <v>500000</v>
      </c>
      <c t="n" r="E4" s="7">
        <v>500000</v>
      </c>
    </row>
    <row r="5" spans="1:6">
      <c t="s" r="A5" s="4">
        <v>469</v>
      </c>
      <c t="n" r="B5" s="5">
        <v>-1000</v>
      </c>
      <c t="n" r="C5" s="5">
        <v>-172000</v>
      </c>
      <c t="n" r="D5" s="5">
        <v>-10662000</v>
      </c>
      <c t="n" r="E5" s="5">
        <v>-721000</v>
      </c>
    </row>
    <row r="6" spans="1:6">
      <c t="s" r="A6" s="4">
        <v>93</v>
      </c>
      <c t="n" r="B6" s="5">
        <v>0</v>
      </c>
      <c t="n" r="C6" s="7">
        <v>0</v>
      </c>
      <c t="n" r="D6" s="5">
        <v>140000</v>
      </c>
      <c t="n" r="E6" s="7">
        <v>0</v>
      </c>
    </row>
    <row r="7" spans="1:6">
      <c t="s" r="A7" s="4">
        <v>470</v>
      </c>
      <c t="n" r="B7" s="7">
        <v>-12682000</v>
      </c>
      <c t="n" r="D7" s="7">
        <v>-12682000</v>
      </c>
      <c t="n" r="F7" s="7">
        <v>-15562000</v>
      </c>
    </row>
    <row r="8" spans="1:6">
      <c t="s" r="A8" s="4">
        <v>304</v>
      </c>
    </row>
    <row r="9" spans="1:6">
      <c t="s" r="A9" s="3">
        <v>467</v>
      </c>
    </row>
    <row r="10" spans="1:6">
      <c t="s" r="A10" s="4">
        <v>310</v>
      </c>
      <c t="s" r="B10" s="4">
        <v>311</v>
      </c>
      <c t="s" r="D10" s="4">
        <v>311</v>
      </c>
      <c t="s" r="F10" s="4">
        <v>3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471</v>
      </c>
      <c t="s" r="B1" s="2">
        <v>1</v>
      </c>
    </row>
    <row r="2" spans="1:2">
      <c t="s" r="B2" s="2">
        <v>472</v>
      </c>
    </row>
    <row r="3" spans="1:2">
      <c t="s" r="A3" s="3">
        <v>473</v>
      </c>
    </row>
    <row r="4" spans="1:2">
      <c t="s" r="A4" s="4">
        <v>474</v>
      </c>
      <c t="n" r="B4" s="7">
        <v>78991</v>
      </c>
    </row>
    <row r="5" spans="1:2">
      <c t="s" r="A5" s="3">
        <v>429</v>
      </c>
    </row>
    <row r="6" spans="1:2">
      <c t="s" r="A6" s="4">
        <v>475</v>
      </c>
      <c t="n" r="B6" s="5">
        <v>456</v>
      </c>
    </row>
    <row r="7" spans="1:2">
      <c t="s" r="A7" s="4">
        <v>476</v>
      </c>
      <c t="n" r="B7" s="5">
        <v>88333</v>
      </c>
    </row>
    <row r="8" spans="1:2">
      <c t="s" r="A8" s="3">
        <v>432</v>
      </c>
    </row>
    <row r="9" spans="1:2">
      <c t="s" r="A9" s="4">
        <v>477</v>
      </c>
      <c t="n" r="B9" s="5">
        <v>-61810</v>
      </c>
    </row>
    <row r="10" spans="1:2">
      <c t="s" r="A10" s="4">
        <v>478</v>
      </c>
      <c t="n" r="B10" s="5">
        <v>105970</v>
      </c>
    </row>
    <row r="11" spans="1:2">
      <c t="s" r="A11" s="4">
        <v>479</v>
      </c>
    </row>
    <row r="12" spans="1:2">
      <c t="s" r="A12" s="3">
        <v>473</v>
      </c>
    </row>
    <row r="13" spans="1:2">
      <c t="s" r="A13" s="4">
        <v>474</v>
      </c>
      <c t="n" r="B13" s="5">
        <v>69010</v>
      </c>
    </row>
    <row r="14" spans="1:2">
      <c t="s" r="A14" s="3">
        <v>429</v>
      </c>
    </row>
    <row r="15" spans="1:2">
      <c t="s" r="A15" s="4">
        <v>475</v>
      </c>
      <c t="n" r="B15" s="5">
        <v>456</v>
      </c>
    </row>
    <row r="16" spans="1:2">
      <c t="s" r="A16" s="4">
        <v>476</v>
      </c>
      <c t="n" r="B16" s="5">
        <v>88333</v>
      </c>
    </row>
    <row r="17" spans="1:2">
      <c t="s" r="A17" s="3">
        <v>432</v>
      </c>
    </row>
    <row r="18" spans="1:2">
      <c t="s" r="A18" s="4">
        <v>477</v>
      </c>
      <c t="n" r="B18" s="5">
        <v>-61484</v>
      </c>
    </row>
    <row r="19" spans="1:2">
      <c t="s" r="A19" s="4">
        <v>478</v>
      </c>
      <c t="n" r="B19" s="5">
        <v>96315</v>
      </c>
    </row>
    <row r="20" spans="1:2">
      <c t="s" r="A20" s="4">
        <v>480</v>
      </c>
    </row>
    <row r="21" spans="1:2">
      <c t="s" r="A21" s="3">
        <v>473</v>
      </c>
    </row>
    <row r="22" spans="1:2">
      <c t="s" r="A22" s="4">
        <v>474</v>
      </c>
      <c t="n" r="B22" s="5">
        <v>4981</v>
      </c>
    </row>
    <row r="23" spans="1:2">
      <c t="s" r="A23" s="3">
        <v>429</v>
      </c>
    </row>
    <row r="24" spans="1:2">
      <c t="s" r="A24" s="4">
        <v>475</v>
      </c>
      <c t="n" r="B24" s="5">
        <v>0</v>
      </c>
    </row>
    <row r="25" spans="1:2">
      <c t="s" r="A25" s="4">
        <v>476</v>
      </c>
      <c t="n" r="B25" s="5">
        <v>0</v>
      </c>
    </row>
    <row r="26" spans="1:2">
      <c t="s" r="A26" s="3">
        <v>432</v>
      </c>
    </row>
    <row r="27" spans="1:2">
      <c t="s" r="A27" s="4">
        <v>477</v>
      </c>
      <c t="n" r="B27" s="5">
        <v>-326</v>
      </c>
    </row>
    <row r="28" spans="1:2">
      <c t="s" r="A28" s="4">
        <v>478</v>
      </c>
      <c t="n" r="B28" s="5">
        <v>4655</v>
      </c>
    </row>
    <row r="29" spans="1:2">
      <c t="s" r="A29" s="4">
        <v>481</v>
      </c>
    </row>
    <row r="30" spans="1:2">
      <c t="s" r="A30" s="3">
        <v>473</v>
      </c>
    </row>
    <row r="31" spans="1:2">
      <c t="s" r="A31" s="4">
        <v>474</v>
      </c>
      <c t="n" r="B31" s="5">
        <v>5000</v>
      </c>
    </row>
    <row r="32" spans="1:2">
      <c t="s" r="A32" s="3">
        <v>429</v>
      </c>
    </row>
    <row r="33" spans="1:2">
      <c t="s" r="A33" s="4">
        <v>475</v>
      </c>
      <c t="n" r="B33" s="5">
        <v>0</v>
      </c>
    </row>
    <row r="34" spans="1:2">
      <c t="s" r="A34" s="4">
        <v>476</v>
      </c>
      <c t="n" r="B34" s="5">
        <v>0</v>
      </c>
    </row>
    <row r="35" spans="1:2">
      <c t="s" r="A35" s="3">
        <v>432</v>
      </c>
    </row>
    <row r="36" spans="1:2">
      <c t="s" r="A36" s="4">
        <v>477</v>
      </c>
      <c t="n" r="B36" s="5">
        <v>0</v>
      </c>
    </row>
    <row r="37" spans="1:2">
      <c t="s" r="A37" s="4">
        <v>478</v>
      </c>
      <c t="n" r="B37" s="7">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82</v>
      </c>
      <c t="s" r="B1" s="2">
        <v>1</v>
      </c>
      <c t="s" r="C1" s="2">
        <v>287</v>
      </c>
    </row>
    <row r="2" spans="1:5">
      <c t="s" r="B2" s="2">
        <v>2</v>
      </c>
      <c t="s" r="C2" s="2">
        <v>25</v>
      </c>
      <c t="s" r="D2" s="2">
        <v>483</v>
      </c>
      <c t="s" r="E2" s="2">
        <v>484</v>
      </c>
    </row>
    <row r="3" spans="1:5">
      <c t="s" r="A3" s="3">
        <v>473</v>
      </c>
    </row>
    <row r="4" spans="1:5">
      <c t="s" r="A4" s="4">
        <v>485</v>
      </c>
      <c t="n" r="B4" s="7">
        <v>105970</v>
      </c>
      <c t="n" r="C4" s="7">
        <v>78991</v>
      </c>
    </row>
    <row r="5" spans="1:5">
      <c t="s" r="A5" s="4">
        <v>486</v>
      </c>
    </row>
    <row r="6" spans="1:5">
      <c t="s" r="A6" s="3">
        <v>473</v>
      </c>
    </row>
    <row r="7" spans="1:5">
      <c t="s" r="A7" s="4">
        <v>487</v>
      </c>
      <c t="s" r="B7" s="4">
        <v>488</v>
      </c>
    </row>
    <row r="8" spans="1:5">
      <c t="s" r="A8" s="4">
        <v>489</v>
      </c>
      <c t="n" r="C8" s="5">
        <v>5000</v>
      </c>
    </row>
    <row r="9" spans="1:5">
      <c t="s" r="A9" s="4">
        <v>490</v>
      </c>
    </row>
    <row r="10" spans="1:5">
      <c t="s" r="A10" s="3">
        <v>473</v>
      </c>
    </row>
    <row r="11" spans="1:5">
      <c t="s" r="A11" s="4">
        <v>491</v>
      </c>
      <c t="n" r="C11" s="5">
        <v>36000</v>
      </c>
      <c t="n" r="D11" s="7">
        <v>45000</v>
      </c>
    </row>
    <row r="12" spans="1:5">
      <c t="s" r="A12" s="4">
        <v>487</v>
      </c>
      <c t="s" r="D12" s="4">
        <v>492</v>
      </c>
    </row>
    <row r="13" spans="1:5">
      <c t="s" r="A13" s="4">
        <v>493</v>
      </c>
    </row>
    <row r="14" spans="1:5">
      <c t="s" r="A14" s="3">
        <v>473</v>
      </c>
    </row>
    <row r="15" spans="1:5">
      <c t="s" r="A15" s="4">
        <v>491</v>
      </c>
      <c t="n" r="E15" s="7">
        <v>3700</v>
      </c>
    </row>
    <row r="16" spans="1:5">
      <c t="s" r="A16" s="4">
        <v>487</v>
      </c>
      <c t="s" r="E16" s="4">
        <v>494</v>
      </c>
    </row>
    <row r="17" spans="1:5">
      <c t="s" r="A17" s="4">
        <v>495</v>
      </c>
    </row>
    <row r="18" spans="1:5">
      <c t="s" r="A18" s="3">
        <v>473</v>
      </c>
    </row>
    <row r="19" spans="1:5">
      <c t="s" r="A19" s="4">
        <v>491</v>
      </c>
      <c t="n" r="B19" s="7">
        <v>3700</v>
      </c>
    </row>
    <row r="20" spans="1:5">
      <c t="s" r="A20" s="4">
        <v>496</v>
      </c>
      <c t="n" r="B20" s="7">
        <v>3207</v>
      </c>
      <c t="n" r="C20" s="5">
        <v>3339</v>
      </c>
    </row>
    <row r="21" spans="1:5">
      <c t="s" r="A21" s="4">
        <v>497</v>
      </c>
    </row>
    <row r="22" spans="1:5">
      <c t="s" r="A22" s="3">
        <v>473</v>
      </c>
    </row>
    <row r="23" spans="1:5">
      <c t="s" r="A23" s="4">
        <v>487</v>
      </c>
      <c t="s" r="B23" s="4">
        <v>498</v>
      </c>
    </row>
    <row r="24" spans="1:5">
      <c t="s" r="A24" s="4">
        <v>499</v>
      </c>
    </row>
    <row r="25" spans="1:5">
      <c t="s" r="A25" s="3">
        <v>473</v>
      </c>
    </row>
    <row r="26" spans="1:5">
      <c t="s" r="A26" s="4">
        <v>487</v>
      </c>
      <c t="s" r="B26" s="4">
        <v>500</v>
      </c>
    </row>
    <row r="27" spans="1:5">
      <c t="s" r="A27" s="4">
        <v>501</v>
      </c>
    </row>
    <row r="28" spans="1:5">
      <c t="s" r="A28" s="3">
        <v>473</v>
      </c>
    </row>
    <row r="29" spans="1:5">
      <c t="s" r="A29" s="4">
        <v>491</v>
      </c>
      <c t="n" r="B29" s="7">
        <v>2300</v>
      </c>
    </row>
    <row r="30" spans="1:5">
      <c t="s" r="A30" s="4">
        <v>502</v>
      </c>
      <c t="n" r="B30" s="7">
        <v>1448</v>
      </c>
      <c t="n" r="C30" s="5">
        <v>1642</v>
      </c>
    </row>
    <row r="31" spans="1:5">
      <c t="s" r="A31" s="4">
        <v>503</v>
      </c>
    </row>
    <row r="32" spans="1:5">
      <c t="s" r="A32" s="3">
        <v>473</v>
      </c>
    </row>
    <row r="33" spans="1:5">
      <c t="s" r="A33" s="4">
        <v>487</v>
      </c>
      <c t="s" r="B33" s="4">
        <v>500</v>
      </c>
    </row>
    <row r="34" spans="1:5">
      <c t="s" r="A34" s="4">
        <v>504</v>
      </c>
    </row>
    <row r="35" spans="1:5">
      <c t="s" r="A35" s="3">
        <v>473</v>
      </c>
    </row>
    <row r="36" spans="1:5">
      <c t="s" r="A36" s="4">
        <v>487</v>
      </c>
      <c t="s" r="B36" s="4">
        <v>505</v>
      </c>
    </row>
    <row r="37" spans="1:5">
      <c t="s" r="A37" s="4">
        <v>506</v>
      </c>
    </row>
    <row r="38" spans="1:5">
      <c t="s" r="A38" s="3">
        <v>473</v>
      </c>
    </row>
    <row r="39" spans="1:5">
      <c t="s" r="A39" s="4">
        <v>491</v>
      </c>
      <c t="n" r="B39" s="7">
        <v>50000</v>
      </c>
    </row>
    <row r="40" spans="1:5">
      <c t="s" r="A40" s="4">
        <v>487</v>
      </c>
      <c t="s" r="B40" s="4">
        <v>507</v>
      </c>
    </row>
    <row r="41" spans="1:5">
      <c t="s" r="A41" s="4">
        <v>508</v>
      </c>
      <c t="s" r="B41" s="4">
        <v>507</v>
      </c>
    </row>
    <row r="42" spans="1:5">
      <c t="s" r="A42" s="4">
        <v>485</v>
      </c>
      <c t="n" r="B42" s="7">
        <v>50000</v>
      </c>
      <c t="n" r="C42" s="5">
        <v>0</v>
      </c>
    </row>
    <row r="43" spans="1:5">
      <c t="s" r="A43" s="4">
        <v>509</v>
      </c>
    </row>
    <row r="44" spans="1:5">
      <c t="s" r="A44" s="3">
        <v>473</v>
      </c>
    </row>
    <row r="45" spans="1:5">
      <c t="s" r="A45" s="4">
        <v>510</v>
      </c>
      <c t="s" r="B45" s="4">
        <v>511</v>
      </c>
    </row>
    <row r="46" spans="1:5">
      <c t="s" r="A46" s="4">
        <v>512</v>
      </c>
    </row>
    <row r="47" spans="1:5">
      <c t="s" r="A47" s="3">
        <v>473</v>
      </c>
    </row>
    <row r="48" spans="1:5">
      <c t="s" r="A48" s="4">
        <v>491</v>
      </c>
      <c t="n" r="B48" s="7">
        <v>24400</v>
      </c>
    </row>
    <row r="49" spans="1:5">
      <c t="s" r="A49" s="4">
        <v>487</v>
      </c>
      <c t="s" r="B49" s="4">
        <v>513</v>
      </c>
    </row>
    <row r="50" spans="1:5">
      <c t="s" r="A50" s="4">
        <v>508</v>
      </c>
      <c t="s" r="B50" s="4">
        <v>513</v>
      </c>
    </row>
    <row r="51" spans="1:5">
      <c t="s" r="A51" s="4">
        <v>485</v>
      </c>
      <c t="n" r="B51" s="7">
        <v>24365</v>
      </c>
      <c t="n" r="C51" s="5">
        <v>0</v>
      </c>
    </row>
    <row r="52" spans="1:5">
      <c t="s" r="A52" s="4">
        <v>514</v>
      </c>
    </row>
    <row r="53" spans="1:5">
      <c t="s" r="A53" s="3">
        <v>473</v>
      </c>
    </row>
    <row r="54" spans="1:5">
      <c t="s" r="A54" s="4">
        <v>510</v>
      </c>
      <c t="s" r="B54" s="4">
        <v>515</v>
      </c>
    </row>
    <row r="55" spans="1:5">
      <c t="s" r="A55" s="4">
        <v>516</v>
      </c>
    </row>
    <row r="56" spans="1:5">
      <c t="s" r="A56" s="3">
        <v>473</v>
      </c>
    </row>
    <row r="57" spans="1:5">
      <c t="s" r="A57" s="4">
        <v>491</v>
      </c>
      <c t="n" r="B57" s="7">
        <v>4400</v>
      </c>
    </row>
    <row r="58" spans="1:5">
      <c t="s" r="A58" s="4">
        <v>487</v>
      </c>
      <c t="s" r="B58" s="4">
        <v>513</v>
      </c>
    </row>
    <row r="59" spans="1:5">
      <c t="s" r="A59" s="4">
        <v>508</v>
      </c>
      <c t="s" r="B59" s="4">
        <v>513</v>
      </c>
    </row>
    <row r="60" spans="1:5">
      <c t="s" r="A60" s="4">
        <v>485</v>
      </c>
      <c t="n" r="B60" s="7">
        <v>4385</v>
      </c>
      <c t="n" r="C60" s="5">
        <v>0</v>
      </c>
    </row>
    <row r="61" spans="1:5">
      <c t="s" r="A61" s="4">
        <v>517</v>
      </c>
    </row>
    <row r="62" spans="1:5">
      <c t="s" r="A62" s="3">
        <v>473</v>
      </c>
    </row>
    <row r="63" spans="1:5">
      <c t="s" r="A63" s="4">
        <v>510</v>
      </c>
      <c t="s" r="B63" s="4">
        <v>515</v>
      </c>
    </row>
    <row r="64" spans="1:5">
      <c t="s" r="A64" s="4">
        <v>518</v>
      </c>
    </row>
    <row r="65" spans="1:5">
      <c t="s" r="A65" s="3">
        <v>473</v>
      </c>
    </row>
    <row r="66" spans="1:5">
      <c t="s" r="A66" s="4">
        <v>487</v>
      </c>
      <c t="s" r="B66" s="4">
        <v>492</v>
      </c>
    </row>
    <row r="67" spans="1:5">
      <c t="s" r="A67" s="4">
        <v>485</v>
      </c>
      <c t="n" r="B67" s="7">
        <v>0</v>
      </c>
      <c t="n" r="C67" s="5">
        <v>36000</v>
      </c>
    </row>
    <row r="68" spans="1:5">
      <c t="s" r="A68" s="4">
        <v>519</v>
      </c>
    </row>
    <row r="69" spans="1:5">
      <c t="s" r="A69" s="3">
        <v>473</v>
      </c>
    </row>
    <row r="70" spans="1:5">
      <c t="s" r="A70" s="4">
        <v>491</v>
      </c>
      <c t="n" r="B70" s="7">
        <v>24800</v>
      </c>
    </row>
    <row r="71" spans="1:5">
      <c t="s" r="A71" s="4">
        <v>487</v>
      </c>
      <c t="s" r="B71" s="4">
        <v>520</v>
      </c>
    </row>
    <row r="72" spans="1:5">
      <c t="s" r="A72" s="4">
        <v>485</v>
      </c>
      <c t="n" r="B72" s="7">
        <v>0</v>
      </c>
      <c t="n" r="C72" s="5">
        <v>24765</v>
      </c>
    </row>
    <row r="73" spans="1:5">
      <c t="s" r="A73" s="4">
        <v>521</v>
      </c>
    </row>
    <row r="74" spans="1:5">
      <c t="s" r="A74" s="3">
        <v>473</v>
      </c>
    </row>
    <row r="75" spans="1:5">
      <c t="s" r="A75" s="4">
        <v>491</v>
      </c>
      <c t="n" r="B75" s="7">
        <v>1100</v>
      </c>
    </row>
    <row r="76" spans="1:5">
      <c t="s" r="A76" s="4">
        <v>487</v>
      </c>
      <c t="s" r="B76" s="4">
        <v>500</v>
      </c>
    </row>
    <row r="77" spans="1:5">
      <c t="s" r="A77" s="4">
        <v>485</v>
      </c>
      <c t="n" r="B77" s="7">
        <v>762</v>
      </c>
      <c t="n" r="C77" s="5">
        <v>762</v>
      </c>
    </row>
    <row r="78" spans="1:5">
      <c t="s" r="A78" s="4">
        <v>522</v>
      </c>
    </row>
    <row r="79" spans="1:5">
      <c t="s" r="A79" s="3">
        <v>473</v>
      </c>
    </row>
    <row r="80" spans="1:5">
      <c t="s" r="A80" s="4">
        <v>491</v>
      </c>
      <c t="n" r="B80" s="7">
        <v>5000</v>
      </c>
    </row>
    <row r="81" spans="1:5">
      <c t="s" r="A81" s="4">
        <v>487</v>
      </c>
      <c t="s" r="B81" s="4">
        <v>488</v>
      </c>
    </row>
    <row r="82" spans="1:5">
      <c t="s" r="A82" s="4">
        <v>489</v>
      </c>
      <c t="n" r="B82" s="7">
        <v>5000</v>
      </c>
      <c t="n" r="C82" s="5">
        <v>5000</v>
      </c>
    </row>
    <row r="83" spans="1:5">
      <c t="s" r="A83" s="4">
        <v>523</v>
      </c>
    </row>
    <row r="84" spans="1:5">
      <c t="s" r="A84" s="3">
        <v>473</v>
      </c>
    </row>
    <row r="85" spans="1:5">
      <c t="s" r="A85" s="4">
        <v>491</v>
      </c>
      <c t="n" r="B85" s="7">
        <v>10200</v>
      </c>
    </row>
    <row r="86" spans="1:5">
      <c t="s" r="A86" s="4">
        <v>487</v>
      </c>
      <c t="s" r="B86" s="4">
        <v>524</v>
      </c>
    </row>
    <row r="87" spans="1:5">
      <c t="s" r="A87" s="4">
        <v>525</v>
      </c>
      <c t="s" r="B87" s="4">
        <v>526</v>
      </c>
    </row>
    <row r="88" spans="1:5">
      <c t="s" r="A88" s="4">
        <v>527</v>
      </c>
      <c t="n" r="B88" s="7">
        <v>3000</v>
      </c>
    </row>
    <row r="89" spans="1:5">
      <c t="s" r="A89" s="4">
        <v>485</v>
      </c>
      <c t="n" r="B89" s="5">
        <v>7220</v>
      </c>
      <c t="n" r="C89" s="5">
        <v>6763</v>
      </c>
    </row>
    <row r="90" spans="1:5">
      <c t="s" r="A90" s="4">
        <v>528</v>
      </c>
    </row>
    <row r="91" spans="1:5">
      <c t="s" r="A91" s="3">
        <v>473</v>
      </c>
    </row>
    <row r="92" spans="1:5">
      <c t="s" r="A92" s="4">
        <v>491</v>
      </c>
      <c t="n" r="B92" s="7">
        <v>3700</v>
      </c>
    </row>
    <row r="93" spans="1:5">
      <c t="s" r="A93" s="4">
        <v>487</v>
      </c>
      <c t="s" r="B93" s="4">
        <v>494</v>
      </c>
    </row>
    <row r="94" spans="1:5">
      <c t="s" r="A94" s="4">
        <v>485</v>
      </c>
      <c t="n" r="B94" s="7">
        <v>0</v>
      </c>
      <c t="n" r="C94" s="5">
        <v>467</v>
      </c>
    </row>
    <row r="95" spans="1:5">
      <c t="s" r="A95" s="4">
        <v>529</v>
      </c>
    </row>
    <row r="96" spans="1:5">
      <c t="s" r="A96" s="3">
        <v>473</v>
      </c>
    </row>
    <row r="97" spans="1:5">
      <c t="s" r="A97" s="4">
        <v>491</v>
      </c>
      <c t="n" r="B97" s="7">
        <v>24000</v>
      </c>
    </row>
    <row r="98" spans="1:5">
      <c t="s" r="A98" s="4">
        <v>487</v>
      </c>
      <c t="s" r="B98" s="4">
        <v>530</v>
      </c>
    </row>
    <row r="99" spans="1:5">
      <c t="s" r="A99" s="4">
        <v>508</v>
      </c>
      <c t="s" r="B99" s="4">
        <v>530</v>
      </c>
    </row>
    <row r="100" spans="1:5">
      <c t="s" r="A100" s="4">
        <v>531</v>
      </c>
      <c t="n" r="C100" s="5">
        <v>0</v>
      </c>
    </row>
    <row r="101" spans="1:5">
      <c t="s" r="A101" s="4">
        <v>485</v>
      </c>
      <c t="n" r="B101" s="7">
        <v>9583</v>
      </c>
      <c t="n" r="C101" s="5">
        <v>1</v>
      </c>
    </row>
    <row r="102" spans="1:5">
      <c t="s" r="A102" s="4">
        <v>532</v>
      </c>
    </row>
    <row r="103" spans="1:5">
      <c t="s" r="A103" s="3">
        <v>473</v>
      </c>
    </row>
    <row r="104" spans="1:5">
      <c t="s" r="A104" s="4">
        <v>510</v>
      </c>
      <c t="s" r="B104" s="4">
        <v>533</v>
      </c>
    </row>
    <row r="105" spans="1:5">
      <c t="s" r="A105" s="4">
        <v>534</v>
      </c>
    </row>
    <row r="106" spans="1:5">
      <c t="s" r="A106" s="3">
        <v>473</v>
      </c>
    </row>
    <row r="107" spans="1:5">
      <c t="s" r="A107" s="4">
        <v>485</v>
      </c>
      <c t="n" r="B107" s="7">
        <v>0</v>
      </c>
      <c t="n" r="C107" s="7">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5605</v>
      </c>
      <c t="n" r="C4" s="7">
        <v>6351</v>
      </c>
      <c t="n" r="D4" s="7">
        <v>21683</v>
      </c>
      <c t="n" r="E4" s="7">
        <v>20077</v>
      </c>
    </row>
    <row r="5" spans="1:5">
      <c t="s" r="A5" s="4">
        <v>78</v>
      </c>
      <c t="n" r="B5" s="5">
        <v>36</v>
      </c>
      <c t="n" r="C5" s="5">
        <v>324</v>
      </c>
      <c t="n" r="D5" s="5">
        <v>2190</v>
      </c>
      <c t="n" r="E5" s="5">
        <v>1213</v>
      </c>
    </row>
    <row r="6" spans="1:5">
      <c t="s" r="A6" s="4">
        <v>79</v>
      </c>
      <c t="n" r="B6" s="5">
        <v>477</v>
      </c>
      <c t="n" r="C6" s="5">
        <v>1321</v>
      </c>
      <c t="n" r="D6" s="5">
        <v>1150</v>
      </c>
      <c t="n" r="E6" s="5">
        <v>2191</v>
      </c>
    </row>
    <row r="7" spans="1:5">
      <c t="s" r="A7" s="4">
        <v>80</v>
      </c>
      <c t="n" r="B7" s="5">
        <v>6118</v>
      </c>
      <c t="n" r="C7" s="5">
        <v>7996</v>
      </c>
      <c t="n" r="D7" s="5">
        <v>25023</v>
      </c>
      <c t="n" r="E7" s="5">
        <v>23481</v>
      </c>
    </row>
    <row r="8" spans="1:5">
      <c t="s" r="A8" s="3">
        <v>81</v>
      </c>
    </row>
    <row r="9" spans="1:5">
      <c t="s" r="A9" s="4">
        <v>82</v>
      </c>
      <c t="n" r="B9" s="5">
        <v>5755</v>
      </c>
      <c t="n" r="C9" s="5">
        <v>5572</v>
      </c>
      <c t="n" r="D9" s="5">
        <v>17972</v>
      </c>
      <c t="n" r="E9" s="5">
        <v>16815</v>
      </c>
    </row>
    <row r="10" spans="1:5">
      <c t="s" r="A10" s="4">
        <v>83</v>
      </c>
      <c t="n" r="B10" s="5">
        <v>239</v>
      </c>
      <c t="n" r="C10" s="5">
        <v>481</v>
      </c>
      <c t="n" r="D10" s="5">
        <v>853</v>
      </c>
      <c t="n" r="E10" s="5">
        <v>1627</v>
      </c>
    </row>
    <row r="11" spans="1:5">
      <c t="s" r="A11" s="4">
        <v>84</v>
      </c>
      <c t="n" r="B11" s="5">
        <v>1155</v>
      </c>
      <c t="n" r="C11" s="5">
        <v>890</v>
      </c>
      <c t="n" r="D11" s="5">
        <v>3446</v>
      </c>
      <c t="n" r="E11" s="5">
        <v>6251</v>
      </c>
    </row>
    <row r="12" spans="1:5">
      <c t="s" r="A12" s="4">
        <v>85</v>
      </c>
      <c t="n" r="B12" s="5">
        <v>2226</v>
      </c>
      <c t="n" r="C12" s="5">
        <v>3582</v>
      </c>
      <c t="n" r="D12" s="5">
        <v>6967</v>
      </c>
      <c t="n" r="E12" s="5">
        <v>6739</v>
      </c>
    </row>
    <row r="13" spans="1:5">
      <c t="s" r="A13" s="4">
        <v>86</v>
      </c>
      <c t="n" r="B13" s="5">
        <v>2409</v>
      </c>
      <c t="n" r="C13" s="5">
        <v>3454</v>
      </c>
      <c t="n" r="D13" s="5">
        <v>7640</v>
      </c>
      <c t="n" r="E13" s="5">
        <v>13043</v>
      </c>
    </row>
    <row r="14" spans="1:5">
      <c t="s" r="A14" s="4">
        <v>87</v>
      </c>
      <c t="n" r="B14" s="5">
        <v>0</v>
      </c>
      <c t="n" r="C14" s="5">
        <v>21658</v>
      </c>
      <c t="n" r="D14" s="5">
        <v>0</v>
      </c>
      <c t="n" r="E14" s="5">
        <v>21658</v>
      </c>
    </row>
    <row r="15" spans="1:5">
      <c t="s" r="A15" s="4">
        <v>88</v>
      </c>
      <c t="n" r="B15" s="5">
        <v>645</v>
      </c>
      <c t="n" r="C15" s="5">
        <v>797</v>
      </c>
      <c t="n" r="D15" s="5">
        <v>1927</v>
      </c>
      <c t="n" r="E15" s="5">
        <v>2798</v>
      </c>
    </row>
    <row r="16" spans="1:5">
      <c t="s" r="A16" s="4">
        <v>89</v>
      </c>
      <c t="n" r="B16" s="5">
        <v>12429</v>
      </c>
      <c t="n" r="C16" s="5">
        <v>36434</v>
      </c>
      <c t="n" r="D16" s="5">
        <v>38805</v>
      </c>
      <c t="n" r="E16" s="5">
        <v>68931</v>
      </c>
    </row>
    <row r="17" spans="1:5">
      <c t="s" r="A17" s="3">
        <v>90</v>
      </c>
    </row>
    <row r="18" spans="1:5">
      <c t="s" r="A18" s="4">
        <v>91</v>
      </c>
      <c t="n" r="B18" s="5">
        <v>-304</v>
      </c>
      <c t="n" r="C18" s="5">
        <v>-5630</v>
      </c>
      <c t="n" r="D18" s="5">
        <v>-23</v>
      </c>
      <c t="n" r="E18" s="5">
        <v>-17630</v>
      </c>
    </row>
    <row r="19" spans="1:5">
      <c t="s" r="A19" s="4">
        <v>92</v>
      </c>
      <c t="n" r="B19" s="5">
        <v>-1</v>
      </c>
      <c t="n" r="C19" s="5">
        <v>-172</v>
      </c>
      <c t="n" r="D19" s="5">
        <v>-10662</v>
      </c>
      <c t="n" r="E19" s="5">
        <v>-721</v>
      </c>
    </row>
    <row r="20" spans="1:5">
      <c t="s" r="A20" s="4">
        <v>93</v>
      </c>
      <c t="n" r="B20" s="5">
        <v>0</v>
      </c>
      <c t="n" r="C20" s="5">
        <v>0</v>
      </c>
      <c t="n" r="D20" s="5">
        <v>140</v>
      </c>
      <c t="n" r="E20" s="5">
        <v>0</v>
      </c>
    </row>
    <row r="21" spans="1:5">
      <c t="s" r="A21" s="4">
        <v>94</v>
      </c>
      <c t="n" r="B21" s="5">
        <v>-305</v>
      </c>
      <c t="n" r="C21" s="5">
        <v>-5802</v>
      </c>
      <c t="n" r="D21" s="5">
        <v>-10545</v>
      </c>
      <c t="n" r="E21" s="5">
        <v>-18351</v>
      </c>
    </row>
    <row r="22" spans="1:5">
      <c t="s" r="A22" s="4">
        <v>95</v>
      </c>
      <c t="n" r="B22" s="5">
        <v>12124</v>
      </c>
      <c t="n" r="C22" s="5">
        <v>30632</v>
      </c>
      <c t="n" r="D22" s="5">
        <v>28260</v>
      </c>
      <c t="n" r="E22" s="5">
        <v>50580</v>
      </c>
    </row>
    <row r="23" spans="1:5">
      <c t="s" r="A23" s="4">
        <v>96</v>
      </c>
      <c t="n" r="B23" s="5">
        <v>-6006</v>
      </c>
      <c t="n" r="C23" s="5">
        <v>-22636</v>
      </c>
      <c t="n" r="D23" s="5">
        <v>-3237</v>
      </c>
      <c t="n" r="E23" s="5">
        <v>-27099</v>
      </c>
    </row>
    <row r="24" spans="1:5">
      <c t="s" r="A24" s="4">
        <v>97</v>
      </c>
      <c t="n" r="B24" s="5">
        <v>0</v>
      </c>
      <c t="n" r="C24" s="5">
        <v>0</v>
      </c>
      <c t="n" r="D24" s="5">
        <v>0</v>
      </c>
      <c t="n" r="E24" s="5">
        <v>0</v>
      </c>
    </row>
    <row r="25" spans="1:5">
      <c t="s" r="A25" s="4">
        <v>98</v>
      </c>
      <c t="n" r="B25" s="5">
        <v>-6006</v>
      </c>
      <c t="n" r="C25" s="5">
        <v>-22636</v>
      </c>
      <c t="n" r="D25" s="5">
        <v>-3237</v>
      </c>
      <c t="n" r="E25" s="5">
        <v>-27099</v>
      </c>
    </row>
    <row r="26" spans="1:5">
      <c t="s" r="A26" s="4">
        <v>99</v>
      </c>
      <c t="n" r="B26" s="5">
        <v>0</v>
      </c>
      <c t="n" r="C26" s="5">
        <v>0</v>
      </c>
      <c t="n" r="D26" s="5">
        <v>-586</v>
      </c>
      <c t="n" r="E26" s="5">
        <v>0</v>
      </c>
    </row>
    <row r="27" spans="1:5">
      <c t="s" r="A27" s="4">
        <v>100</v>
      </c>
      <c t="n" r="B27" s="5">
        <v>-540</v>
      </c>
      <c t="n" r="C27" s="5">
        <v>-399</v>
      </c>
      <c t="n" r="D27" s="5">
        <v>-1601</v>
      </c>
      <c t="n" r="E27" s="5">
        <v>-399</v>
      </c>
    </row>
    <row r="28" spans="1:5">
      <c t="s" r="A28" s="4">
        <v>101</v>
      </c>
      <c t="n" r="B28" s="5">
        <v>-583</v>
      </c>
      <c t="n" r="C28" s="5">
        <v>-400</v>
      </c>
      <c t="n" r="D28" s="5">
        <v>-1714</v>
      </c>
      <c t="n" r="E28" s="5">
        <v>-400</v>
      </c>
    </row>
    <row r="29" spans="1:5">
      <c t="s" r="A29" s="4">
        <v>102</v>
      </c>
      <c t="n" r="B29" s="7">
        <v>-7129</v>
      </c>
      <c t="n" r="C29" s="7">
        <v>-23435</v>
      </c>
      <c t="n" r="D29" s="7">
        <v>-7138</v>
      </c>
      <c t="n" r="E29" s="7">
        <v>-27898</v>
      </c>
    </row>
    <row r="30" spans="1:5">
      <c t="s" r="A30" s="3">
        <v>103</v>
      </c>
    </row>
    <row r="31" spans="1:5">
      <c t="s" r="A31" s="4">
        <v>104</v>
      </c>
      <c t="n" r="B31" s="8">
        <v>-0.47</v>
      </c>
      <c t="n" r="C31" s="8">
        <v>-1.53</v>
      </c>
      <c t="n" r="D31" s="8">
        <v>-0.47</v>
      </c>
      <c t="n" r="E31" s="8">
        <v>-1.74</v>
      </c>
    </row>
    <row r="32" spans="1:5">
      <c t="s" r="A32" s="4">
        <v>105</v>
      </c>
      <c t="n" r="B32" s="5">
        <v>15279062</v>
      </c>
      <c t="n" r="C32" s="5">
        <v>15323933</v>
      </c>
      <c t="n" r="D32" s="5">
        <v>15269703</v>
      </c>
      <c t="n" r="E32" s="5">
        <v>16026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1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535</v>
      </c>
      <c t="s" r="B1" s="2">
        <v>246</v>
      </c>
      <c t="s" r="C1" s="2">
        <v>536</v>
      </c>
      <c t="s" r="D1" s="2">
        <v>537</v>
      </c>
      <c t="s" r="E1" s="2">
        <v>538</v>
      </c>
      <c t="s" r="F1" s="2">
        <v>472</v>
      </c>
      <c t="s" r="G1" s="2">
        <v>250</v>
      </c>
      <c t="s" r="H1" s="2">
        <v>539</v>
      </c>
      <c t="s" r="I1" s="2">
        <v>250</v>
      </c>
      <c t="s" r="J1" s="2">
        <v>248</v>
      </c>
      <c t="s" r="K1" s="2">
        <v>251</v>
      </c>
      <c t="s" r="L1" s="2">
        <v>249</v>
      </c>
      <c t="s" r="M1" s="2">
        <v>540</v>
      </c>
      <c t="s" r="N1" s="2">
        <v>541</v>
      </c>
      <c t="s" r="O1" s="2">
        <v>542</v>
      </c>
    </row>
    <row r="2" spans="1:15">
      <c t="s" r="A2" s="3">
        <v>473</v>
      </c>
    </row>
    <row r="3" spans="1:15">
      <c t="s" r="A3" s="4">
        <v>543</v>
      </c>
      <c t="n" r="F3" s="7">
        <v>-21700000</v>
      </c>
    </row>
    <row r="4" spans="1:15">
      <c t="s" r="A4" s="4">
        <v>544</v>
      </c>
      <c t="n" r="F4" s="5">
        <v>2409000</v>
      </c>
      <c t="n" r="G4" s="7">
        <v>3454000</v>
      </c>
      <c t="n" r="H4" s="7">
        <v>7640000</v>
      </c>
      <c t="n" r="I4" s="7">
        <v>13043000</v>
      </c>
    </row>
    <row r="5" spans="1:15">
      <c t="s" r="A5" s="4">
        <v>451</v>
      </c>
      <c t="n" r="F5" s="5">
        <v>96315000</v>
      </c>
      <c t="n" r="H5" s="5">
        <v>96315000</v>
      </c>
      <c t="n" r="J5" s="7">
        <v>69010000</v>
      </c>
    </row>
    <row r="6" spans="1:15">
      <c t="s" r="A6" s="4">
        <v>545</v>
      </c>
      <c t="n" r="F6" s="5">
        <v>6300000</v>
      </c>
      <c t="n" r="H6" s="5">
        <v>6300000</v>
      </c>
    </row>
    <row r="7" spans="1:15">
      <c t="s" r="A7" s="4">
        <v>475</v>
      </c>
      <c t="n" r="H7" s="5">
        <v>456000</v>
      </c>
      <c t="n" r="I7" s="7">
        <v>1425000</v>
      </c>
    </row>
    <row r="8" spans="1:15">
      <c t="s" r="A8" s="4">
        <v>485</v>
      </c>
      <c t="n" r="F8" s="7">
        <v>105970000</v>
      </c>
      <c t="n" r="H8" s="7">
        <v>105970000</v>
      </c>
      <c t="n" r="J8" s="5">
        <v>78991000</v>
      </c>
    </row>
    <row r="9" spans="1:15">
      <c t="s" r="A9" s="4">
        <v>486</v>
      </c>
    </row>
    <row r="10" spans="1:15">
      <c t="s" r="A10" s="3">
        <v>473</v>
      </c>
    </row>
    <row r="11" spans="1:15">
      <c t="s" r="A11" s="4">
        <v>487</v>
      </c>
      <c t="s" r="F11" s="4">
        <v>488</v>
      </c>
      <c t="s" r="H11" s="4">
        <v>488</v>
      </c>
    </row>
    <row r="12" spans="1:15">
      <c t="s" r="A12" s="4">
        <v>489</v>
      </c>
      <c t="n" r="J12" s="5">
        <v>5000000</v>
      </c>
    </row>
    <row r="13" spans="1:15">
      <c t="s" r="A13" s="4">
        <v>546</v>
      </c>
      <c t="n" r="F13" s="7">
        <v>100000</v>
      </c>
      <c t="n" r="H13" s="7">
        <v>100000</v>
      </c>
      <c t="n" r="M13" s="7">
        <v>50000</v>
      </c>
    </row>
    <row r="14" spans="1:15">
      <c t="s" r="A14" s="4">
        <v>547</v>
      </c>
      <c t="n" r="J14" s="5">
        <v>100000</v>
      </c>
    </row>
    <row r="15" spans="1:15">
      <c t="s" r="A15" s="4">
        <v>548</v>
      </c>
    </row>
    <row r="16" spans="1:15">
      <c t="s" r="A16" s="3">
        <v>473</v>
      </c>
    </row>
    <row r="17" spans="1:15">
      <c t="s" r="A17" s="4">
        <v>485</v>
      </c>
      <c t="n" r="F17" s="5">
        <v>4700000</v>
      </c>
      <c t="n" r="H17" s="5">
        <v>4700000</v>
      </c>
      <c t="n" r="J17" s="5">
        <v>5000000</v>
      </c>
    </row>
    <row r="18" spans="1:15">
      <c t="s" r="A18" s="4">
        <v>549</v>
      </c>
    </row>
    <row r="19" spans="1:15">
      <c t="s" r="A19" s="3">
        <v>473</v>
      </c>
    </row>
    <row r="20" spans="1:15">
      <c t="s" r="A20" s="4">
        <v>485</v>
      </c>
      <c t="n" r="F20" s="5">
        <v>3200000</v>
      </c>
      <c t="n" r="H20" s="7">
        <v>3200000</v>
      </c>
      <c t="n" r="J20" s="5">
        <v>3300000</v>
      </c>
    </row>
    <row r="21" spans="1:15">
      <c t="s" r="A21" s="4">
        <v>550</v>
      </c>
      <c t="n" r="H21" s="5">
        <v>171</v>
      </c>
    </row>
    <row r="22" spans="1:15">
      <c t="s" r="A22" s="4">
        <v>551</v>
      </c>
      <c t="n" r="F22" s="5">
        <v>5100000</v>
      </c>
      <c t="n" r="H22" s="7">
        <v>5100000</v>
      </c>
    </row>
    <row r="23" spans="1:15">
      <c t="s" r="A23" s="4">
        <v>552</v>
      </c>
    </row>
    <row r="24" spans="1:15">
      <c t="s" r="A24" s="3">
        <v>473</v>
      </c>
    </row>
    <row r="25" spans="1:15">
      <c t="s" r="A25" s="4">
        <v>485</v>
      </c>
      <c t="n" r="F25" s="5">
        <v>1400000</v>
      </c>
      <c t="n" r="H25" s="7">
        <v>1400000</v>
      </c>
      <c t="n" r="J25" s="5">
        <v>1600000</v>
      </c>
    </row>
    <row r="26" spans="1:15">
      <c t="s" r="A26" s="4">
        <v>550</v>
      </c>
      <c t="n" r="H26" s="5">
        <v>13</v>
      </c>
    </row>
    <row r="27" spans="1:15">
      <c t="s" r="A27" s="4">
        <v>553</v>
      </c>
      <c t="n" r="F27" s="7">
        <v>27100000</v>
      </c>
      <c t="n" r="H27" s="7">
        <v>27100000</v>
      </c>
    </row>
    <row r="28" spans="1:15">
      <c t="s" r="A28" s="4">
        <v>554</v>
      </c>
      <c t="n" r="H28" s="7">
        <v>300000</v>
      </c>
    </row>
    <row r="29" spans="1:15">
      <c t="s" r="A29" s="4">
        <v>555</v>
      </c>
    </row>
    <row r="30" spans="1:15">
      <c t="s" r="A30" s="3">
        <v>473</v>
      </c>
    </row>
    <row r="31" spans="1:15">
      <c t="s" r="A31" s="4">
        <v>556</v>
      </c>
      <c t="s" r="F31" s="4">
        <v>498</v>
      </c>
      <c t="s" r="H31" s="4">
        <v>498</v>
      </c>
    </row>
    <row r="32" spans="1:15">
      <c t="s" r="A32" s="4">
        <v>557</v>
      </c>
    </row>
    <row r="33" spans="1:15">
      <c t="s" r="A33" s="3">
        <v>473</v>
      </c>
    </row>
    <row r="34" spans="1:15">
      <c t="s" r="A34" s="4">
        <v>556</v>
      </c>
      <c t="s" r="F34" s="4">
        <v>500</v>
      </c>
      <c t="s" r="H34" s="4">
        <v>500</v>
      </c>
    </row>
    <row r="35" spans="1:15">
      <c t="s" r="A35" s="4">
        <v>558</v>
      </c>
    </row>
    <row r="36" spans="1:15">
      <c t="s" r="A36" s="3">
        <v>473</v>
      </c>
    </row>
    <row r="37" spans="1:15">
      <c t="s" r="A37" s="4">
        <v>556</v>
      </c>
      <c t="s" r="F37" s="4">
        <v>500</v>
      </c>
      <c t="s" r="H37" s="4">
        <v>500</v>
      </c>
    </row>
    <row r="38" spans="1:15">
      <c t="s" r="A38" s="4">
        <v>559</v>
      </c>
    </row>
    <row r="39" spans="1:15">
      <c t="s" r="A39" s="3">
        <v>473</v>
      </c>
    </row>
    <row r="40" spans="1:15">
      <c t="s" r="A40" s="4">
        <v>556</v>
      </c>
      <c t="s" r="F40" s="4">
        <v>505</v>
      </c>
      <c t="s" r="H40" s="4">
        <v>505</v>
      </c>
    </row>
    <row r="41" spans="1:15">
      <c t="s" r="A41" s="4">
        <v>560</v>
      </c>
    </row>
    <row r="42" spans="1:15">
      <c t="s" r="A42" s="3">
        <v>473</v>
      </c>
    </row>
    <row r="43" spans="1:15">
      <c t="s" r="A43" s="4">
        <v>451</v>
      </c>
      <c t="n" r="J43" s="5">
        <v>24800000</v>
      </c>
      <c t="n" r="K43" s="7">
        <v>24800000</v>
      </c>
    </row>
    <row r="44" spans="1:15">
      <c t="s" r="A44" s="4">
        <v>561</v>
      </c>
      <c t="s" r="K44" s="4">
        <v>520</v>
      </c>
    </row>
    <row r="45" spans="1:15">
      <c t="s" r="A45" s="4">
        <v>562</v>
      </c>
      <c t="n" r="F45" s="7">
        <v>500000</v>
      </c>
      <c t="n" r="H45" s="7">
        <v>500000</v>
      </c>
    </row>
    <row r="46" spans="1:15">
      <c t="s" r="A46" s="4">
        <v>563</v>
      </c>
    </row>
    <row r="47" spans="1:15">
      <c t="s" r="A47" s="3">
        <v>473</v>
      </c>
    </row>
    <row r="48" spans="1:15">
      <c t="s" r="A48" s="4">
        <v>510</v>
      </c>
      <c t="s" r="B48" s="4">
        <v>564</v>
      </c>
    </row>
    <row r="49" spans="1:15">
      <c t="s" r="A49" s="4">
        <v>487</v>
      </c>
      <c t="s" r="B49" s="4">
        <v>565</v>
      </c>
    </row>
    <row r="50" spans="1:15">
      <c t="s" r="A50" s="4">
        <v>266</v>
      </c>
    </row>
    <row r="51" spans="1:15">
      <c t="s" r="A51" s="3">
        <v>473</v>
      </c>
    </row>
    <row r="52" spans="1:15">
      <c t="s" r="A52" s="4">
        <v>267</v>
      </c>
      <c t="n" r="L52" s="7">
        <v>11500000</v>
      </c>
    </row>
    <row r="53" spans="1:15">
      <c t="s" r="A53" s="4">
        <v>422</v>
      </c>
      <c t="n" r="J53" s="5">
        <v>24000000</v>
      </c>
    </row>
    <row r="54" spans="1:15">
      <c t="s" r="A54" s="4">
        <v>566</v>
      </c>
      <c t="n" r="F54" s="5">
        <v>23500000</v>
      </c>
      <c t="n" r="H54" s="5">
        <v>23500000</v>
      </c>
    </row>
    <row r="55" spans="1:15">
      <c t="s" r="A55" s="4">
        <v>567</v>
      </c>
    </row>
    <row r="56" spans="1:15">
      <c t="s" r="A56" s="3">
        <v>473</v>
      </c>
    </row>
    <row r="57" spans="1:15">
      <c t="s" r="A57" s="4">
        <v>271</v>
      </c>
      <c t="n" r="F57" s="5">
        <v>2000000</v>
      </c>
    </row>
    <row r="58" spans="1:15">
      <c t="s" r="A58" s="4">
        <v>568</v>
      </c>
    </row>
    <row r="59" spans="1:15">
      <c t="s" r="A59" s="3">
        <v>473</v>
      </c>
    </row>
    <row r="60" spans="1:15">
      <c t="s" r="A60" s="4">
        <v>271</v>
      </c>
      <c t="n" r="H60" s="5">
        <v>4000000</v>
      </c>
    </row>
    <row r="61" spans="1:15">
      <c t="s" r="A61" s="4">
        <v>268</v>
      </c>
    </row>
    <row r="62" spans="1:15">
      <c t="s" r="A62" s="3">
        <v>473</v>
      </c>
    </row>
    <row r="63" spans="1:15">
      <c t="s" r="A63" s="4">
        <v>269</v>
      </c>
      <c t="n" r="F63" s="5">
        <v>7500000</v>
      </c>
      <c t="n" r="H63" s="5">
        <v>7500000</v>
      </c>
    </row>
    <row r="64" spans="1:15">
      <c t="s" r="A64" s="4">
        <v>566</v>
      </c>
      <c t="n" r="F64" s="7">
        <v>3000000</v>
      </c>
      <c t="n" r="H64" s="5">
        <v>3000000</v>
      </c>
    </row>
    <row r="65" spans="1:15">
      <c t="s" r="A65" s="4">
        <v>569</v>
      </c>
    </row>
    <row r="66" spans="1:15">
      <c t="s" r="A66" s="3">
        <v>473</v>
      </c>
    </row>
    <row r="67" spans="1:15">
      <c t="s" r="A67" s="4">
        <v>269</v>
      </c>
      <c t="n" r="B67" s="7">
        <v>4000000</v>
      </c>
    </row>
    <row r="68" spans="1:15">
      <c t="s" r="A68" s="4">
        <v>570</v>
      </c>
    </row>
    <row r="69" spans="1:15">
      <c t="s" r="A69" s="3">
        <v>473</v>
      </c>
    </row>
    <row r="70" spans="1:15">
      <c t="s" r="A70" s="4">
        <v>451</v>
      </c>
      <c t="n" r="J70" s="5">
        <v>36000000</v>
      </c>
    </row>
    <row r="71" spans="1:15">
      <c t="s" r="A71" s="4">
        <v>571</v>
      </c>
    </row>
    <row r="72" spans="1:15">
      <c t="s" r="A72" s="3">
        <v>473</v>
      </c>
    </row>
    <row r="73" spans="1:15">
      <c t="s" r="A73" s="4">
        <v>281</v>
      </c>
      <c t="n" r="N73" s="7">
        <v>50000000</v>
      </c>
    </row>
    <row r="74" spans="1:15">
      <c t="s" r="A74" s="4">
        <v>556</v>
      </c>
      <c t="s" r="N74" s="4">
        <v>572</v>
      </c>
    </row>
    <row r="75" spans="1:15">
      <c t="s" r="A75" s="4">
        <v>510</v>
      </c>
      <c t="s" r="C75" s="4">
        <v>511</v>
      </c>
    </row>
    <row r="76" spans="1:15">
      <c t="s" r="A76" s="4">
        <v>573</v>
      </c>
      <c t="n" r="C76" s="7">
        <v>500000</v>
      </c>
    </row>
    <row r="77" spans="1:15">
      <c t="s" r="A77" s="4">
        <v>574</v>
      </c>
      <c t="s" r="N77" s="4">
        <v>498</v>
      </c>
    </row>
    <row r="78" spans="1:15">
      <c t="s" r="A78" s="4">
        <v>575</v>
      </c>
      <c t="s" r="C78" s="4">
        <v>572</v>
      </c>
    </row>
    <row r="79" spans="1:15">
      <c t="s" r="A79" s="4">
        <v>490</v>
      </c>
    </row>
    <row r="80" spans="1:15">
      <c t="s" r="A80" s="3">
        <v>473</v>
      </c>
    </row>
    <row r="81" spans="1:15">
      <c t="s" r="A81" s="4">
        <v>491</v>
      </c>
      <c t="n" r="D81" s="7">
        <v>45000000</v>
      </c>
      <c t="n" r="J81" s="5">
        <v>36000000</v>
      </c>
    </row>
    <row r="82" spans="1:15">
      <c t="s" r="A82" s="4">
        <v>487</v>
      </c>
      <c t="s" r="D82" s="4">
        <v>492</v>
      </c>
    </row>
    <row r="83" spans="1:15">
      <c t="s" r="A83" s="4">
        <v>576</v>
      </c>
      <c t="s" r="D83" s="4">
        <v>577</v>
      </c>
    </row>
    <row r="84" spans="1:15">
      <c t="s" r="A84" s="4">
        <v>554</v>
      </c>
      <c t="n" r="H84" s="7">
        <v>5000000</v>
      </c>
    </row>
    <row r="85" spans="1:15">
      <c t="s" r="A85" s="4">
        <v>578</v>
      </c>
      <c t="s" r="H85" s="4">
        <v>579</v>
      </c>
    </row>
    <row r="86" spans="1:15">
      <c t="s" r="A86" s="4">
        <v>580</v>
      </c>
    </row>
    <row r="87" spans="1:15">
      <c t="s" r="A87" s="3">
        <v>473</v>
      </c>
    </row>
    <row r="88" spans="1:15">
      <c t="s" r="A88" s="4">
        <v>487</v>
      </c>
      <c t="s" r="F88" s="4">
        <v>524</v>
      </c>
      <c t="s" r="H88" s="4">
        <v>524</v>
      </c>
    </row>
    <row r="89" spans="1:15">
      <c t="s" r="A89" s="4">
        <v>581</v>
      </c>
      <c t="n" r="J89" s="5">
        <v>20000000</v>
      </c>
    </row>
    <row r="90" spans="1:15">
      <c t="s" r="A90" s="4">
        <v>582</v>
      </c>
      <c t="s" r="H90" s="4">
        <v>583</v>
      </c>
    </row>
    <row r="91" spans="1:15">
      <c t="s" r="A91" s="4">
        <v>584</v>
      </c>
    </row>
    <row r="92" spans="1:15">
      <c t="s" r="A92" s="3">
        <v>473</v>
      </c>
    </row>
    <row r="93" spans="1:15">
      <c t="s" r="A93" s="4">
        <v>491</v>
      </c>
      <c t="n" r="F93" s="7">
        <v>10200000</v>
      </c>
      <c t="n" r="H93" s="7">
        <v>10200000</v>
      </c>
    </row>
    <row r="94" spans="1:15">
      <c t="s" r="A94" s="4">
        <v>487</v>
      </c>
      <c t="s" r="F94" s="4">
        <v>524</v>
      </c>
      <c t="s" r="H94" s="4">
        <v>524</v>
      </c>
    </row>
    <row r="95" spans="1:15">
      <c t="s" r="A95" s="4">
        <v>585</v>
      </c>
      <c t="n" r="F95" s="7">
        <v>6400000</v>
      </c>
      <c t="n" r="H95" s="7">
        <v>6400000</v>
      </c>
    </row>
    <row r="96" spans="1:15">
      <c t="s" r="A96" s="4">
        <v>525</v>
      </c>
      <c t="s" r="F96" s="4">
        <v>526</v>
      </c>
      <c t="s" r="H96" s="4">
        <v>526</v>
      </c>
    </row>
    <row r="97" spans="1:15">
      <c t="s" r="A97" s="4">
        <v>527</v>
      </c>
      <c t="n" r="F97" s="7">
        <v>2900000</v>
      </c>
      <c t="n" r="H97" s="7">
        <v>2900000</v>
      </c>
      <c t="n" r="J97" s="7">
        <v>3800000</v>
      </c>
    </row>
    <row r="98" spans="1:15">
      <c t="s" r="A98" s="4">
        <v>475</v>
      </c>
      <c t="n" r="H98" s="7">
        <v>500000</v>
      </c>
    </row>
    <row r="99" spans="1:15">
      <c t="s" r="A99" s="4">
        <v>586</v>
      </c>
      <c t="s" r="H99" s="4">
        <v>587</v>
      </c>
    </row>
    <row r="100" spans="1:15">
      <c t="s" r="A100" s="4">
        <v>588</v>
      </c>
    </row>
    <row r="101" spans="1:15">
      <c t="s" r="A101" s="3">
        <v>473</v>
      </c>
    </row>
    <row r="102" spans="1:15">
      <c t="s" r="A102" s="4">
        <v>589</v>
      </c>
      <c t="s" r="J102" s="4">
        <v>590</v>
      </c>
    </row>
    <row r="103" spans="1:15">
      <c t="s" r="A103" s="4">
        <v>591</v>
      </c>
      <c t="n" r="F103" s="5">
        <v>50000000</v>
      </c>
      <c t="n" r="H103" s="7">
        <v>50000000</v>
      </c>
    </row>
    <row r="104" spans="1:15">
      <c t="s" r="A104" s="4">
        <v>493</v>
      </c>
    </row>
    <row r="105" spans="1:15">
      <c t="s" r="A105" s="3">
        <v>473</v>
      </c>
    </row>
    <row r="106" spans="1:15">
      <c t="s" r="A106" s="4">
        <v>451</v>
      </c>
      <c t="n" r="J106" s="7">
        <v>500000</v>
      </c>
    </row>
    <row r="107" spans="1:15">
      <c t="s" r="A107" s="4">
        <v>491</v>
      </c>
      <c t="n" r="E107" s="7">
        <v>3700000</v>
      </c>
    </row>
    <row r="108" spans="1:15">
      <c t="s" r="A108" s="4">
        <v>487</v>
      </c>
      <c t="s" r="E108" s="4">
        <v>494</v>
      </c>
    </row>
    <row r="109" spans="1:15">
      <c t="s" r="A109" s="4">
        <v>592</v>
      </c>
    </row>
    <row r="110" spans="1:15">
      <c t="s" r="A110" s="3">
        <v>473</v>
      </c>
    </row>
    <row r="111" spans="1:15">
      <c t="s" r="A111" s="4">
        <v>593</v>
      </c>
      <c t="s" r="E111" s="4">
        <v>583</v>
      </c>
    </row>
    <row r="112" spans="1:15">
      <c t="s" r="A112" s="4">
        <v>594</v>
      </c>
    </row>
    <row r="113" spans="1:15">
      <c t="s" r="A113" s="3">
        <v>473</v>
      </c>
    </row>
    <row r="114" spans="1:15">
      <c t="s" r="A114" s="4">
        <v>593</v>
      </c>
      <c t="s" r="E114" s="4">
        <v>595</v>
      </c>
    </row>
    <row r="115" spans="1:15">
      <c t="s" r="A115" s="4">
        <v>596</v>
      </c>
    </row>
    <row r="116" spans="1:15">
      <c t="s" r="A116" s="3">
        <v>473</v>
      </c>
    </row>
    <row r="117" spans="1:15">
      <c t="s" r="A117" s="4">
        <v>281</v>
      </c>
      <c t="n" r="N117" s="7">
        <v>24400000</v>
      </c>
    </row>
    <row r="118" spans="1:15">
      <c t="s" r="A118" s="4">
        <v>556</v>
      </c>
      <c t="s" r="N118" s="4">
        <v>572</v>
      </c>
    </row>
    <row r="119" spans="1:15">
      <c t="s" r="A119" s="4">
        <v>510</v>
      </c>
      <c t="s" r="C119" s="4">
        <v>515</v>
      </c>
    </row>
    <row r="120" spans="1:15">
      <c t="s" r="A120" s="4">
        <v>597</v>
      </c>
    </row>
    <row r="121" spans="1:15">
      <c t="s" r="A121" s="3">
        <v>473</v>
      </c>
    </row>
    <row r="122" spans="1:15">
      <c t="s" r="A122" s="4">
        <v>281</v>
      </c>
      <c t="n" r="N122" s="7">
        <v>4400000</v>
      </c>
    </row>
    <row r="123" spans="1:15">
      <c t="s" r="A123" s="4">
        <v>556</v>
      </c>
      <c t="s" r="N123" s="4">
        <v>515</v>
      </c>
    </row>
    <row r="124" spans="1:15">
      <c t="s" r="A124" s="4">
        <v>510</v>
      </c>
      <c t="s" r="C124" s="4">
        <v>572</v>
      </c>
    </row>
    <row r="125" spans="1:15">
      <c t="s" r="A125" s="4">
        <v>589</v>
      </c>
      <c t="s" r="C125" s="4">
        <v>598</v>
      </c>
    </row>
    <row r="126" spans="1:15">
      <c t="s" r="A126" s="4">
        <v>280</v>
      </c>
    </row>
    <row r="127" spans="1:15">
      <c t="s" r="A127" s="3">
        <v>473</v>
      </c>
    </row>
    <row r="128" spans="1:15">
      <c t="s" r="A128" s="4">
        <v>281</v>
      </c>
      <c t="n" r="F128" s="5">
        <v>28800000</v>
      </c>
      <c t="n" r="H128" s="5">
        <v>28800000</v>
      </c>
    </row>
    <row r="129" spans="1:15">
      <c t="s" r="A129" s="4">
        <v>529</v>
      </c>
    </row>
    <row r="130" spans="1:15">
      <c t="s" r="A130" s="3">
        <v>473</v>
      </c>
    </row>
    <row r="131" spans="1:15">
      <c t="s" r="A131" s="4">
        <v>491</v>
      </c>
      <c t="n" r="F131" s="7">
        <v>24000000</v>
      </c>
      <c t="n" r="H131" s="7">
        <v>24000000</v>
      </c>
    </row>
    <row r="132" spans="1:15">
      <c t="s" r="A132" s="4">
        <v>487</v>
      </c>
      <c t="s" r="F132" s="4">
        <v>530</v>
      </c>
      <c t="s" r="H132" s="4">
        <v>530</v>
      </c>
    </row>
    <row r="133" spans="1:15">
      <c t="s" r="A133" s="4">
        <v>485</v>
      </c>
      <c t="n" r="F133" s="7">
        <v>9583000</v>
      </c>
      <c t="n" r="H133" s="7">
        <v>9583000</v>
      </c>
      <c t="n" r="J133" s="5">
        <v>1000</v>
      </c>
    </row>
    <row r="134" spans="1:15">
      <c t="s" r="A134" s="4">
        <v>270</v>
      </c>
    </row>
    <row r="135" spans="1:15">
      <c t="s" r="A135" s="3">
        <v>473</v>
      </c>
    </row>
    <row r="136" spans="1:15">
      <c t="s" r="A136" s="4">
        <v>271</v>
      </c>
      <c t="n" r="H136" s="7">
        <v>78800000</v>
      </c>
    </row>
    <row r="137" spans="1:15">
      <c t="s" r="A137" s="4">
        <v>599</v>
      </c>
    </row>
    <row r="138" spans="1:15">
      <c t="s" r="A138" s="3">
        <v>473</v>
      </c>
    </row>
    <row r="139" spans="1:15">
      <c t="s" r="A139" s="4">
        <v>487</v>
      </c>
      <c t="s" r="O139" s="4">
        <v>492</v>
      </c>
    </row>
    <row r="140" spans="1:15">
      <c t="s" r="A140" s="4">
        <v>600</v>
      </c>
      <c t="s" r="H140" s="4">
        <v>601</v>
      </c>
    </row>
    <row r="141" spans="1:15">
      <c t="s" r="A141" s="4">
        <v>602</v>
      </c>
      <c t="n" r="F141" s="7">
        <v>10500000</v>
      </c>
      <c t="n" r="H141" s="7">
        <v>10500000</v>
      </c>
    </row>
    <row r="142" spans="1:15">
      <c t="s" r="A142" s="4">
        <v>603</v>
      </c>
    </row>
    <row r="143" spans="1:15">
      <c t="s" r="A143" s="3">
        <v>473</v>
      </c>
    </row>
    <row r="144" spans="1:15">
      <c t="s" r="A144" s="4">
        <v>491</v>
      </c>
      <c t="n" r="O144" s="7">
        <v>50000000</v>
      </c>
    </row>
    <row r="145" spans="1:15">
      <c t="s" r="A145" s="4">
        <v>580</v>
      </c>
    </row>
    <row r="146" spans="1:15">
      <c t="s" r="A146" s="3">
        <v>473</v>
      </c>
    </row>
    <row r="147" spans="1:15">
      <c t="s" r="A147" s="4">
        <v>604</v>
      </c>
      <c t="n" r="H147" s="8">
        <v>8.02</v>
      </c>
    </row>
    <row r="148" spans="1:15">
      <c t="s" r="A148" s="4">
        <v>605</v>
      </c>
    </row>
    <row r="149" spans="1:15">
      <c t="s" r="A149" s="3">
        <v>473</v>
      </c>
    </row>
    <row r="150" spans="1:15">
      <c t="s" r="A150" s="4">
        <v>487</v>
      </c>
      <c t="s" r="F150" s="4">
        <v>500</v>
      </c>
      <c t="s" r="H150" s="4">
        <v>500</v>
      </c>
    </row>
    <row r="151" spans="1:15">
      <c t="s" r="A151" s="4">
        <v>606</v>
      </c>
      <c t="n" r="F151" s="7">
        <v>1000000</v>
      </c>
      <c t="n" r="H151" s="7">
        <v>1000000</v>
      </c>
    </row>
    <row r="152" spans="1:15">
      <c t="s" r="A152" s="4">
        <v>607</v>
      </c>
      <c t="n" r="F152" s="5">
        <v>800000</v>
      </c>
      <c t="n" r="H152" s="5">
        <v>800000</v>
      </c>
      <c t="n" r="J152" s="5">
        <v>800000</v>
      </c>
    </row>
    <row r="153" spans="1:15">
      <c t="s" r="A153" s="4">
        <v>608</v>
      </c>
    </row>
    <row r="154" spans="1:15">
      <c t="s" r="A154" s="3">
        <v>473</v>
      </c>
    </row>
    <row r="155" spans="1:15">
      <c t="s" r="A155" s="4">
        <v>606</v>
      </c>
      <c t="n" r="F155" s="7">
        <v>1100000</v>
      </c>
      <c t="n" r="H155" s="7">
        <v>1100000</v>
      </c>
    </row>
    <row r="156" spans="1:15">
      <c t="s" r="A156" s="4">
        <v>518</v>
      </c>
    </row>
    <row r="157" spans="1:15">
      <c t="s" r="A157" s="3">
        <v>473</v>
      </c>
    </row>
    <row r="158" spans="1:15">
      <c t="s" r="A158" s="4">
        <v>487</v>
      </c>
      <c t="s" r="F158" s="4">
        <v>492</v>
      </c>
      <c t="s" r="H158" s="4">
        <v>492</v>
      </c>
    </row>
    <row r="159" spans="1:15">
      <c t="s" r="A159" s="4">
        <v>485</v>
      </c>
      <c t="n" r="F159" s="7">
        <v>0</v>
      </c>
      <c t="n" r="H159" s="7">
        <v>0</v>
      </c>
      <c t="n" r="J159" s="5">
        <v>36000000</v>
      </c>
    </row>
    <row r="160" spans="1:15">
      <c t="s" r="A160" s="4">
        <v>519</v>
      </c>
    </row>
    <row r="161" spans="1:15">
      <c t="s" r="A161" s="3">
        <v>473</v>
      </c>
    </row>
    <row r="162" spans="1:15">
      <c t="s" r="A162" s="4">
        <v>491</v>
      </c>
      <c t="n" r="F162" s="7">
        <v>24800000</v>
      </c>
      <c t="n" r="H162" s="7">
        <v>24800000</v>
      </c>
    </row>
    <row r="163" spans="1:15">
      <c t="s" r="A163" s="4">
        <v>487</v>
      </c>
      <c t="s" r="F163" s="4">
        <v>520</v>
      </c>
      <c t="s" r="H163" s="4">
        <v>520</v>
      </c>
    </row>
    <row r="164" spans="1:15">
      <c t="s" r="A164" s="4">
        <v>485</v>
      </c>
      <c t="n" r="F164" s="7">
        <v>0</v>
      </c>
      <c t="n" r="H164" s="7">
        <v>0</v>
      </c>
      <c t="n" r="J164" s="7">
        <v>24765000</v>
      </c>
    </row>
    <row r="165" spans="1:15">
      <c t="s" r="A165" s="4">
        <v>609</v>
      </c>
    </row>
    <row r="166" spans="1:15">
      <c t="s" r="A166" s="3">
        <v>473</v>
      </c>
    </row>
    <row r="167" spans="1:15">
      <c t="s" r="A167" s="4">
        <v>510</v>
      </c>
      <c t="s" r="H167" s="4">
        <v>5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0</v>
      </c>
      <c t="s" r="B1" s="2">
        <v>2</v>
      </c>
      <c t="s" r="C1" s="2">
        <v>25</v>
      </c>
    </row>
    <row r="2" spans="1:3">
      <c t="s" r="A2" s="3">
        <v>473</v>
      </c>
    </row>
    <row r="3" spans="1:3">
      <c t="s" r="A3" s="4">
        <v>107</v>
      </c>
      <c t="n" r="B3" s="7">
        <v>105970</v>
      </c>
      <c t="n" r="C3" s="7">
        <v>78991</v>
      </c>
    </row>
    <row r="4" spans="1:3">
      <c t="s" r="A4" s="4">
        <v>611</v>
      </c>
    </row>
    <row r="5" spans="1:3">
      <c t="s" r="A5" s="3">
        <v>473</v>
      </c>
    </row>
    <row r="6" spans="1:3">
      <c t="n" r="A6" s="5">
        <v>2015</v>
      </c>
      <c t="n" r="B6" s="5">
        <v>33790</v>
      </c>
    </row>
    <row r="7" spans="1:3">
      <c t="n" r="A7" s="5">
        <v>2016</v>
      </c>
      <c t="n" r="B7" s="5">
        <v>1134</v>
      </c>
    </row>
    <row r="8" spans="1:3">
      <c t="n" r="A8" s="5">
        <v>2017</v>
      </c>
      <c t="n" r="B8" s="5">
        <v>9963</v>
      </c>
    </row>
    <row r="9" spans="1:3">
      <c t="n" r="A9" s="5">
        <v>2018</v>
      </c>
      <c t="n" r="B9" s="5">
        <v>50383</v>
      </c>
    </row>
    <row r="10" spans="1:3">
      <c t="n" r="A10" s="5">
        <v>2019</v>
      </c>
      <c t="n" r="B10" s="5">
        <v>7611</v>
      </c>
    </row>
    <row r="11" spans="1:3">
      <c t="s" r="A11" s="4">
        <v>612</v>
      </c>
      <c t="n" r="B11" s="5">
        <v>3089</v>
      </c>
    </row>
    <row r="12" spans="1:3">
      <c t="s" r="A12" s="4">
        <v>107</v>
      </c>
      <c t="n" r="B12" s="7">
        <v>1059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13</v>
      </c>
      <c t="s" r="B1" s="2">
        <v>74</v>
      </c>
      <c t="s" r="D1" s="2">
        <v>1</v>
      </c>
    </row>
    <row r="2" spans="1:5">
      <c t="s" r="B2" s="2">
        <v>2</v>
      </c>
      <c t="s" r="C2" s="2">
        <v>75</v>
      </c>
      <c t="s" r="D2" s="2">
        <v>2</v>
      </c>
      <c t="s" r="E2" s="2">
        <v>75</v>
      </c>
    </row>
    <row r="3" spans="1:5">
      <c t="s" r="A3" s="3">
        <v>614</v>
      </c>
    </row>
    <row r="4" spans="1:5">
      <c t="s" r="A4" s="4">
        <v>615</v>
      </c>
      <c t="n" r="B4" s="7">
        <v>-6006</v>
      </c>
      <c t="n" r="C4" s="7">
        <v>-22636</v>
      </c>
      <c t="n" r="D4" s="7">
        <v>-3237</v>
      </c>
      <c t="n" r="E4" s="7">
        <v>-27099</v>
      </c>
    </row>
    <row r="5" spans="1:5">
      <c t="s" r="A5" s="4">
        <v>616</v>
      </c>
    </row>
    <row r="6" spans="1:5">
      <c t="s" r="A6" s="3">
        <v>614</v>
      </c>
    </row>
    <row r="7" spans="1:5">
      <c t="s" r="A7" s="4">
        <v>615</v>
      </c>
      <c t="n" r="B7" s="5">
        <v>-1106</v>
      </c>
      <c t="n" r="C7" s="5">
        <v>6125</v>
      </c>
      <c t="n" r="D7" s="5">
        <v>8301</v>
      </c>
      <c t="n" r="E7" s="5">
        <v>15742</v>
      </c>
    </row>
    <row r="8" spans="1:5">
      <c t="s" r="A8" s="4">
        <v>617</v>
      </c>
    </row>
    <row r="9" spans="1:5">
      <c t="s" r="A9" s="3">
        <v>614</v>
      </c>
    </row>
    <row r="10" spans="1:5">
      <c t="s" r="A10" s="4">
        <v>615</v>
      </c>
      <c t="n" r="B10" s="7">
        <v>-88</v>
      </c>
      <c t="n" r="C10" s="7">
        <v>-149</v>
      </c>
      <c t="n" r="D10" s="7">
        <v>-28</v>
      </c>
      <c t="n" r="E10" s="7">
        <v>-9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8</v>
      </c>
      <c t="s" r="B1" s="2">
        <v>74</v>
      </c>
      <c t="s" r="D1" s="2">
        <v>1</v>
      </c>
    </row>
    <row r="2" spans="1:6">
      <c t="s" r="B2" s="2">
        <v>2</v>
      </c>
      <c t="s" r="C2" s="2">
        <v>75</v>
      </c>
      <c t="s" r="D2" s="2">
        <v>2</v>
      </c>
      <c t="s" r="E2" s="2">
        <v>75</v>
      </c>
      <c t="s" r="F2" s="2">
        <v>25</v>
      </c>
    </row>
    <row r="3" spans="1:6">
      <c t="s" r="A3" s="3">
        <v>619</v>
      </c>
    </row>
    <row r="4" spans="1:6">
      <c t="s" r="A4" s="4">
        <v>26</v>
      </c>
      <c t="n" r="B4" s="7">
        <v>208560</v>
      </c>
      <c t="n" r="D4" s="7">
        <v>208560</v>
      </c>
      <c t="n" r="F4" s="7">
        <v>181772</v>
      </c>
    </row>
    <row r="5" spans="1:6">
      <c t="s" r="A5" s="4">
        <v>620</v>
      </c>
      <c t="n" r="B5" s="5">
        <v>107151</v>
      </c>
      <c t="n" r="D5" s="5">
        <v>107151</v>
      </c>
      <c t="n" r="F5" s="5">
        <v>80190</v>
      </c>
    </row>
    <row r="6" spans="1:6">
      <c t="s" r="A6" s="4">
        <v>36</v>
      </c>
      <c t="n" r="B6" s="5">
        <v>14631</v>
      </c>
      <c t="n" r="D6" s="5">
        <v>14631</v>
      </c>
      <c t="n" r="F6" s="5">
        <v>10565</v>
      </c>
    </row>
    <row r="7" spans="1:6">
      <c t="s" r="A7" s="3">
        <v>621</v>
      </c>
    </row>
    <row r="8" spans="1:6">
      <c t="s" r="A8" s="4">
        <v>622</v>
      </c>
      <c t="n" r="B8" s="5">
        <v>5605</v>
      </c>
      <c t="n" r="C8" s="7">
        <v>6351</v>
      </c>
      <c t="n" r="D8" s="5">
        <v>21683</v>
      </c>
      <c t="n" r="E8" s="7">
        <v>20077</v>
      </c>
    </row>
    <row r="9" spans="1:6">
      <c t="s" r="A9" s="4">
        <v>623</v>
      </c>
      <c t="n" r="B9" s="5">
        <v>36</v>
      </c>
      <c t="n" r="C9" s="5">
        <v>324</v>
      </c>
      <c t="n" r="D9" s="5">
        <v>2190</v>
      </c>
      <c t="n" r="E9" s="5">
        <v>1213</v>
      </c>
    </row>
    <row r="10" spans="1:6">
      <c t="s" r="A10" s="4">
        <v>624</v>
      </c>
      <c t="n" r="B10" s="5">
        <v>477</v>
      </c>
      <c t="n" r="C10" s="5">
        <v>1321</v>
      </c>
      <c t="n" r="D10" s="5">
        <v>1150</v>
      </c>
      <c t="n" r="E10" s="5">
        <v>2191</v>
      </c>
    </row>
    <row r="11" spans="1:6">
      <c t="s" r="A11" s="4">
        <v>80</v>
      </c>
      <c t="n" r="B11" s="5">
        <v>6118</v>
      </c>
      <c t="n" r="C11" s="5">
        <v>7996</v>
      </c>
      <c t="n" r="D11" s="5">
        <v>25023</v>
      </c>
      <c t="n" r="E11" s="5">
        <v>23481</v>
      </c>
    </row>
    <row r="12" spans="1:6">
      <c t="s" r="A12" s="3">
        <v>625</v>
      </c>
    </row>
    <row r="13" spans="1:6">
      <c t="s" r="A13" s="4">
        <v>626</v>
      </c>
      <c t="n" r="B13" s="5">
        <v>2711</v>
      </c>
      <c t="n" r="C13" s="5">
        <v>2286</v>
      </c>
      <c t="n" r="D13" s="5">
        <v>7943</v>
      </c>
      <c t="n" r="E13" s="5">
        <v>6555</v>
      </c>
    </row>
    <row r="14" spans="1:6">
      <c t="s" r="A14" s="4">
        <v>627</v>
      </c>
      <c t="n" r="B14" s="5">
        <v>623</v>
      </c>
      <c t="n" r="C14" s="5">
        <v>731</v>
      </c>
      <c t="n" r="D14" s="5">
        <v>2324</v>
      </c>
      <c t="n" r="E14" s="5">
        <v>2239</v>
      </c>
    </row>
    <row r="15" spans="1:6">
      <c t="s" r="A15" s="4">
        <v>628</v>
      </c>
      <c t="n" r="B15" s="5">
        <v>98</v>
      </c>
      <c t="n" r="C15" s="5">
        <v>170</v>
      </c>
      <c t="n" r="D15" s="5">
        <v>406</v>
      </c>
      <c t="n" r="E15" s="5">
        <v>508</v>
      </c>
    </row>
    <row r="16" spans="1:6">
      <c t="s" r="A16" s="4">
        <v>629</v>
      </c>
      <c t="n" r="B16" s="5">
        <v>365</v>
      </c>
      <c t="n" r="C16" s="5">
        <v>358</v>
      </c>
      <c t="n" r="D16" s="5">
        <v>1189</v>
      </c>
      <c t="n" r="E16" s="5">
        <v>1213</v>
      </c>
    </row>
    <row r="17" spans="1:6">
      <c t="s" r="A17" s="4">
        <v>630</v>
      </c>
      <c t="n" r="B17" s="5">
        <v>1958</v>
      </c>
      <c t="n" r="C17" s="5">
        <v>2027</v>
      </c>
      <c t="n" r="D17" s="5">
        <v>6110</v>
      </c>
      <c t="n" r="E17" s="5">
        <v>6300</v>
      </c>
    </row>
    <row r="18" spans="1:6">
      <c t="s" r="A18" s="4">
        <v>82</v>
      </c>
      <c t="n" r="B18" s="5">
        <v>5755</v>
      </c>
      <c t="n" r="C18" s="5">
        <v>5572</v>
      </c>
      <c t="n" r="D18" s="5">
        <v>17972</v>
      </c>
      <c t="n" r="E18" s="5">
        <v>16815</v>
      </c>
    </row>
    <row r="19" spans="1:6">
      <c t="s" r="A19" s="3">
        <v>631</v>
      </c>
    </row>
    <row r="20" spans="1:6">
      <c t="s" r="A20" s="4">
        <v>628</v>
      </c>
      <c t="n" r="B20" s="5">
        <v>171</v>
      </c>
      <c t="n" r="C20" s="5">
        <v>210</v>
      </c>
      <c t="n" r="D20" s="5">
        <v>521</v>
      </c>
      <c t="n" r="E20" s="5">
        <v>693</v>
      </c>
    </row>
    <row r="21" spans="1:6">
      <c t="s" r="A21" s="4">
        <v>630</v>
      </c>
      <c t="n" r="B21" s="5">
        <v>68</v>
      </c>
      <c t="n" r="C21" s="5">
        <v>271</v>
      </c>
      <c t="n" r="D21" s="5">
        <v>332</v>
      </c>
      <c t="n" r="E21" s="5">
        <v>934</v>
      </c>
    </row>
    <row r="22" spans="1:6">
      <c t="s" r="A22" s="4">
        <v>83</v>
      </c>
      <c t="n" r="B22" s="5">
        <v>239</v>
      </c>
      <c t="n" r="C22" s="5">
        <v>481</v>
      </c>
      <c t="n" r="D22" s="5">
        <v>853</v>
      </c>
      <c t="n" r="E22" s="5">
        <v>1627</v>
      </c>
    </row>
    <row r="23" spans="1:6">
      <c t="s" r="A23" s="3">
        <v>632</v>
      </c>
    </row>
    <row r="24" spans="1:6">
      <c t="s" r="A24" s="4">
        <v>633</v>
      </c>
      <c t="n" r="B24" s="5">
        <v>258</v>
      </c>
      <c t="n" r="C24" s="5">
        <v>214</v>
      </c>
      <c t="n" r="D24" s="5">
        <v>745</v>
      </c>
      <c t="n" r="E24" s="5">
        <v>750</v>
      </c>
    </row>
    <row r="25" spans="1:6">
      <c t="s" r="A25" s="4">
        <v>634</v>
      </c>
      <c t="n" r="B25" s="5">
        <v>464</v>
      </c>
      <c t="n" r="C25" s="5">
        <v>351</v>
      </c>
      <c t="n" r="D25" s="5">
        <v>1687</v>
      </c>
      <c t="n" r="E25" s="5">
        <v>3574</v>
      </c>
    </row>
    <row r="26" spans="1:6">
      <c t="s" r="A26" s="4">
        <v>635</v>
      </c>
      <c t="n" r="B26" s="5">
        <v>237</v>
      </c>
      <c t="n" r="C26" s="5">
        <v>13</v>
      </c>
      <c t="n" r="D26" s="5">
        <v>451</v>
      </c>
      <c t="n" r="E26" s="5">
        <v>812</v>
      </c>
    </row>
    <row r="27" spans="1:6">
      <c t="s" r="A27" s="4">
        <v>630</v>
      </c>
      <c t="n" r="B27" s="5">
        <v>196</v>
      </c>
      <c t="n" r="C27" s="5">
        <v>312</v>
      </c>
      <c t="n" r="D27" s="5">
        <v>563</v>
      </c>
      <c t="n" r="E27" s="5">
        <v>1115</v>
      </c>
    </row>
    <row r="28" spans="1:6">
      <c t="s" r="A28" s="4">
        <v>84</v>
      </c>
      <c t="n" r="B28" s="5">
        <v>1155</v>
      </c>
      <c t="n" r="C28" s="5">
        <v>890</v>
      </c>
      <c t="n" r="D28" s="5">
        <v>3446</v>
      </c>
      <c t="n" r="E28" s="5">
        <v>6251</v>
      </c>
    </row>
    <row r="29" spans="1:6">
      <c t="s" r="A29" s="3">
        <v>636</v>
      </c>
    </row>
    <row r="30" spans="1:6">
      <c t="s" r="A30" s="4">
        <v>626</v>
      </c>
      <c t="n" r="B30" s="5">
        <v>1408</v>
      </c>
      <c t="n" r="C30" s="5">
        <v>2860</v>
      </c>
      <c t="n" r="D30" s="5">
        <v>4663</v>
      </c>
      <c t="n" r="E30" s="5">
        <v>4777</v>
      </c>
    </row>
    <row r="31" spans="1:6">
      <c t="s" r="A31" s="4">
        <v>637</v>
      </c>
      <c t="n" r="B31" s="5">
        <v>283</v>
      </c>
      <c t="n" r="C31" s="5">
        <v>258</v>
      </c>
      <c t="n" r="D31" s="5">
        <v>810</v>
      </c>
      <c t="n" r="E31" s="5">
        <v>867</v>
      </c>
    </row>
    <row r="32" spans="1:6">
      <c t="s" r="A32" s="4">
        <v>638</v>
      </c>
      <c t="n" r="B32" s="5">
        <v>53</v>
      </c>
      <c t="n" r="C32" s="5">
        <v>53</v>
      </c>
      <c t="n" r="D32" s="5">
        <v>157</v>
      </c>
      <c t="n" r="E32" s="5">
        <v>160</v>
      </c>
    </row>
    <row r="33" spans="1:6">
      <c t="s" r="A33" s="4">
        <v>639</v>
      </c>
      <c t="n" r="B33" s="5">
        <v>482</v>
      </c>
      <c t="n" r="C33" s="5">
        <v>411</v>
      </c>
      <c t="n" r="D33" s="5">
        <v>1337</v>
      </c>
      <c t="n" r="E33" s="5">
        <v>935</v>
      </c>
    </row>
    <row r="34" spans="1:6">
      <c t="s" r="A34" s="4">
        <v>85</v>
      </c>
      <c t="n" r="B34" s="5">
        <v>2226</v>
      </c>
      <c t="n" r="C34" s="5">
        <v>3582</v>
      </c>
      <c t="n" r="D34" s="5">
        <v>6967</v>
      </c>
      <c t="n" r="E34" s="5">
        <v>6739</v>
      </c>
    </row>
    <row r="35" spans="1:6">
      <c t="s" r="A35" s="3">
        <v>640</v>
      </c>
    </row>
    <row r="36" spans="1:6">
      <c t="s" r="A36" s="4">
        <v>86</v>
      </c>
      <c t="n" r="B36" s="5">
        <v>2409</v>
      </c>
      <c t="n" r="C36" s="5">
        <v>3454</v>
      </c>
      <c t="n" r="D36" s="5">
        <v>7640</v>
      </c>
      <c t="n" r="E36" s="5">
        <v>13043</v>
      </c>
    </row>
    <row r="37" spans="1:6">
      <c t="s" r="A37" s="4">
        <v>87</v>
      </c>
      <c t="n" r="B37" s="5">
        <v>0</v>
      </c>
      <c t="n" r="C37" s="5">
        <v>21658</v>
      </c>
      <c t="n" r="D37" s="5">
        <v>0</v>
      </c>
      <c t="n" r="E37" s="5">
        <v>21658</v>
      </c>
    </row>
    <row r="38" spans="1:6">
      <c t="s" r="A38" s="4">
        <v>641</v>
      </c>
      <c t="n" r="B38" s="5">
        <v>645</v>
      </c>
      <c t="n" r="C38" s="5">
        <v>797</v>
      </c>
      <c t="n" r="D38" s="5">
        <v>1927</v>
      </c>
      <c t="n" r="E38" s="5">
        <v>2798</v>
      </c>
    </row>
    <row r="39" spans="1:6">
      <c t="s" r="A39" s="4">
        <v>91</v>
      </c>
      <c t="n" r="B39" s="5">
        <v>-304</v>
      </c>
      <c t="n" r="C39" s="5">
        <v>-5630</v>
      </c>
      <c t="n" r="D39" s="5">
        <v>-23</v>
      </c>
      <c t="n" r="E39" s="5">
        <v>-17630</v>
      </c>
    </row>
    <row r="40" spans="1:6">
      <c t="s" r="A40" s="4">
        <v>469</v>
      </c>
      <c t="n" r="B40" s="5">
        <v>-1</v>
      </c>
      <c t="n" r="C40" s="5">
        <v>-172</v>
      </c>
      <c t="n" r="D40" s="5">
        <v>-10662</v>
      </c>
      <c t="n" r="E40" s="5">
        <v>-721</v>
      </c>
    </row>
    <row r="41" spans="1:6">
      <c t="s" r="A41" s="4">
        <v>93</v>
      </c>
      <c t="n" r="B41" s="5">
        <v>0</v>
      </c>
      <c t="n" r="C41" s="5">
        <v>0</v>
      </c>
      <c t="n" r="D41" s="5">
        <v>140</v>
      </c>
      <c t="n" r="E41" s="5">
        <v>0</v>
      </c>
    </row>
    <row r="42" spans="1:6">
      <c t="s" r="A42" s="4">
        <v>642</v>
      </c>
      <c t="n" r="B42" s="5">
        <v>2749</v>
      </c>
      <c t="n" r="C42" s="5">
        <v>20107</v>
      </c>
      <c t="n" r="D42" s="5">
        <v>-978</v>
      </c>
      <c t="n" r="E42" s="5">
        <v>19148</v>
      </c>
    </row>
    <row r="43" spans="1:6">
      <c t="s" r="A43" s="4">
        <v>643</v>
      </c>
      <c t="n" r="B43" s="5">
        <v>12124</v>
      </c>
      <c t="n" r="C43" s="5">
        <v>30632</v>
      </c>
      <c t="n" r="D43" s="5">
        <v>28260</v>
      </c>
      <c t="n" r="E43" s="5">
        <v>50580</v>
      </c>
    </row>
    <row r="44" spans="1:6">
      <c t="s" r="A44" s="4">
        <v>98</v>
      </c>
      <c t="n" r="B44" s="5">
        <v>-6006</v>
      </c>
      <c t="n" r="C44" s="5">
        <v>-22636</v>
      </c>
      <c t="n" r="D44" s="5">
        <v>-3237</v>
      </c>
      <c t="n" r="E44" s="5">
        <v>-27099</v>
      </c>
    </row>
    <row r="45" spans="1:6">
      <c t="s" r="A45" s="4">
        <v>99</v>
      </c>
      <c t="n" r="B45" s="5">
        <v>0</v>
      </c>
      <c t="n" r="C45" s="5">
        <v>0</v>
      </c>
      <c t="n" r="D45" s="5">
        <v>-586</v>
      </c>
      <c t="n" r="E45" s="5">
        <v>0</v>
      </c>
    </row>
    <row r="46" spans="1:6">
      <c t="s" r="A46" s="4">
        <v>100</v>
      </c>
      <c t="n" r="B46" s="5">
        <v>-540</v>
      </c>
      <c t="n" r="C46" s="5">
        <v>-399</v>
      </c>
      <c t="n" r="D46" s="5">
        <v>-1601</v>
      </c>
      <c t="n" r="E46" s="5">
        <v>-399</v>
      </c>
    </row>
    <row r="47" spans="1:6">
      <c t="s" r="A47" s="4">
        <v>101</v>
      </c>
      <c t="n" r="B47" s="5">
        <v>-583</v>
      </c>
      <c t="n" r="C47" s="5">
        <v>-400</v>
      </c>
      <c t="n" r="D47" s="5">
        <v>-1714</v>
      </c>
      <c t="n" r="E47" s="5">
        <v>-400</v>
      </c>
    </row>
    <row r="48" spans="1:6">
      <c t="s" r="A48" s="4">
        <v>644</v>
      </c>
      <c t="n" r="B48" s="5">
        <v>-7129</v>
      </c>
      <c t="n" r="C48" s="5">
        <v>-23435</v>
      </c>
      <c t="n" r="D48" s="5">
        <v>-7138</v>
      </c>
      <c t="n" r="E48" s="5">
        <v>-27898</v>
      </c>
    </row>
    <row r="49" spans="1:6">
      <c t="s" r="A49" s="4">
        <v>616</v>
      </c>
    </row>
    <row r="50" spans="1:6">
      <c t="s" r="A50" s="3">
        <v>619</v>
      </c>
    </row>
    <row r="51" spans="1:6">
      <c t="s" r="A51" s="4">
        <v>26</v>
      </c>
      <c t="n" r="B51" s="5">
        <v>106624</v>
      </c>
      <c t="n" r="D51" s="5">
        <v>106624</v>
      </c>
      <c t="n" r="F51" s="5">
        <v>73883</v>
      </c>
    </row>
    <row r="52" spans="1:6">
      <c t="s" r="A52" s="4">
        <v>620</v>
      </c>
      <c t="n" r="B52" s="5">
        <v>43750</v>
      </c>
      <c t="n" r="D52" s="5">
        <v>43750</v>
      </c>
      <c t="n" r="F52" s="5">
        <v>6297</v>
      </c>
    </row>
    <row r="53" spans="1:6">
      <c t="s" r="A53" s="4">
        <v>36</v>
      </c>
      <c t="n" r="B53" s="5">
        <v>7607</v>
      </c>
      <c t="n" r="D53" s="5">
        <v>7607</v>
      </c>
      <c t="n" r="F53" s="5">
        <v>2235</v>
      </c>
    </row>
    <row r="54" spans="1:6">
      <c t="s" r="A54" s="3">
        <v>621</v>
      </c>
    </row>
    <row r="55" spans="1:6">
      <c t="s" r="A55" s="4">
        <v>622</v>
      </c>
      <c t="n" r="B55" s="5">
        <v>20</v>
      </c>
      <c t="n" r="C55" s="5">
        <v>0</v>
      </c>
      <c t="n" r="D55" s="5">
        <v>0</v>
      </c>
      <c t="n" r="E55" s="5">
        <v>8</v>
      </c>
    </row>
    <row r="56" spans="1:6">
      <c t="s" r="A56" s="4">
        <v>623</v>
      </c>
      <c t="n" r="B56" s="5">
        <v>28</v>
      </c>
      <c t="n" r="C56" s="5">
        <v>322</v>
      </c>
      <c t="n" r="D56" s="5">
        <v>2133</v>
      </c>
      <c t="n" r="E56" s="5">
        <v>1209</v>
      </c>
    </row>
    <row r="57" spans="1:6">
      <c t="s" r="A57" s="4">
        <v>624</v>
      </c>
      <c t="n" r="B57" s="5">
        <v>477</v>
      </c>
      <c t="n" r="C57" s="5">
        <v>1317</v>
      </c>
      <c t="n" r="D57" s="5">
        <v>1150</v>
      </c>
      <c t="n" r="E57" s="5">
        <v>2187</v>
      </c>
    </row>
    <row r="58" spans="1:6">
      <c t="s" r="A58" s="4">
        <v>80</v>
      </c>
      <c t="n" r="B58" s="5">
        <v>525</v>
      </c>
      <c t="n" r="C58" s="5">
        <v>1639</v>
      </c>
      <c t="n" r="D58" s="5">
        <v>3283</v>
      </c>
      <c t="n" r="E58" s="5">
        <v>3404</v>
      </c>
    </row>
    <row r="59" spans="1:6">
      <c t="s" r="A59" s="3">
        <v>625</v>
      </c>
    </row>
    <row r="60" spans="1:6">
      <c t="s" r="A60" s="4">
        <v>626</v>
      </c>
      <c t="n" r="B60" s="5">
        <v>0</v>
      </c>
      <c t="n" r="C60" s="5">
        <v>0</v>
      </c>
      <c t="n" r="D60" s="5">
        <v>0</v>
      </c>
      <c t="n" r="E60" s="5">
        <v>0</v>
      </c>
    </row>
    <row r="61" spans="1:6">
      <c t="s" r="A61" s="4">
        <v>627</v>
      </c>
      <c t="n" r="B61" s="5">
        <v>0</v>
      </c>
      <c t="n" r="C61" s="5">
        <v>0</v>
      </c>
      <c t="n" r="D61" s="5">
        <v>0</v>
      </c>
      <c t="n" r="E61" s="5">
        <v>0</v>
      </c>
    </row>
    <row r="62" spans="1:6">
      <c t="s" r="A62" s="4">
        <v>628</v>
      </c>
      <c t="n" r="B62" s="5">
        <v>0</v>
      </c>
      <c t="n" r="C62" s="5">
        <v>0</v>
      </c>
      <c t="n" r="D62" s="5">
        <v>0</v>
      </c>
      <c t="n" r="E62" s="5">
        <v>0</v>
      </c>
    </row>
    <row r="63" spans="1:6">
      <c t="s" r="A63" s="4">
        <v>629</v>
      </c>
      <c t="n" r="B63" s="5">
        <v>0</v>
      </c>
      <c t="n" r="C63" s="5">
        <v>0</v>
      </c>
      <c t="n" r="D63" s="5">
        <v>0</v>
      </c>
      <c t="n" r="E63" s="5">
        <v>0</v>
      </c>
    </row>
    <row r="64" spans="1:6">
      <c t="s" r="A64" s="4">
        <v>630</v>
      </c>
      <c t="n" r="B64" s="5">
        <v>0</v>
      </c>
      <c t="n" r="C64" s="5">
        <v>0</v>
      </c>
      <c t="n" r="D64" s="5">
        <v>0</v>
      </c>
      <c t="n" r="E64" s="5">
        <v>0</v>
      </c>
    </row>
    <row r="65" spans="1:6">
      <c t="s" r="A65" s="4">
        <v>82</v>
      </c>
      <c t="n" r="B65" s="5">
        <v>0</v>
      </c>
      <c t="n" r="C65" s="5">
        <v>0</v>
      </c>
      <c t="n" r="D65" s="5">
        <v>0</v>
      </c>
      <c t="n" r="E65" s="5">
        <v>0</v>
      </c>
    </row>
    <row r="66" spans="1:6">
      <c t="s" r="A66" s="3">
        <v>631</v>
      </c>
    </row>
    <row r="67" spans="1:6">
      <c t="s" r="A67" s="4">
        <v>628</v>
      </c>
      <c t="n" r="B67" s="5">
        <v>171</v>
      </c>
      <c t="n" r="C67" s="5">
        <v>210</v>
      </c>
      <c t="n" r="D67" s="5">
        <v>521</v>
      </c>
      <c t="n" r="E67" s="5">
        <v>693</v>
      </c>
    </row>
    <row r="68" spans="1:6">
      <c t="s" r="A68" s="4">
        <v>630</v>
      </c>
      <c t="n" r="B68" s="5">
        <v>66</v>
      </c>
      <c t="n" r="C68" s="5">
        <v>267</v>
      </c>
      <c t="n" r="D68" s="5">
        <v>327</v>
      </c>
      <c t="n" r="E68" s="5">
        <v>928</v>
      </c>
    </row>
    <row r="69" spans="1:6">
      <c t="s" r="A69" s="4">
        <v>83</v>
      </c>
      <c t="n" r="B69" s="5">
        <v>237</v>
      </c>
      <c t="n" r="C69" s="5">
        <v>477</v>
      </c>
      <c t="n" r="D69" s="5">
        <v>848</v>
      </c>
      <c t="n" r="E69" s="5">
        <v>1621</v>
      </c>
    </row>
    <row r="70" spans="1:6">
      <c t="s" r="A70" s="3">
        <v>632</v>
      </c>
    </row>
    <row r="71" spans="1:6">
      <c t="s" r="A71" s="4">
        <v>633</v>
      </c>
      <c t="n" r="B71" s="5">
        <v>4</v>
      </c>
      <c t="n" r="C71" s="5">
        <v>26</v>
      </c>
      <c t="n" r="D71" s="5">
        <v>11</v>
      </c>
      <c t="n" r="E71" s="5">
        <v>68</v>
      </c>
    </row>
    <row r="72" spans="1:6">
      <c t="s" r="A72" s="4">
        <v>634</v>
      </c>
      <c t="n" r="B72" s="5">
        <v>527</v>
      </c>
      <c t="n" r="C72" s="5">
        <v>461</v>
      </c>
      <c t="n" r="D72" s="5">
        <v>1680</v>
      </c>
      <c t="n" r="E72" s="5">
        <v>2924</v>
      </c>
    </row>
    <row r="73" spans="1:6">
      <c t="s" r="A73" s="4">
        <v>635</v>
      </c>
      <c t="n" r="B73" s="5">
        <v>221</v>
      </c>
      <c t="n" r="C73" s="5">
        <v>13</v>
      </c>
      <c t="n" r="D73" s="5">
        <v>434</v>
      </c>
      <c t="n" r="E73" s="5">
        <v>61</v>
      </c>
    </row>
    <row r="74" spans="1:6">
      <c t="s" r="A74" s="4">
        <v>630</v>
      </c>
      <c t="n" r="B74" s="5">
        <v>0</v>
      </c>
      <c t="n" r="C74" s="5">
        <v>10</v>
      </c>
      <c t="n" r="D74" s="5">
        <v>0</v>
      </c>
      <c t="n" r="E74" s="5">
        <v>67</v>
      </c>
    </row>
    <row r="75" spans="1:6">
      <c t="s" r="A75" s="4">
        <v>84</v>
      </c>
      <c t="n" r="B75" s="5">
        <v>752</v>
      </c>
      <c t="n" r="C75" s="5">
        <v>510</v>
      </c>
      <c t="n" r="D75" s="5">
        <v>2125</v>
      </c>
      <c t="n" r="E75" s="5">
        <v>3120</v>
      </c>
    </row>
    <row r="76" spans="1:6">
      <c t="s" r="A76" s="3">
        <v>636</v>
      </c>
    </row>
    <row r="77" spans="1:6">
      <c t="s" r="A77" s="4">
        <v>626</v>
      </c>
      <c t="n" r="B77" s="5">
        <v>-4</v>
      </c>
      <c t="n" r="C77" s="5">
        <v>0</v>
      </c>
      <c t="n" r="D77" s="5">
        <v>-4</v>
      </c>
      <c t="n" r="E77" s="5">
        <v>0</v>
      </c>
    </row>
    <row r="78" spans="1:6">
      <c t="s" r="A78" s="4">
        <v>637</v>
      </c>
      <c t="n" r="B78" s="5">
        <v>32</v>
      </c>
      <c t="n" r="C78" s="5">
        <v>1</v>
      </c>
      <c t="n" r="D78" s="5">
        <v>54</v>
      </c>
      <c t="n" r="E78" s="5">
        <v>26</v>
      </c>
    </row>
    <row r="79" spans="1:6">
      <c t="s" r="A79" s="4">
        <v>638</v>
      </c>
      <c t="n" r="B79" s="5">
        <v>0</v>
      </c>
      <c t="n" r="C79" s="5">
        <v>0</v>
      </c>
      <c t="n" r="D79" s="5">
        <v>0</v>
      </c>
      <c t="n" r="E79" s="5">
        <v>0</v>
      </c>
    </row>
    <row r="80" spans="1:6">
      <c t="s" r="A80" s="4">
        <v>639</v>
      </c>
      <c t="n" r="B80" s="5">
        <v>10</v>
      </c>
      <c t="n" r="C80" s="5">
        <v>13</v>
      </c>
      <c t="n" r="D80" s="5">
        <v>135</v>
      </c>
      <c t="n" r="E80" s="5">
        <v>52</v>
      </c>
    </row>
    <row r="81" spans="1:6">
      <c t="s" r="A81" s="4">
        <v>85</v>
      </c>
      <c t="n" r="B81" s="5">
        <v>38</v>
      </c>
      <c t="n" r="C81" s="5">
        <v>14</v>
      </c>
      <c t="n" r="D81" s="5">
        <v>185</v>
      </c>
      <c t="n" r="E81" s="5">
        <v>78</v>
      </c>
    </row>
    <row r="82" spans="1:6">
      <c t="s" r="A82" s="3">
        <v>640</v>
      </c>
    </row>
    <row r="83" spans="1:6">
      <c t="s" r="A83" s="4">
        <v>86</v>
      </c>
      <c t="n" r="B83" s="5">
        <v>908</v>
      </c>
      <c t="n" r="C83" s="5">
        <v>288</v>
      </c>
      <c t="n" r="D83" s="5">
        <v>2497</v>
      </c>
      <c t="n" r="E83" s="5">
        <v>1150</v>
      </c>
    </row>
    <row r="84" spans="1:6">
      <c t="s" r="A84" s="4">
        <v>87</v>
      </c>
      <c t="n" r="C84" s="5">
        <v>0</v>
      </c>
      <c t="n" r="E84" s="5">
        <v>0</v>
      </c>
    </row>
    <row r="85" spans="1:6">
      <c t="s" r="A85" s="4">
        <v>641</v>
      </c>
      <c t="n" r="B85" s="5">
        <v>1</v>
      </c>
      <c t="n" r="C85" s="5">
        <v>0</v>
      </c>
      <c t="n" r="D85" s="5">
        <v>1</v>
      </c>
      <c t="n" r="E85" s="5">
        <v>0</v>
      </c>
    </row>
    <row r="86" spans="1:6">
      <c t="s" r="A86" s="4">
        <v>91</v>
      </c>
      <c t="n" r="B86" s="5">
        <v>-304</v>
      </c>
      <c t="n" r="C86" s="5">
        <v>-5624</v>
      </c>
      <c t="n" r="D86" s="5">
        <v>-23</v>
      </c>
      <c t="n" r="E86" s="5">
        <v>-17624</v>
      </c>
    </row>
    <row r="87" spans="1:6">
      <c t="s" r="A87" s="4">
        <v>469</v>
      </c>
      <c t="n" r="B87" s="5">
        <v>-1</v>
      </c>
      <c t="n" r="C87" s="5">
        <v>-151</v>
      </c>
      <c t="n" r="D87" s="5">
        <v>-10651</v>
      </c>
      <c t="n" r="E87" s="5">
        <v>-683</v>
      </c>
    </row>
    <row r="88" spans="1:6">
      <c t="s" r="A88" s="4">
        <v>93</v>
      </c>
      <c t="n" r="D88" s="5">
        <v>0</v>
      </c>
    </row>
    <row r="89" spans="1:6">
      <c t="s" r="A89" s="4">
        <v>642</v>
      </c>
      <c t="n" r="B89" s="5">
        <v>604</v>
      </c>
      <c t="n" r="C89" s="5">
        <v>-5487</v>
      </c>
      <c t="n" r="D89" s="5">
        <v>-8176</v>
      </c>
      <c t="n" r="E89" s="5">
        <v>-17157</v>
      </c>
    </row>
    <row r="90" spans="1:6">
      <c t="s" r="A90" s="4">
        <v>643</v>
      </c>
      <c t="n" r="B90" s="5">
        <v>1631</v>
      </c>
      <c t="n" r="C90" s="5">
        <v>-4486</v>
      </c>
      <c t="n" r="D90" s="5">
        <v>-5018</v>
      </c>
      <c t="n" r="E90" s="5">
        <v>-12338</v>
      </c>
    </row>
    <row r="91" spans="1:6">
      <c t="s" r="A91" s="4">
        <v>98</v>
      </c>
      <c t="n" r="B91" s="5">
        <v>-1106</v>
      </c>
      <c t="n" r="C91" s="5">
        <v>6125</v>
      </c>
      <c t="n" r="D91" s="5">
        <v>8301</v>
      </c>
      <c t="n" r="E91" s="5">
        <v>15742</v>
      </c>
    </row>
    <row r="92" spans="1:6">
      <c t="s" r="A92" s="4">
        <v>99</v>
      </c>
      <c t="n" r="D92" s="5">
        <v>-586</v>
      </c>
    </row>
    <row r="93" spans="1:6">
      <c t="s" r="A93" s="4">
        <v>100</v>
      </c>
      <c t="n" r="B93" s="5">
        <v>0</v>
      </c>
      <c t="n" r="C93" s="5">
        <v>0</v>
      </c>
      <c t="n" r="D93" s="5">
        <v>0</v>
      </c>
      <c t="n" r="E93" s="5">
        <v>0</v>
      </c>
    </row>
    <row r="94" spans="1:6">
      <c t="s" r="A94" s="4">
        <v>101</v>
      </c>
      <c t="n" r="B94" s="5">
        <v>0</v>
      </c>
      <c t="n" r="C94" s="5">
        <v>0</v>
      </c>
      <c t="n" r="D94" s="5">
        <v>0</v>
      </c>
      <c t="n" r="E94" s="5">
        <v>0</v>
      </c>
    </row>
    <row r="95" spans="1:6">
      <c t="s" r="A95" s="4">
        <v>644</v>
      </c>
      <c t="n" r="B95" s="5">
        <v>-1106</v>
      </c>
      <c t="n" r="C95" s="5">
        <v>6125</v>
      </c>
      <c t="n" r="D95" s="5">
        <v>7715</v>
      </c>
      <c t="n" r="E95" s="5">
        <v>15742</v>
      </c>
    </row>
    <row r="96" spans="1:6">
      <c t="s" r="A96" s="4">
        <v>617</v>
      </c>
    </row>
    <row r="97" spans="1:6">
      <c t="s" r="A97" s="3">
        <v>619</v>
      </c>
    </row>
    <row r="98" spans="1:6">
      <c t="s" r="A98" s="4">
        <v>26</v>
      </c>
      <c t="n" r="B98" s="5">
        <v>51</v>
      </c>
      <c t="n" r="D98" s="5">
        <v>51</v>
      </c>
      <c t="n" r="F98" s="5">
        <v>16291</v>
      </c>
    </row>
    <row r="99" spans="1:6">
      <c t="s" r="A99" s="4">
        <v>36</v>
      </c>
      <c t="n" r="B99" s="5">
        <v>27</v>
      </c>
      <c t="n" r="D99" s="5">
        <v>27</v>
      </c>
      <c t="n" r="F99" s="5">
        <v>651</v>
      </c>
    </row>
    <row r="100" spans="1:6">
      <c t="s" r="A100" s="3">
        <v>621</v>
      </c>
    </row>
    <row r="101" spans="1:6">
      <c t="s" r="A101" s="4">
        <v>622</v>
      </c>
      <c t="n" r="B101" s="5">
        <v>100</v>
      </c>
      <c t="n" r="C101" s="5">
        <v>419</v>
      </c>
      <c t="n" r="D101" s="5">
        <v>941</v>
      </c>
      <c t="n" r="E101" s="5">
        <v>1269</v>
      </c>
    </row>
    <row r="102" spans="1:6">
      <c t="s" r="A102" s="4">
        <v>623</v>
      </c>
      <c t="n" r="B102" s="5">
        <v>8</v>
      </c>
      <c t="n" r="C102" s="5">
        <v>0</v>
      </c>
      <c t="n" r="D102" s="5">
        <v>53</v>
      </c>
      <c t="n" r="E102" s="5">
        <v>0</v>
      </c>
    </row>
    <row r="103" spans="1:6">
      <c t="s" r="A103" s="4">
        <v>624</v>
      </c>
      <c t="n" r="B103" s="5">
        <v>0</v>
      </c>
      <c t="n" r="C103" s="5">
        <v>0</v>
      </c>
      <c t="n" r="D103" s="5">
        <v>0</v>
      </c>
      <c t="n" r="E103" s="5">
        <v>0</v>
      </c>
    </row>
    <row r="104" spans="1:6">
      <c t="s" r="A104" s="4">
        <v>80</v>
      </c>
      <c t="n" r="B104" s="5">
        <v>108</v>
      </c>
      <c t="n" r="C104" s="5">
        <v>419</v>
      </c>
      <c t="n" r="D104" s="5">
        <v>994</v>
      </c>
      <c t="n" r="E104" s="5">
        <v>1269</v>
      </c>
    </row>
    <row r="105" spans="1:6">
      <c t="s" r="A105" s="3">
        <v>625</v>
      </c>
    </row>
    <row r="106" spans="1:6">
      <c t="s" r="A106" s="4">
        <v>626</v>
      </c>
      <c t="n" r="B106" s="5">
        <v>41</v>
      </c>
      <c t="n" r="C106" s="5">
        <v>11</v>
      </c>
      <c t="n" r="D106" s="5">
        <v>71</v>
      </c>
      <c t="n" r="E106" s="5">
        <v>37</v>
      </c>
    </row>
    <row r="107" spans="1:6">
      <c t="s" r="A107" s="4">
        <v>627</v>
      </c>
      <c t="n" r="B107" s="5">
        <v>0</v>
      </c>
      <c t="n" r="C107" s="5">
        <v>0</v>
      </c>
      <c t="n" r="D107" s="5">
        <v>0</v>
      </c>
      <c t="n" r="E107" s="5">
        <v>0</v>
      </c>
    </row>
    <row r="108" spans="1:6">
      <c t="s" r="A108" s="4">
        <v>628</v>
      </c>
      <c t="n" r="B108" s="5">
        <v>28</v>
      </c>
      <c t="n" r="C108" s="5">
        <v>84</v>
      </c>
      <c t="n" r="D108" s="5">
        <v>195</v>
      </c>
      <c t="n" r="E108" s="5">
        <v>251</v>
      </c>
    </row>
    <row r="109" spans="1:6">
      <c t="s" r="A109" s="4">
        <v>629</v>
      </c>
      <c t="n" r="B109" s="5">
        <v>15</v>
      </c>
      <c t="n" r="C109" s="5">
        <v>10</v>
      </c>
      <c t="n" r="D109" s="5">
        <v>35</v>
      </c>
      <c t="n" r="E109" s="5">
        <v>29</v>
      </c>
    </row>
    <row r="110" spans="1:6">
      <c t="s" r="A110" s="4">
        <v>630</v>
      </c>
      <c t="n" r="B110" s="5">
        <v>112</v>
      </c>
      <c t="n" r="C110" s="5">
        <v>258</v>
      </c>
      <c t="n" r="D110" s="5">
        <v>592</v>
      </c>
      <c t="n" r="E110" s="5">
        <v>719</v>
      </c>
    </row>
    <row r="111" spans="1:6">
      <c t="s" r="A111" s="4">
        <v>82</v>
      </c>
      <c t="n" r="B111" s="5">
        <v>196</v>
      </c>
      <c t="n" r="C111" s="5">
        <v>363</v>
      </c>
      <c t="n" r="D111" s="5">
        <v>893</v>
      </c>
      <c t="n" r="E111" s="5">
        <v>1036</v>
      </c>
    </row>
    <row r="112" spans="1:6">
      <c t="s" r="A112" s="3">
        <v>631</v>
      </c>
    </row>
    <row r="113" spans="1:6">
      <c t="s" r="A113" s="4">
        <v>628</v>
      </c>
      <c t="n" r="B113" s="5">
        <v>0</v>
      </c>
      <c t="n" r="C113" s="5">
        <v>0</v>
      </c>
      <c t="n" r="D113" s="5">
        <v>0</v>
      </c>
      <c t="n" r="E113" s="5">
        <v>0</v>
      </c>
    </row>
    <row r="114" spans="1:6">
      <c t="s" r="A114" s="4">
        <v>630</v>
      </c>
      <c t="n" r="B114" s="5">
        <v>0</v>
      </c>
      <c t="n" r="C114" s="5">
        <v>0</v>
      </c>
      <c t="n" r="D114" s="5">
        <v>0</v>
      </c>
      <c t="n" r="E114" s="5">
        <v>0</v>
      </c>
    </row>
    <row r="115" spans="1:6">
      <c t="s" r="A115" s="4">
        <v>83</v>
      </c>
      <c t="n" r="B115" s="5">
        <v>0</v>
      </c>
      <c t="n" r="C115" s="5">
        <v>0</v>
      </c>
      <c t="n" r="D115" s="5">
        <v>0</v>
      </c>
      <c t="n" r="E115" s="5">
        <v>0</v>
      </c>
    </row>
    <row r="116" spans="1:6">
      <c t="s" r="A116" s="3">
        <v>632</v>
      </c>
    </row>
    <row r="117" spans="1:6">
      <c t="s" r="A117" s="4">
        <v>633</v>
      </c>
      <c t="n" r="B117" s="5">
        <v>0</v>
      </c>
      <c t="n" r="C117" s="5">
        <v>0</v>
      </c>
      <c t="n" r="D117" s="5">
        <v>0</v>
      </c>
      <c t="n" r="E117" s="5">
        <v>0</v>
      </c>
    </row>
    <row r="118" spans="1:6">
      <c t="s" r="A118" s="4">
        <v>634</v>
      </c>
      <c t="n" r="B118" s="5">
        <v>0</v>
      </c>
      <c t="n" r="C118" s="5">
        <v>0</v>
      </c>
      <c t="n" r="D118" s="5">
        <v>0</v>
      </c>
      <c t="n" r="E118" s="5">
        <v>0</v>
      </c>
    </row>
    <row r="119" spans="1:6">
      <c t="s" r="A119" s="4">
        <v>635</v>
      </c>
      <c t="n" r="B119" s="5">
        <v>0</v>
      </c>
      <c t="n" r="C119" s="5">
        <v>0</v>
      </c>
      <c t="n" r="D119" s="5">
        <v>0</v>
      </c>
      <c t="n" r="E119" s="5">
        <v>0</v>
      </c>
    </row>
    <row r="120" spans="1:6">
      <c t="s" r="A120" s="4">
        <v>630</v>
      </c>
      <c t="n" r="B120" s="5">
        <v>0</v>
      </c>
      <c t="n" r="C120" s="5">
        <v>0</v>
      </c>
      <c t="n" r="D120" s="5">
        <v>0</v>
      </c>
      <c t="n" r="E120" s="5">
        <v>0</v>
      </c>
    </row>
    <row r="121" spans="1:6">
      <c t="s" r="A121" s="4">
        <v>84</v>
      </c>
      <c t="n" r="B121" s="5">
        <v>0</v>
      </c>
      <c t="n" r="C121" s="5">
        <v>0</v>
      </c>
      <c t="n" r="D121" s="5">
        <v>0</v>
      </c>
      <c t="n" r="E121" s="5">
        <v>0</v>
      </c>
    </row>
    <row r="122" spans="1:6">
      <c t="s" r="A122" s="3">
        <v>636</v>
      </c>
    </row>
    <row r="123" spans="1:6">
      <c t="s" r="A123" s="4">
        <v>626</v>
      </c>
      <c t="n" r="B123" s="5">
        <v>0</v>
      </c>
      <c t="n" r="C123" s="5">
        <v>0</v>
      </c>
      <c t="n" r="D123" s="5">
        <v>0</v>
      </c>
      <c t="n" r="E123" s="5">
        <v>0</v>
      </c>
    </row>
    <row r="124" spans="1:6">
      <c t="s" r="A124" s="4">
        <v>637</v>
      </c>
      <c t="n" r="B124" s="5">
        <v>0</v>
      </c>
      <c t="n" r="C124" s="5">
        <v>0</v>
      </c>
      <c t="n" r="D124" s="5">
        <v>0</v>
      </c>
      <c t="n" r="E124" s="5">
        <v>0</v>
      </c>
    </row>
    <row r="125" spans="1:6">
      <c t="s" r="A125" s="4">
        <v>638</v>
      </c>
      <c t="n" r="B125" s="5">
        <v>0</v>
      </c>
      <c t="n" r="C125" s="5">
        <v>0</v>
      </c>
      <c t="n" r="D125" s="5">
        <v>0</v>
      </c>
      <c t="n" r="E125" s="5">
        <v>0</v>
      </c>
    </row>
    <row r="126" spans="1:6">
      <c t="s" r="A126" s="4">
        <v>639</v>
      </c>
      <c t="n" r="B126" s="5">
        <v>0</v>
      </c>
      <c t="n" r="C126" s="5">
        <v>0</v>
      </c>
      <c t="n" r="D126" s="5">
        <v>0</v>
      </c>
      <c t="n" r="E126" s="5">
        <v>0</v>
      </c>
    </row>
    <row r="127" spans="1:6">
      <c t="s" r="A127" s="4">
        <v>85</v>
      </c>
      <c t="n" r="B127" s="5">
        <v>0</v>
      </c>
      <c t="n" r="C127" s="5">
        <v>0</v>
      </c>
      <c t="n" r="D127" s="5">
        <v>0</v>
      </c>
      <c t="n" r="E127" s="5">
        <v>0</v>
      </c>
    </row>
    <row r="128" spans="1:6">
      <c t="s" r="A128" s="3">
        <v>640</v>
      </c>
    </row>
    <row r="129" spans="1:6">
      <c t="s" r="A129" s="4">
        <v>86</v>
      </c>
      <c t="n" r="B129" s="5">
        <v>0</v>
      </c>
      <c t="n" r="C129" s="5">
        <v>0</v>
      </c>
      <c t="n" r="D129" s="5">
        <v>0</v>
      </c>
      <c t="n" r="E129" s="5">
        <v>305</v>
      </c>
    </row>
    <row r="130" spans="1:6">
      <c t="s" r="A130" s="4">
        <v>87</v>
      </c>
      <c t="n" r="C130" s="5">
        <v>0</v>
      </c>
      <c t="n" r="E130" s="5">
        <v>0</v>
      </c>
    </row>
    <row r="131" spans="1:6">
      <c t="s" r="A131" s="4">
        <v>641</v>
      </c>
      <c t="n" r="B131" s="5">
        <v>0</v>
      </c>
      <c t="n" r="C131" s="5">
        <v>226</v>
      </c>
      <c t="n" r="D131" s="5">
        <v>0</v>
      </c>
      <c t="n" r="E131" s="5">
        <v>905</v>
      </c>
    </row>
    <row r="132" spans="1:6">
      <c t="s" r="A132" s="4">
        <v>91</v>
      </c>
      <c t="n" r="B132" s="5">
        <v>0</v>
      </c>
      <c t="n" r="C132" s="5">
        <v>0</v>
      </c>
      <c t="n" r="D132" s="5">
        <v>0</v>
      </c>
      <c t="n" r="E132" s="5">
        <v>0</v>
      </c>
    </row>
    <row r="133" spans="1:6">
      <c t="s" r="A133" s="4">
        <v>469</v>
      </c>
      <c t="n" r="B133" s="5">
        <v>0</v>
      </c>
      <c t="n" r="C133" s="5">
        <v>-21</v>
      </c>
      <c t="n" r="D133" s="5">
        <v>-11</v>
      </c>
      <c t="n" r="E133" s="5">
        <v>-37</v>
      </c>
    </row>
    <row r="134" spans="1:6">
      <c t="s" r="A134" s="4">
        <v>93</v>
      </c>
      <c t="n" r="D134" s="5">
        <v>140</v>
      </c>
    </row>
    <row r="135" spans="1:6">
      <c t="s" r="A135" s="4">
        <v>642</v>
      </c>
      <c t="n" r="B135" s="5">
        <v>0</v>
      </c>
      <c t="n" r="C135" s="5">
        <v>205</v>
      </c>
      <c t="n" r="D135" s="5">
        <v>129</v>
      </c>
      <c t="n" r="E135" s="5">
        <v>1173</v>
      </c>
    </row>
    <row r="136" spans="1:6">
      <c t="s" r="A136" s="4">
        <v>643</v>
      </c>
      <c t="n" r="B136" s="5">
        <v>196</v>
      </c>
      <c t="n" r="C136" s="5">
        <v>568</v>
      </c>
      <c t="n" r="D136" s="5">
        <v>1022</v>
      </c>
      <c t="n" r="E136" s="5">
        <v>2209</v>
      </c>
    </row>
    <row r="137" spans="1:6">
      <c t="s" r="A137" s="4">
        <v>98</v>
      </c>
      <c t="n" r="B137" s="5">
        <v>-88</v>
      </c>
      <c t="n" r="C137" s="5">
        <v>-149</v>
      </c>
      <c t="n" r="D137" s="5">
        <v>-28</v>
      </c>
      <c t="n" r="E137" s="5">
        <v>-940</v>
      </c>
    </row>
    <row r="138" spans="1:6">
      <c t="s" r="A138" s="4">
        <v>99</v>
      </c>
      <c t="n" r="D138" s="5">
        <v>0</v>
      </c>
    </row>
    <row r="139" spans="1:6">
      <c t="s" r="A139" s="4">
        <v>100</v>
      </c>
      <c t="n" r="B139" s="5">
        <v>0</v>
      </c>
      <c t="n" r="C139" s="5">
        <v>0</v>
      </c>
      <c t="n" r="D139" s="5">
        <v>0</v>
      </c>
      <c t="n" r="E139" s="5">
        <v>0</v>
      </c>
    </row>
    <row r="140" spans="1:6">
      <c t="s" r="A140" s="4">
        <v>101</v>
      </c>
      <c t="n" r="B140" s="5">
        <v>0</v>
      </c>
      <c t="n" r="C140" s="5">
        <v>0</v>
      </c>
      <c t="n" r="D140" s="5">
        <v>0</v>
      </c>
      <c t="n" r="E140" s="5">
        <v>0</v>
      </c>
    </row>
    <row r="141" spans="1:6">
      <c t="s" r="A141" s="4">
        <v>644</v>
      </c>
      <c t="n" r="B141" s="5">
        <v>-88</v>
      </c>
      <c t="n" r="C141" s="5">
        <v>-149</v>
      </c>
      <c t="n" r="D141" s="5">
        <v>-28</v>
      </c>
      <c t="n" r="E141" s="5">
        <v>-940</v>
      </c>
    </row>
    <row r="142" spans="1:6">
      <c t="s" r="A142" s="4">
        <v>645</v>
      </c>
    </row>
    <row r="143" spans="1:6">
      <c t="s" r="A143" s="3">
        <v>619</v>
      </c>
    </row>
    <row r="144" spans="1:6">
      <c t="s" r="A144" s="4">
        <v>26</v>
      </c>
      <c t="n" r="B144" s="5">
        <v>94805</v>
      </c>
      <c t="n" r="D144" s="5">
        <v>94805</v>
      </c>
      <c t="n" r="F144" s="5">
        <v>85437</v>
      </c>
    </row>
    <row r="145" spans="1:6">
      <c t="s" r="A145" s="4">
        <v>620</v>
      </c>
      <c t="n" r="B145" s="5">
        <v>51173</v>
      </c>
      <c t="n" r="D145" s="5">
        <v>51173</v>
      </c>
      <c t="n" r="F145" s="5">
        <v>25948</v>
      </c>
    </row>
    <row r="146" spans="1:6">
      <c t="s" r="A146" s="4">
        <v>36</v>
      </c>
      <c t="n" r="B146" s="5">
        <v>4550</v>
      </c>
      <c t="n" r="D146" s="5">
        <v>4550</v>
      </c>
      <c t="n" r="F146" s="5">
        <v>3964</v>
      </c>
    </row>
    <row r="147" spans="1:6">
      <c t="s" r="A147" s="3">
        <v>621</v>
      </c>
    </row>
    <row r="148" spans="1:6">
      <c t="s" r="A148" s="4">
        <v>622</v>
      </c>
      <c t="n" r="B148" s="5">
        <v>5485</v>
      </c>
      <c t="n" r="C148" s="5">
        <v>5931</v>
      </c>
      <c t="n" r="D148" s="5">
        <v>20683</v>
      </c>
      <c t="n" r="E148" s="5">
        <v>18800</v>
      </c>
    </row>
    <row r="149" spans="1:6">
      <c t="s" r="A149" s="4">
        <v>623</v>
      </c>
      <c t="n" r="B149" s="5">
        <v>0</v>
      </c>
      <c t="n" r="C149" s="5">
        <v>1</v>
      </c>
      <c t="n" r="D149" s="5">
        <v>0</v>
      </c>
      <c t="n" r="E149" s="5">
        <v>1</v>
      </c>
    </row>
    <row r="150" spans="1:6">
      <c t="s" r="A150" s="4">
        <v>624</v>
      </c>
      <c t="n" r="B150" s="5">
        <v>0</v>
      </c>
      <c t="n" r="C150" s="5">
        <v>0</v>
      </c>
      <c t="n" r="D150" s="5">
        <v>0</v>
      </c>
      <c t="n" r="E150" s="5">
        <v>0</v>
      </c>
    </row>
    <row r="151" spans="1:6">
      <c t="s" r="A151" s="4">
        <v>80</v>
      </c>
      <c t="n" r="B151" s="5">
        <v>5485</v>
      </c>
      <c t="n" r="C151" s="5">
        <v>5932</v>
      </c>
      <c t="n" r="D151" s="5">
        <v>20683</v>
      </c>
      <c t="n" r="E151" s="5">
        <v>18801</v>
      </c>
    </row>
    <row r="152" spans="1:6">
      <c t="s" r="A152" s="3">
        <v>625</v>
      </c>
    </row>
    <row r="153" spans="1:6">
      <c t="s" r="A153" s="4">
        <v>626</v>
      </c>
      <c t="n" r="B153" s="5">
        <v>2670</v>
      </c>
      <c t="n" r="C153" s="5">
        <v>2275</v>
      </c>
      <c t="n" r="D153" s="5">
        <v>7872</v>
      </c>
      <c t="n" r="E153" s="5">
        <v>6518</v>
      </c>
    </row>
    <row r="154" spans="1:6">
      <c t="s" r="A154" s="4">
        <v>627</v>
      </c>
      <c t="n" r="B154" s="5">
        <v>623</v>
      </c>
      <c t="n" r="C154" s="5">
        <v>731</v>
      </c>
      <c t="n" r="D154" s="5">
        <v>2324</v>
      </c>
      <c t="n" r="E154" s="5">
        <v>2239</v>
      </c>
    </row>
    <row r="155" spans="1:6">
      <c t="s" r="A155" s="4">
        <v>628</v>
      </c>
      <c t="n" r="B155" s="5">
        <v>70</v>
      </c>
      <c t="n" r="C155" s="5">
        <v>86</v>
      </c>
      <c t="n" r="D155" s="5">
        <v>211</v>
      </c>
      <c t="n" r="E155" s="5">
        <v>257</v>
      </c>
    </row>
    <row r="156" spans="1:6">
      <c t="s" r="A156" s="4">
        <v>629</v>
      </c>
      <c t="n" r="B156" s="5">
        <v>350</v>
      </c>
      <c t="n" r="C156" s="5">
        <v>348</v>
      </c>
      <c t="n" r="D156" s="5">
        <v>1154</v>
      </c>
      <c t="n" r="E156" s="5">
        <v>1184</v>
      </c>
    </row>
    <row r="157" spans="1:6">
      <c t="s" r="A157" s="4">
        <v>630</v>
      </c>
      <c t="n" r="B157" s="5">
        <v>1846</v>
      </c>
      <c t="n" r="C157" s="5">
        <v>1769</v>
      </c>
      <c t="n" r="D157" s="5">
        <v>5518</v>
      </c>
      <c t="n" r="E157" s="5">
        <v>5581</v>
      </c>
    </row>
    <row r="158" spans="1:6">
      <c t="s" r="A158" s="4">
        <v>82</v>
      </c>
      <c t="n" r="B158" s="5">
        <v>5559</v>
      </c>
      <c t="n" r="C158" s="5">
        <v>5209</v>
      </c>
      <c t="n" r="D158" s="5">
        <v>17079</v>
      </c>
      <c t="n" r="E158" s="5">
        <v>15779</v>
      </c>
    </row>
    <row r="159" spans="1:6">
      <c t="s" r="A159" s="3">
        <v>631</v>
      </c>
    </row>
    <row r="160" spans="1:6">
      <c t="s" r="A160" s="4">
        <v>628</v>
      </c>
      <c t="n" r="B160" s="5">
        <v>0</v>
      </c>
      <c t="n" r="C160" s="5">
        <v>0</v>
      </c>
      <c t="n" r="D160" s="5">
        <v>0</v>
      </c>
      <c t="n" r="E160" s="5">
        <v>0</v>
      </c>
    </row>
    <row r="161" spans="1:6">
      <c t="s" r="A161" s="4">
        <v>630</v>
      </c>
      <c t="n" r="B161" s="5">
        <v>0</v>
      </c>
      <c t="n" r="C161" s="5">
        <v>0</v>
      </c>
      <c t="n" r="D161" s="5">
        <v>0</v>
      </c>
      <c t="n" r="E161" s="5">
        <v>0</v>
      </c>
    </row>
    <row r="162" spans="1:6">
      <c t="s" r="A162" s="4">
        <v>83</v>
      </c>
      <c t="n" r="B162" s="5">
        <v>0</v>
      </c>
      <c t="n" r="C162" s="5">
        <v>0</v>
      </c>
      <c t="n" r="D162" s="5">
        <v>0</v>
      </c>
      <c t="n" r="E162" s="5">
        <v>0</v>
      </c>
    </row>
    <row r="163" spans="1:6">
      <c t="s" r="A163" s="3">
        <v>632</v>
      </c>
    </row>
    <row r="164" spans="1:6">
      <c t="s" r="A164" s="4">
        <v>633</v>
      </c>
      <c t="n" r="B164" s="5">
        <v>0</v>
      </c>
      <c t="n" r="C164" s="5">
        <v>0</v>
      </c>
      <c t="n" r="D164" s="5">
        <v>0</v>
      </c>
      <c t="n" r="E164" s="5">
        <v>0</v>
      </c>
    </row>
    <row r="165" spans="1:6">
      <c t="s" r="A165" s="4">
        <v>634</v>
      </c>
      <c t="n" r="B165" s="5">
        <v>0</v>
      </c>
      <c t="n" r="C165" s="5">
        <v>0</v>
      </c>
      <c t="n" r="D165" s="5">
        <v>0</v>
      </c>
      <c t="n" r="E165" s="5">
        <v>0</v>
      </c>
    </row>
    <row r="166" spans="1:6">
      <c t="s" r="A166" s="4">
        <v>635</v>
      </c>
      <c t="n" r="B166" s="5">
        <v>0</v>
      </c>
      <c t="n" r="C166" s="5">
        <v>0</v>
      </c>
      <c t="n" r="D166" s="5">
        <v>0</v>
      </c>
      <c t="n" r="E166" s="5">
        <v>0</v>
      </c>
    </row>
    <row r="167" spans="1:6">
      <c t="s" r="A167" s="4">
        <v>630</v>
      </c>
      <c t="n" r="B167" s="5">
        <v>0</v>
      </c>
      <c t="n" r="C167" s="5">
        <v>0</v>
      </c>
      <c t="n" r="D167" s="5">
        <v>0</v>
      </c>
      <c t="n" r="E167" s="5">
        <v>0</v>
      </c>
    </row>
    <row r="168" spans="1:6">
      <c t="s" r="A168" s="4">
        <v>84</v>
      </c>
      <c t="n" r="B168" s="5">
        <v>0</v>
      </c>
      <c t="n" r="C168" s="5">
        <v>0</v>
      </c>
      <c t="n" r="D168" s="5">
        <v>0</v>
      </c>
      <c t="n" r="E168" s="5">
        <v>0</v>
      </c>
    </row>
    <row r="169" spans="1:6">
      <c t="s" r="A169" s="3">
        <v>636</v>
      </c>
    </row>
    <row r="170" spans="1:6">
      <c t="s" r="A170" s="4">
        <v>626</v>
      </c>
      <c t="n" r="B170" s="5">
        <v>0</v>
      </c>
      <c t="n" r="C170" s="5">
        <v>0</v>
      </c>
      <c t="n" r="D170" s="5">
        <v>0</v>
      </c>
      <c t="n" r="E170" s="5">
        <v>0</v>
      </c>
    </row>
    <row r="171" spans="1:6">
      <c t="s" r="A171" s="4">
        <v>637</v>
      </c>
      <c t="n" r="B171" s="5">
        <v>0</v>
      </c>
      <c t="n" r="C171" s="5">
        <v>0</v>
      </c>
      <c t="n" r="D171" s="5">
        <v>0</v>
      </c>
      <c t="n" r="E171" s="5">
        <v>0</v>
      </c>
    </row>
    <row r="172" spans="1:6">
      <c t="s" r="A172" s="4">
        <v>638</v>
      </c>
      <c t="n" r="B172" s="5">
        <v>0</v>
      </c>
      <c t="n" r="C172" s="5">
        <v>0</v>
      </c>
      <c t="n" r="D172" s="5">
        <v>0</v>
      </c>
      <c t="n" r="E172" s="5">
        <v>0</v>
      </c>
    </row>
    <row r="173" spans="1:6">
      <c t="s" r="A173" s="4">
        <v>639</v>
      </c>
      <c t="n" r="B173" s="5">
        <v>0</v>
      </c>
      <c t="n" r="C173" s="5">
        <v>0</v>
      </c>
      <c t="n" r="D173" s="5">
        <v>0</v>
      </c>
      <c t="n" r="E173" s="5">
        <v>0</v>
      </c>
    </row>
    <row r="174" spans="1:6">
      <c t="s" r="A174" s="4">
        <v>85</v>
      </c>
      <c t="n" r="B174" s="5">
        <v>0</v>
      </c>
      <c t="n" r="C174" s="5">
        <v>0</v>
      </c>
      <c t="n" r="D174" s="5">
        <v>0</v>
      </c>
      <c t="n" r="E174" s="5">
        <v>0</v>
      </c>
    </row>
    <row r="175" spans="1:6">
      <c t="s" r="A175" s="3">
        <v>640</v>
      </c>
    </row>
    <row r="176" spans="1:6">
      <c t="s" r="A176" s="4">
        <v>86</v>
      </c>
      <c t="n" r="B176" s="5">
        <v>1058</v>
      </c>
      <c t="n" r="C176" s="5">
        <v>533</v>
      </c>
      <c t="n" r="D176" s="5">
        <v>3093</v>
      </c>
      <c t="n" r="E176" s="5">
        <v>1846</v>
      </c>
    </row>
    <row r="177" spans="1:6">
      <c t="s" r="A177" s="4">
        <v>87</v>
      </c>
      <c t="n" r="C177" s="5">
        <v>0</v>
      </c>
      <c t="n" r="E177" s="5">
        <v>0</v>
      </c>
    </row>
    <row r="178" spans="1:6">
      <c t="s" r="A178" s="4">
        <v>641</v>
      </c>
      <c t="n" r="B178" s="5">
        <v>593</v>
      </c>
      <c t="n" r="C178" s="5">
        <v>519</v>
      </c>
      <c t="n" r="D178" s="5">
        <v>1768</v>
      </c>
      <c t="n" r="E178" s="5">
        <v>1738</v>
      </c>
    </row>
    <row r="179" spans="1:6">
      <c t="s" r="A179" s="4">
        <v>91</v>
      </c>
      <c t="n" r="B179" s="5">
        <v>0</v>
      </c>
      <c t="n" r="C179" s="5">
        <v>0</v>
      </c>
      <c t="n" r="D179" s="5">
        <v>0</v>
      </c>
      <c t="n" r="E179" s="5">
        <v>0</v>
      </c>
    </row>
    <row r="180" spans="1:6">
      <c t="s" r="A180" s="4">
        <v>469</v>
      </c>
      <c t="n" r="B180" s="5">
        <v>0</v>
      </c>
      <c t="n" r="C180" s="5">
        <v>0</v>
      </c>
      <c t="n" r="D180" s="5">
        <v>0</v>
      </c>
      <c t="n" r="E180" s="5">
        <v>0</v>
      </c>
    </row>
    <row r="181" spans="1:6">
      <c t="s" r="A181" s="4">
        <v>93</v>
      </c>
      <c t="n" r="D181" s="5">
        <v>0</v>
      </c>
    </row>
    <row r="182" spans="1:6">
      <c t="s" r="A182" s="4">
        <v>642</v>
      </c>
      <c t="n" r="B182" s="5">
        <v>1651</v>
      </c>
      <c t="n" r="C182" s="5">
        <v>1052</v>
      </c>
      <c t="n" r="D182" s="5">
        <v>4861</v>
      </c>
      <c t="n" r="E182" s="5">
        <v>3584</v>
      </c>
    </row>
    <row r="183" spans="1:6">
      <c t="s" r="A183" s="4">
        <v>643</v>
      </c>
      <c t="n" r="B183" s="5">
        <v>7210</v>
      </c>
      <c t="n" r="C183" s="5">
        <v>6261</v>
      </c>
      <c t="n" r="D183" s="5">
        <v>21940</v>
      </c>
      <c t="n" r="E183" s="5">
        <v>19363</v>
      </c>
    </row>
    <row r="184" spans="1:6">
      <c t="s" r="A184" s="4">
        <v>98</v>
      </c>
      <c t="n" r="B184" s="5">
        <v>-1725</v>
      </c>
      <c t="n" r="C184" s="5">
        <v>-329</v>
      </c>
      <c t="n" r="D184" s="5">
        <v>-1257</v>
      </c>
      <c t="n" r="E184" s="5">
        <v>-562</v>
      </c>
    </row>
    <row r="185" spans="1:6">
      <c t="s" r="A185" s="4">
        <v>99</v>
      </c>
      <c t="n" r="D185" s="5">
        <v>0</v>
      </c>
    </row>
    <row r="186" spans="1:6">
      <c t="s" r="A186" s="4">
        <v>100</v>
      </c>
      <c t="n" r="B186" s="5">
        <v>0</v>
      </c>
      <c t="n" r="C186" s="5">
        <v>0</v>
      </c>
      <c t="n" r="D186" s="5">
        <v>0</v>
      </c>
      <c t="n" r="E186" s="5">
        <v>0</v>
      </c>
    </row>
    <row r="187" spans="1:6">
      <c t="s" r="A187" s="4">
        <v>101</v>
      </c>
      <c t="n" r="B187" s="5">
        <v>0</v>
      </c>
      <c t="n" r="C187" s="5">
        <v>0</v>
      </c>
      <c t="n" r="D187" s="5">
        <v>0</v>
      </c>
      <c t="n" r="E187" s="5">
        <v>0</v>
      </c>
    </row>
    <row r="188" spans="1:6">
      <c t="s" r="A188" s="4">
        <v>644</v>
      </c>
      <c t="n" r="B188" s="5">
        <v>-1725</v>
      </c>
      <c t="n" r="C188" s="5">
        <v>-329</v>
      </c>
      <c t="n" r="D188" s="5">
        <v>-1257</v>
      </c>
      <c t="n" r="E188" s="5">
        <v>-562</v>
      </c>
    </row>
    <row r="189" spans="1:6">
      <c t="s" r="A189" s="4">
        <v>646</v>
      </c>
    </row>
    <row r="190" spans="1:6">
      <c t="s" r="A190" s="3">
        <v>619</v>
      </c>
    </row>
    <row r="191" spans="1:6">
      <c t="s" r="A191" s="4">
        <v>26</v>
      </c>
      <c t="n" r="B191" s="5">
        <v>7080</v>
      </c>
      <c t="n" r="D191" s="5">
        <v>7080</v>
      </c>
      <c t="n" r="F191" s="5">
        <v>6161</v>
      </c>
    </row>
    <row r="192" spans="1:6">
      <c t="s" r="A192" s="4">
        <v>620</v>
      </c>
      <c t="n" r="B192" s="5">
        <v>12228</v>
      </c>
      <c t="n" r="D192" s="5">
        <v>12228</v>
      </c>
      <c t="n" r="F192" s="5">
        <v>47945</v>
      </c>
    </row>
    <row r="193" spans="1:6">
      <c t="s" r="A193" s="4">
        <v>36</v>
      </c>
      <c t="n" r="B193" s="5">
        <v>2447</v>
      </c>
      <c t="n" r="D193" s="5">
        <v>2447</v>
      </c>
      <c t="n" r="F193" s="7">
        <v>3715</v>
      </c>
    </row>
    <row r="194" spans="1:6">
      <c t="s" r="A194" s="3">
        <v>621</v>
      </c>
    </row>
    <row r="195" spans="1:6">
      <c t="s" r="A195" s="4">
        <v>622</v>
      </c>
      <c t="n" r="B195" s="5">
        <v>0</v>
      </c>
      <c t="n" r="C195" s="5">
        <v>1</v>
      </c>
      <c t="n" r="D195" s="5">
        <v>59</v>
      </c>
      <c t="n" r="E195" s="5">
        <v>0</v>
      </c>
    </row>
    <row r="196" spans="1:6">
      <c t="s" r="A196" s="4">
        <v>623</v>
      </c>
      <c t="n" r="B196" s="5">
        <v>0</v>
      </c>
      <c t="n" r="C196" s="5">
        <v>1</v>
      </c>
      <c t="n" r="D196" s="5">
        <v>4</v>
      </c>
      <c t="n" r="E196" s="5">
        <v>3</v>
      </c>
    </row>
    <row r="197" spans="1:6">
      <c t="s" r="A197" s="4">
        <v>624</v>
      </c>
      <c t="n" r="B197" s="5">
        <v>0</v>
      </c>
      <c t="n" r="C197" s="5">
        <v>4</v>
      </c>
      <c t="n" r="D197" s="5">
        <v>0</v>
      </c>
      <c t="n" r="E197" s="5">
        <v>4</v>
      </c>
    </row>
    <row r="198" spans="1:6">
      <c t="s" r="A198" s="4">
        <v>80</v>
      </c>
      <c t="n" r="B198" s="5">
        <v>0</v>
      </c>
      <c t="n" r="C198" s="5">
        <v>6</v>
      </c>
      <c t="n" r="D198" s="5">
        <v>63</v>
      </c>
      <c t="n" r="E198" s="5">
        <v>7</v>
      </c>
    </row>
    <row r="199" spans="1:6">
      <c t="s" r="A199" s="3">
        <v>625</v>
      </c>
    </row>
    <row r="200" spans="1:6">
      <c t="s" r="A200" s="4">
        <v>626</v>
      </c>
      <c t="n" r="B200" s="5">
        <v>0</v>
      </c>
      <c t="n" r="C200" s="5">
        <v>0</v>
      </c>
      <c t="n" r="D200" s="5">
        <v>0</v>
      </c>
      <c t="n" r="E200" s="5">
        <v>0</v>
      </c>
    </row>
    <row r="201" spans="1:6">
      <c t="s" r="A201" s="4">
        <v>627</v>
      </c>
      <c t="n" r="B201" s="5">
        <v>0</v>
      </c>
      <c t="n" r="C201" s="5">
        <v>0</v>
      </c>
      <c t="n" r="D201" s="5">
        <v>0</v>
      </c>
      <c t="n" r="E201" s="5">
        <v>0</v>
      </c>
    </row>
    <row r="202" spans="1:6">
      <c t="s" r="A202" s="4">
        <v>628</v>
      </c>
      <c t="n" r="B202" s="5">
        <v>0</v>
      </c>
      <c t="n" r="C202" s="5">
        <v>0</v>
      </c>
      <c t="n" r="D202" s="5">
        <v>0</v>
      </c>
      <c t="n" r="E202" s="5">
        <v>0</v>
      </c>
    </row>
    <row r="203" spans="1:6">
      <c t="s" r="A203" s="4">
        <v>629</v>
      </c>
      <c t="n" r="B203" s="5">
        <v>0</v>
      </c>
      <c t="n" r="C203" s="5">
        <v>0</v>
      </c>
      <c t="n" r="D203" s="5">
        <v>0</v>
      </c>
      <c t="n" r="E203" s="5">
        <v>0</v>
      </c>
    </row>
    <row r="204" spans="1:6">
      <c t="s" r="A204" s="4">
        <v>630</v>
      </c>
      <c t="n" r="B204" s="5">
        <v>0</v>
      </c>
      <c t="n" r="C204" s="5">
        <v>0</v>
      </c>
      <c t="n" r="D204" s="5">
        <v>0</v>
      </c>
      <c t="n" r="E204" s="5">
        <v>0</v>
      </c>
    </row>
    <row r="205" spans="1:6">
      <c t="s" r="A205" s="4">
        <v>82</v>
      </c>
      <c t="n" r="B205" s="5">
        <v>0</v>
      </c>
      <c t="n" r="C205" s="5">
        <v>0</v>
      </c>
      <c t="n" r="D205" s="5">
        <v>0</v>
      </c>
      <c t="n" r="E205" s="5">
        <v>0</v>
      </c>
    </row>
    <row r="206" spans="1:6">
      <c t="s" r="A206" s="3">
        <v>631</v>
      </c>
    </row>
    <row r="207" spans="1:6">
      <c t="s" r="A207" s="4">
        <v>628</v>
      </c>
      <c t="n" r="B207" s="5">
        <v>0</v>
      </c>
      <c t="n" r="C207" s="5">
        <v>0</v>
      </c>
      <c t="n" r="D207" s="5">
        <v>0</v>
      </c>
      <c t="n" r="E207" s="5">
        <v>0</v>
      </c>
    </row>
    <row r="208" spans="1:6">
      <c t="s" r="A208" s="4">
        <v>630</v>
      </c>
      <c t="n" r="B208" s="5">
        <v>2</v>
      </c>
      <c t="n" r="C208" s="5">
        <v>4</v>
      </c>
      <c t="n" r="D208" s="5">
        <v>5</v>
      </c>
      <c t="n" r="E208" s="5">
        <v>6</v>
      </c>
    </row>
    <row r="209" spans="1:6">
      <c t="s" r="A209" s="4">
        <v>83</v>
      </c>
      <c t="n" r="B209" s="5">
        <v>2</v>
      </c>
      <c t="n" r="C209" s="5">
        <v>4</v>
      </c>
      <c t="n" r="D209" s="5">
        <v>5</v>
      </c>
      <c t="n" r="E209" s="5">
        <v>6</v>
      </c>
    </row>
    <row r="210" spans="1:6">
      <c t="s" r="A210" s="3">
        <v>632</v>
      </c>
    </row>
    <row r="211" spans="1:6">
      <c t="s" r="A211" s="4">
        <v>633</v>
      </c>
      <c t="n" r="B211" s="5">
        <v>254</v>
      </c>
      <c t="n" r="C211" s="5">
        <v>188</v>
      </c>
      <c t="n" r="D211" s="5">
        <v>734</v>
      </c>
      <c t="n" r="E211" s="5">
        <v>682</v>
      </c>
    </row>
    <row r="212" spans="1:6">
      <c t="s" r="A212" s="4">
        <v>634</v>
      </c>
      <c t="n" r="B212" s="5">
        <v>-63</v>
      </c>
      <c t="n" r="C212" s="5">
        <v>-110</v>
      </c>
      <c t="n" r="D212" s="5">
        <v>7</v>
      </c>
      <c t="n" r="E212" s="5">
        <v>650</v>
      </c>
    </row>
    <row r="213" spans="1:6">
      <c t="s" r="A213" s="4">
        <v>635</v>
      </c>
      <c t="n" r="B213" s="5">
        <v>16</v>
      </c>
      <c t="n" r="C213" s="5">
        <v>0</v>
      </c>
      <c t="n" r="D213" s="5">
        <v>17</v>
      </c>
      <c t="n" r="E213" s="5">
        <v>751</v>
      </c>
    </row>
    <row r="214" spans="1:6">
      <c t="s" r="A214" s="4">
        <v>630</v>
      </c>
      <c t="n" r="B214" s="5">
        <v>196</v>
      </c>
      <c t="n" r="C214" s="5">
        <v>302</v>
      </c>
      <c t="n" r="D214" s="5">
        <v>563</v>
      </c>
      <c t="n" r="E214" s="5">
        <v>1048</v>
      </c>
    </row>
    <row r="215" spans="1:6">
      <c t="s" r="A215" s="4">
        <v>84</v>
      </c>
      <c t="n" r="B215" s="5">
        <v>403</v>
      </c>
      <c t="n" r="C215" s="5">
        <v>380</v>
      </c>
      <c t="n" r="D215" s="5">
        <v>1321</v>
      </c>
      <c t="n" r="E215" s="5">
        <v>3131</v>
      </c>
    </row>
    <row r="216" spans="1:6">
      <c t="s" r="A216" s="3">
        <v>636</v>
      </c>
    </row>
    <row r="217" spans="1:6">
      <c t="s" r="A217" s="4">
        <v>626</v>
      </c>
      <c t="n" r="B217" s="5">
        <v>1412</v>
      </c>
      <c t="n" r="C217" s="5">
        <v>2860</v>
      </c>
      <c t="n" r="D217" s="5">
        <v>4667</v>
      </c>
      <c t="n" r="E217" s="5">
        <v>4777</v>
      </c>
    </row>
    <row r="218" spans="1:6">
      <c t="s" r="A218" s="4">
        <v>637</v>
      </c>
      <c t="n" r="B218" s="5">
        <v>251</v>
      </c>
      <c t="n" r="C218" s="5">
        <v>257</v>
      </c>
      <c t="n" r="D218" s="5">
        <v>756</v>
      </c>
      <c t="n" r="E218" s="5">
        <v>841</v>
      </c>
    </row>
    <row r="219" spans="1:6">
      <c t="s" r="A219" s="4">
        <v>638</v>
      </c>
      <c t="n" r="B219" s="5">
        <v>53</v>
      </c>
      <c t="n" r="C219" s="5">
        <v>53</v>
      </c>
      <c t="n" r="D219" s="5">
        <v>157</v>
      </c>
      <c t="n" r="E219" s="5">
        <v>160</v>
      </c>
    </row>
    <row r="220" spans="1:6">
      <c t="s" r="A220" s="4">
        <v>639</v>
      </c>
      <c t="n" r="B220" s="5">
        <v>472</v>
      </c>
      <c t="n" r="C220" s="5">
        <v>398</v>
      </c>
      <c t="n" r="D220" s="5">
        <v>1202</v>
      </c>
      <c t="n" r="E220" s="5">
        <v>883</v>
      </c>
    </row>
    <row r="221" spans="1:6">
      <c t="s" r="A221" s="4">
        <v>85</v>
      </c>
      <c t="n" r="B221" s="5">
        <v>2188</v>
      </c>
      <c t="n" r="C221" s="5">
        <v>3568</v>
      </c>
      <c t="n" r="D221" s="5">
        <v>6782</v>
      </c>
      <c t="n" r="E221" s="5">
        <v>6661</v>
      </c>
    </row>
    <row r="222" spans="1:6">
      <c t="s" r="A222" s="3">
        <v>640</v>
      </c>
    </row>
    <row r="223" spans="1:6">
      <c t="s" r="A223" s="4">
        <v>86</v>
      </c>
      <c t="n" r="B223" s="5">
        <v>443</v>
      </c>
      <c t="n" r="C223" s="5">
        <v>2633</v>
      </c>
      <c t="n" r="D223" s="5">
        <v>2050</v>
      </c>
      <c t="n" r="E223" s="5">
        <v>9742</v>
      </c>
    </row>
    <row r="224" spans="1:6">
      <c t="s" r="A224" s="4">
        <v>87</v>
      </c>
      <c t="n" r="C224" s="5">
        <v>21658</v>
      </c>
      <c t="n" r="E224" s="5">
        <v>21658</v>
      </c>
    </row>
    <row r="225" spans="1:6">
      <c t="s" r="A225" s="4">
        <v>641</v>
      </c>
      <c t="n" r="B225" s="5">
        <v>51</v>
      </c>
      <c t="n" r="C225" s="5">
        <v>52</v>
      </c>
      <c t="n" r="D225" s="5">
        <v>158</v>
      </c>
      <c t="n" r="E225" s="5">
        <v>155</v>
      </c>
    </row>
    <row r="226" spans="1:6">
      <c t="s" r="A226" s="4">
        <v>91</v>
      </c>
      <c t="n" r="B226" s="5">
        <v>0</v>
      </c>
      <c t="n" r="C226" s="5">
        <v>-6</v>
      </c>
      <c t="n" r="D226" s="5">
        <v>0</v>
      </c>
      <c t="n" r="E226" s="5">
        <v>-6</v>
      </c>
    </row>
    <row r="227" spans="1:6">
      <c t="s" r="A227" s="4">
        <v>469</v>
      </c>
      <c t="n" r="B227" s="5">
        <v>0</v>
      </c>
      <c t="n" r="C227" s="5">
        <v>0</v>
      </c>
      <c t="n" r="D227" s="5">
        <v>0</v>
      </c>
      <c t="n" r="E227" s="5">
        <v>-1</v>
      </c>
    </row>
    <row r="228" spans="1:6">
      <c t="s" r="A228" s="4">
        <v>93</v>
      </c>
      <c t="n" r="D228" s="5">
        <v>0</v>
      </c>
    </row>
    <row r="229" spans="1:6">
      <c t="s" r="A229" s="4">
        <v>642</v>
      </c>
      <c t="n" r="B229" s="5">
        <v>494</v>
      </c>
      <c t="n" r="C229" s="5">
        <v>24337</v>
      </c>
      <c t="n" r="D229" s="5">
        <v>2208</v>
      </c>
      <c t="n" r="E229" s="5">
        <v>31548</v>
      </c>
    </row>
    <row r="230" spans="1:6">
      <c t="s" r="A230" s="4">
        <v>643</v>
      </c>
      <c t="n" r="B230" s="5">
        <v>3087</v>
      </c>
      <c t="n" r="C230" s="5">
        <v>28289</v>
      </c>
      <c t="n" r="D230" s="5">
        <v>10316</v>
      </c>
      <c t="n" r="E230" s="5">
        <v>41346</v>
      </c>
    </row>
    <row r="231" spans="1:6">
      <c t="s" r="A231" s="4">
        <v>98</v>
      </c>
      <c t="n" r="B231" s="5">
        <v>-3087</v>
      </c>
      <c t="n" r="C231" s="5">
        <v>-28283</v>
      </c>
      <c t="n" r="D231" s="5">
        <v>-10253</v>
      </c>
      <c t="n" r="E231" s="5">
        <v>-41339</v>
      </c>
    </row>
    <row r="232" spans="1:6">
      <c t="s" r="A232" s="4">
        <v>99</v>
      </c>
      <c t="n" r="D232" s="5">
        <v>0</v>
      </c>
    </row>
    <row r="233" spans="1:6">
      <c t="s" r="A233" s="4">
        <v>100</v>
      </c>
      <c t="n" r="B233" s="5">
        <v>-540</v>
      </c>
      <c t="n" r="C233" s="5">
        <v>-399</v>
      </c>
      <c t="n" r="D233" s="5">
        <v>-1601</v>
      </c>
      <c t="n" r="E233" s="5">
        <v>-399</v>
      </c>
    </row>
    <row r="234" spans="1:6">
      <c t="s" r="A234" s="4">
        <v>101</v>
      </c>
      <c t="n" r="B234" s="5">
        <v>-583</v>
      </c>
      <c t="n" r="C234" s="5">
        <v>-400</v>
      </c>
      <c t="n" r="D234" s="5">
        <v>-1714</v>
      </c>
      <c t="n" r="E234" s="5">
        <v>-400</v>
      </c>
    </row>
    <row r="235" spans="1:6">
      <c t="s" r="A235" s="4">
        <v>644</v>
      </c>
      <c t="n" r="B235" s="7">
        <v>-4210</v>
      </c>
      <c t="n" r="C235" s="7">
        <v>-29082</v>
      </c>
      <c t="n" r="D235" s="7">
        <v>-13568</v>
      </c>
      <c t="n" r="E235" s="7">
        <v>-421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25</v>
      </c>
    </row>
    <row r="2" spans="1:3">
      <c t="s" r="A2" s="3">
        <v>195</v>
      </c>
    </row>
    <row r="3" spans="1:3">
      <c t="s" r="A3" s="4">
        <v>648</v>
      </c>
      <c t="n" r="B3" s="5">
        <v>2700</v>
      </c>
      <c t="n" r="C3" s="5">
        <v>1200</v>
      </c>
    </row>
    <row r="4" spans="1:3">
      <c t="s" r="A4" s="4">
        <v>649</v>
      </c>
      <c t="n" r="B4" s="5">
        <v>2000</v>
      </c>
      <c t="n" r="C4" s="5">
        <v>2000</v>
      </c>
    </row>
    <row r="5" spans="1:3">
      <c t="s" r="A5" s="4">
        <v>650</v>
      </c>
      <c t="n" r="B5" s="5">
        <v>8200</v>
      </c>
      <c t="n" r="C5" s="5">
        <v>8200</v>
      </c>
    </row>
    <row r="6" spans="1:3">
      <c t="s" r="A6" s="4">
        <v>651</v>
      </c>
      <c t="n" r="B6" s="5">
        <v>1768</v>
      </c>
      <c t="n" r="C6" s="5">
        <v>1100</v>
      </c>
    </row>
    <row r="7" spans="1:3">
      <c t="s" r="A7" s="4">
        <v>107</v>
      </c>
      <c t="n" r="B7" s="5">
        <v>14668</v>
      </c>
      <c t="n" r="C7" s="5">
        <v>1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6"/>
    <col customWidth="1" max="8" min="8" width="14"/>
  </cols>
  <sheetData>
    <row r="1" spans="1:8">
      <c t="s" r="A1" s="1">
        <v>652</v>
      </c>
      <c t="s" r="B1" s="2">
        <v>653</v>
      </c>
      <c t="s" r="C1" s="2">
        <v>74</v>
      </c>
      <c t="s" r="E1" s="2">
        <v>1</v>
      </c>
      <c t="s" r="G1" s="2">
        <v>287</v>
      </c>
    </row>
    <row r="2" spans="1:8">
      <c t="s" r="B2" s="2">
        <v>654</v>
      </c>
      <c t="s" r="C2" s="2">
        <v>2</v>
      </c>
      <c t="s" r="D2" s="2">
        <v>75</v>
      </c>
      <c t="s" r="E2" s="2">
        <v>2</v>
      </c>
      <c t="s" r="F2" s="2">
        <v>75</v>
      </c>
      <c t="s" r="G2" s="2">
        <v>25</v>
      </c>
      <c t="s" r="H2" s="2">
        <v>483</v>
      </c>
    </row>
    <row r="3" spans="1:8">
      <c t="s" r="A3" s="3">
        <v>655</v>
      </c>
    </row>
    <row r="4" spans="1:8">
      <c t="s" r="A4" s="4">
        <v>117</v>
      </c>
      <c t="n" r="C4" s="7">
        <v>-540</v>
      </c>
      <c t="n" r="D4" s="7">
        <v>-399</v>
      </c>
      <c t="n" r="E4" s="7">
        <v>-1601</v>
      </c>
      <c t="n" r="F4" s="7">
        <v>-399</v>
      </c>
    </row>
    <row r="5" spans="1:8">
      <c t="s" r="A5" s="4">
        <v>656</v>
      </c>
      <c t="n" r="E5" s="7">
        <v>-1061</v>
      </c>
      <c t="n" r="F5" s="5">
        <v>0</v>
      </c>
    </row>
    <row r="6" spans="1:8">
      <c t="s" r="A6" s="4">
        <v>657</v>
      </c>
      <c t="n" r="H6" s="7">
        <v>26400</v>
      </c>
    </row>
    <row r="7" spans="1:8">
      <c t="s" r="A7" s="4">
        <v>658</v>
      </c>
      <c t="n" r="G7" s="7">
        <v>39570</v>
      </c>
    </row>
    <row r="8" spans="1:8">
      <c t="s" r="A8" s="4">
        <v>659</v>
      </c>
      <c t="n" r="C8" s="5">
        <v>2000000</v>
      </c>
      <c t="n" r="E8" s="5">
        <v>2000000</v>
      </c>
    </row>
    <row r="9" spans="1:8">
      <c t="s" r="A9" s="4">
        <v>660</v>
      </c>
    </row>
    <row r="10" spans="1:8">
      <c t="s" r="A10" s="3">
        <v>655</v>
      </c>
    </row>
    <row r="11" spans="1:8">
      <c t="s" r="A11" s="4">
        <v>661</v>
      </c>
      <c t="n" r="G11" s="5">
        <v>8200000</v>
      </c>
    </row>
    <row r="12" spans="1:8">
      <c t="s" r="A12" s="4">
        <v>662</v>
      </c>
      <c t="n" r="G12" s="7">
        <v>26400</v>
      </c>
    </row>
    <row r="13" spans="1:8">
      <c t="s" r="A13" s="4">
        <v>663</v>
      </c>
      <c t="s" r="E13" s="4">
        <v>520</v>
      </c>
    </row>
    <row r="14" spans="1:8">
      <c t="s" r="A14" s="4">
        <v>664</v>
      </c>
    </row>
    <row r="15" spans="1:8">
      <c t="s" r="A15" s="3">
        <v>655</v>
      </c>
    </row>
    <row r="16" spans="1:8">
      <c t="s" r="A16" s="4">
        <v>658</v>
      </c>
      <c t="n" r="C16" s="7">
        <v>39570</v>
      </c>
      <c t="n" r="E16" s="7">
        <v>39570</v>
      </c>
    </row>
    <row r="17" spans="1:8">
      <c t="s" r="A17" s="4">
        <v>665</v>
      </c>
      <c t="n" r="E17" s="5">
        <v>13200</v>
      </c>
    </row>
    <row r="18" spans="1:8">
      <c t="s" r="A18" s="4">
        <v>666</v>
      </c>
      <c t="n" r="C18" s="5">
        <v>-600</v>
      </c>
    </row>
    <row r="19" spans="1:8">
      <c t="s" r="A19" s="4">
        <v>667</v>
      </c>
    </row>
    <row r="20" spans="1:8">
      <c t="s" r="A20" s="3">
        <v>655</v>
      </c>
    </row>
    <row r="21" spans="1:8">
      <c t="s" r="A21" s="4">
        <v>668</v>
      </c>
      <c t="n" r="C21" s="7">
        <v>300</v>
      </c>
      <c t="n" r="D21" s="7">
        <v>200</v>
      </c>
      <c t="n" r="E21" s="7">
        <v>600</v>
      </c>
      <c t="n" r="F21" s="7">
        <v>600</v>
      </c>
    </row>
    <row r="22" spans="1:8">
      <c t="s" r="A22" s="4">
        <v>669</v>
      </c>
      <c t="n" r="C22" s="5">
        <v>1500000</v>
      </c>
    </row>
    <row r="23" spans="1:8">
      <c t="s" r="A23" s="4">
        <v>670</v>
      </c>
      <c t="n" r="E23" s="5">
        <v>65000</v>
      </c>
    </row>
    <row r="24" spans="1:8">
      <c t="s" r="A24" s="4">
        <v>671</v>
      </c>
      <c t="n" r="C24" s="5">
        <v>701667</v>
      </c>
      <c t="n" r="E24" s="5">
        <v>701667</v>
      </c>
    </row>
    <row r="25" spans="1:8">
      <c t="s" r="A25" s="4">
        <v>672</v>
      </c>
      <c t="n" r="C25" s="5">
        <v>1768488</v>
      </c>
      <c t="n" r="E25" s="5">
        <v>1768488</v>
      </c>
    </row>
    <row r="26" spans="1:8">
      <c t="s" r="A26" s="4">
        <v>673</v>
      </c>
      <c t="n" r="C26" s="7">
        <v>1800</v>
      </c>
      <c t="n" r="E26" s="7">
        <v>1800</v>
      </c>
    </row>
    <row r="27" spans="1:8">
      <c t="s" r="A27" s="4">
        <v>674</v>
      </c>
      <c t="s" r="E27" s="4">
        <v>675</v>
      </c>
    </row>
    <row r="28" spans="1:8">
      <c t="s" r="A28" s="4">
        <v>676</v>
      </c>
    </row>
    <row r="29" spans="1:8">
      <c t="s" r="A29" s="3">
        <v>655</v>
      </c>
    </row>
    <row r="30" spans="1:8">
      <c t="s" r="A30" s="4">
        <v>669</v>
      </c>
      <c t="n" r="C30" s="5">
        <v>300000</v>
      </c>
    </row>
    <row r="31" spans="1:8">
      <c t="s" r="A31" s="4">
        <v>677</v>
      </c>
    </row>
    <row r="32" spans="1:8">
      <c t="s" r="A32" s="3">
        <v>655</v>
      </c>
    </row>
    <row r="33" spans="1:8">
      <c t="s" r="A33" s="4">
        <v>678</v>
      </c>
      <c t="n" r="B33" s="5">
        <v>250000</v>
      </c>
      <c t="n" r="E33" s="5">
        <v>165000</v>
      </c>
    </row>
    <row r="34" spans="1:8">
      <c t="s" r="A34" s="4">
        <v>679</v>
      </c>
      <c t="n" r="E34" s="5">
        <v>35000</v>
      </c>
    </row>
    <row r="35" spans="1:8">
      <c t="s" r="A35" s="4">
        <v>680</v>
      </c>
      <c t="n" r="E35" s="8">
        <v>1.72</v>
      </c>
    </row>
    <row r="36" spans="1:8">
      <c t="s" r="A36" s="4">
        <v>668</v>
      </c>
      <c t="n" r="C36" s="7">
        <v>300</v>
      </c>
      <c t="n" r="E36" s="7">
        <v>600</v>
      </c>
    </row>
    <row r="37" spans="1:8">
      <c t="s" r="A37" s="4">
        <v>681</v>
      </c>
    </row>
    <row r="38" spans="1:8">
      <c t="s" r="A38" s="3">
        <v>655</v>
      </c>
    </row>
    <row r="39" spans="1:8">
      <c t="s" r="A39" s="4">
        <v>678</v>
      </c>
      <c t="n" r="B39" s="5">
        <v>46512</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2</v>
      </c>
      <c t="s" r="B1" s="2">
        <v>74</v>
      </c>
      <c t="s" r="D1" s="2">
        <v>1</v>
      </c>
    </row>
    <row r="2" spans="1:5">
      <c t="s" r="B2" s="2">
        <v>2</v>
      </c>
      <c t="s" r="C2" s="2">
        <v>75</v>
      </c>
      <c t="s" r="D2" s="2">
        <v>2</v>
      </c>
      <c t="s" r="E2" s="2">
        <v>75</v>
      </c>
    </row>
    <row r="3" spans="1:5">
      <c t="s" r="A3" s="3">
        <v>683</v>
      </c>
    </row>
    <row r="4" spans="1:5">
      <c t="s" r="A4" s="4">
        <v>615</v>
      </c>
      <c t="n" r="B4" s="7">
        <v>-6006</v>
      </c>
      <c t="n" r="C4" s="7">
        <v>-22636</v>
      </c>
      <c t="n" r="D4" s="7">
        <v>-3237</v>
      </c>
      <c t="n" r="E4" s="7">
        <v>-27099</v>
      </c>
    </row>
    <row r="5" spans="1:5">
      <c t="s" r="A5" s="4">
        <v>99</v>
      </c>
      <c t="n" r="B5" s="5">
        <v>0</v>
      </c>
      <c t="n" r="C5" s="5">
        <v>0</v>
      </c>
      <c t="n" r="D5" s="5">
        <v>586</v>
      </c>
      <c t="n" r="E5" s="5">
        <v>0</v>
      </c>
    </row>
    <row r="6" spans="1:5">
      <c t="s" r="A6" s="4">
        <v>684</v>
      </c>
      <c t="n" r="B6" s="5">
        <v>-1123</v>
      </c>
      <c t="n" r="C6" s="5">
        <v>-799</v>
      </c>
      <c t="n" r="D6" s="5">
        <v>-3315</v>
      </c>
      <c t="n" r="E6" s="5">
        <v>-799</v>
      </c>
    </row>
    <row r="7" spans="1:5">
      <c t="s" r="A7" s="4">
        <v>102</v>
      </c>
      <c t="n" r="B7" s="7">
        <v>-7129</v>
      </c>
      <c t="n" r="C7" s="7">
        <v>-23435</v>
      </c>
      <c t="n" r="D7" s="7">
        <v>-7138</v>
      </c>
      <c t="n" r="E7" s="7">
        <v>-27898</v>
      </c>
    </row>
    <row r="8" spans="1:5">
      <c t="s" r="A8" s="4">
        <v>104</v>
      </c>
      <c t="n" r="B8" s="8">
        <v>-0.47</v>
      </c>
      <c t="n" r="C8" s="8">
        <v>-1.53</v>
      </c>
      <c t="n" r="D8" s="8">
        <v>-0.47</v>
      </c>
      <c t="n" r="E8" s="8">
        <v>-1.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5</v>
      </c>
      <c t="s" r="B1" s="2">
        <v>74</v>
      </c>
      <c t="s" r="D1" s="2">
        <v>1</v>
      </c>
    </row>
    <row r="2" spans="1:5">
      <c t="s" r="B2" s="2">
        <v>2</v>
      </c>
      <c t="s" r="C2" s="2">
        <v>75</v>
      </c>
      <c t="s" r="D2" s="2">
        <v>2</v>
      </c>
      <c t="s" r="E2" s="2">
        <v>75</v>
      </c>
    </row>
    <row r="3" spans="1:5">
      <c t="s" r="A3" s="3">
        <v>686</v>
      </c>
    </row>
    <row r="4" spans="1:5">
      <c t="s" r="A4" s="4">
        <v>687</v>
      </c>
      <c t="n" r="B4" s="5">
        <v>12453</v>
      </c>
      <c t="n" r="C4" s="5">
        <v>767</v>
      </c>
      <c t="n" r="D4" s="5">
        <v>12353</v>
      </c>
      <c t="n" r="E4" s="5">
        <v>767</v>
      </c>
    </row>
    <row r="5" spans="1:5">
      <c t="s" r="A5" s="4">
        <v>688</v>
      </c>
    </row>
    <row r="6" spans="1:5">
      <c t="s" r="A6" s="3">
        <v>686</v>
      </c>
    </row>
    <row r="7" spans="1:5">
      <c t="s" r="A7" s="4">
        <v>687</v>
      </c>
      <c t="n" r="B7" s="5">
        <v>702</v>
      </c>
      <c t="n" r="C7" s="5">
        <v>767</v>
      </c>
      <c t="n" r="D7" s="5">
        <v>726</v>
      </c>
      <c t="n" r="E7" s="5">
        <v>767</v>
      </c>
    </row>
    <row r="8" spans="1:5">
      <c t="s" r="A8" s="4">
        <v>689</v>
      </c>
    </row>
    <row r="9" spans="1:5">
      <c t="s" r="A9" s="3">
        <v>686</v>
      </c>
    </row>
    <row r="10" spans="1:5">
      <c t="s" r="A10" s="4">
        <v>687</v>
      </c>
      <c t="n" r="B10" s="5">
        <v>1551</v>
      </c>
      <c t="n" r="C10" s="5">
        <v>0</v>
      </c>
      <c t="n" r="D10" s="5">
        <v>1427</v>
      </c>
      <c t="n" r="E10" s="5">
        <v>0</v>
      </c>
    </row>
    <row r="11" spans="1:5">
      <c t="s" r="A11" s="4">
        <v>690</v>
      </c>
    </row>
    <row r="12" spans="1:5">
      <c t="s" r="A12" s="3">
        <v>686</v>
      </c>
    </row>
    <row r="13" spans="1:5">
      <c t="s" r="A13" s="4">
        <v>687</v>
      </c>
      <c t="n" r="B13" s="5">
        <v>2000</v>
      </c>
      <c t="n" r="C13" s="5">
        <v>0</v>
      </c>
      <c t="n" r="D13" s="5">
        <v>2000</v>
      </c>
      <c t="n" r="E13" s="5">
        <v>0</v>
      </c>
    </row>
    <row r="14" spans="1:5">
      <c t="s" r="A14" s="4">
        <v>691</v>
      </c>
    </row>
    <row r="15" spans="1:5">
      <c t="s" r="A15" s="3">
        <v>686</v>
      </c>
    </row>
    <row r="16" spans="1:5">
      <c t="s" r="A16" s="4">
        <v>687</v>
      </c>
      <c t="n" r="B16" s="5">
        <v>8200</v>
      </c>
      <c t="n" r="C16" s="5">
        <v>0</v>
      </c>
      <c t="n" r="D16" s="5">
        <v>8200</v>
      </c>
      <c t="n" r="E16" s="5">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92</v>
      </c>
      <c t="s" r="B1" s="2">
        <v>693</v>
      </c>
      <c t="s" r="C1" s="2">
        <v>2</v>
      </c>
      <c t="s" r="D1" s="2">
        <v>75</v>
      </c>
      <c t="s" r="E1" s="2">
        <v>2</v>
      </c>
      <c t="s" r="F1" s="2">
        <v>75</v>
      </c>
      <c t="s" r="G1" s="2">
        <v>25</v>
      </c>
      <c t="s" r="H1" s="2">
        <v>694</v>
      </c>
    </row>
    <row r="2" spans="1:8">
      <c t="s" r="A2" s="3">
        <v>695</v>
      </c>
    </row>
    <row r="3" spans="1:8">
      <c t="s" r="A3" s="4">
        <v>615</v>
      </c>
      <c t="n" r="C3" s="7">
        <v>-6006000</v>
      </c>
      <c t="n" r="D3" s="7">
        <v>-22636000</v>
      </c>
      <c t="n" r="E3" s="7">
        <v>-3237000</v>
      </c>
      <c t="n" r="F3" s="7">
        <v>-27099000</v>
      </c>
    </row>
    <row r="4" spans="1:8">
      <c t="s" r="A4" s="3">
        <v>696</v>
      </c>
    </row>
    <row r="5" spans="1:8">
      <c t="s" r="A5" s="4">
        <v>697</v>
      </c>
      <c t="s" r="C5" s="4">
        <v>698</v>
      </c>
      <c t="s" r="E5" s="4">
        <v>698</v>
      </c>
    </row>
    <row r="6" spans="1:8">
      <c t="s" r="A6" s="4">
        <v>699</v>
      </c>
      <c t="s" r="E6" s="4">
        <v>700</v>
      </c>
    </row>
    <row r="7" spans="1:8">
      <c t="s" r="A7" s="4">
        <v>701</v>
      </c>
      <c t="s" r="C7" s="4">
        <v>702</v>
      </c>
      <c t="s" r="E7" s="4">
        <v>702</v>
      </c>
    </row>
    <row r="8" spans="1:8">
      <c t="s" r="A8" s="4">
        <v>703</v>
      </c>
      <c t="s" r="E8" s="4">
        <v>704</v>
      </c>
    </row>
    <row r="9" spans="1:8">
      <c t="s" r="A9" s="4">
        <v>705</v>
      </c>
      <c t="n" r="C9" s="7">
        <v>500000</v>
      </c>
      <c t="n" r="E9" s="7">
        <v>500000</v>
      </c>
    </row>
    <row r="10" spans="1:8">
      <c t="s" r="A10" s="4">
        <v>706</v>
      </c>
      <c t="n" r="C10" s="5">
        <v>100000</v>
      </c>
      <c t="n" r="D10" s="5">
        <v>40000</v>
      </c>
      <c t="n" r="E10" s="5">
        <v>400000</v>
      </c>
      <c t="n" r="F10" s="5">
        <v>100000</v>
      </c>
    </row>
    <row r="11" spans="1:8">
      <c t="s" r="A11" s="4">
        <v>707</v>
      </c>
      <c t="n" r="E11" s="5">
        <v>200000</v>
      </c>
    </row>
    <row r="12" spans="1:8">
      <c t="s" r="A12" s="4">
        <v>469</v>
      </c>
      <c t="n" r="C12" s="5">
        <v>-1000</v>
      </c>
      <c t="n" r="D12" s="5">
        <v>-172000</v>
      </c>
      <c t="n" r="E12" s="5">
        <v>-10662000</v>
      </c>
      <c t="n" r="F12" s="5">
        <v>-721000</v>
      </c>
    </row>
    <row r="13" spans="1:8">
      <c t="s" r="A13" s="3">
        <v>708</v>
      </c>
    </row>
    <row r="14" spans="1:8">
      <c t="s" r="A14" s="4">
        <v>709</v>
      </c>
      <c t="n" r="C14" s="5">
        <v>1000</v>
      </c>
      <c t="n" r="D14" s="5">
        <v>172000</v>
      </c>
      <c t="n" r="E14" s="5">
        <v>10662000</v>
      </c>
      <c t="n" r="F14" s="5">
        <v>721000</v>
      </c>
    </row>
    <row r="15" spans="1:8">
      <c t="s" r="A15" s="3">
        <v>710</v>
      </c>
    </row>
    <row r="16" spans="1:8">
      <c t="s" r="A16" s="4">
        <v>711</v>
      </c>
      <c t="n" r="G16" s="7">
        <v>2300000</v>
      </c>
    </row>
    <row r="17" spans="1:8">
      <c t="s" r="A17" s="4">
        <v>712</v>
      </c>
    </row>
    <row r="18" spans="1:8">
      <c t="s" r="A18" s="3">
        <v>696</v>
      </c>
    </row>
    <row r="19" spans="1:8">
      <c t="s" r="A19" s="4">
        <v>469</v>
      </c>
      <c t="n" r="C19" s="5">
        <v>-1000</v>
      </c>
      <c t="n" r="E19" s="5">
        <v>-10200000</v>
      </c>
    </row>
    <row r="20" spans="1:8">
      <c t="s" r="A20" s="3">
        <v>708</v>
      </c>
    </row>
    <row r="21" spans="1:8">
      <c t="s" r="A21" s="4">
        <v>709</v>
      </c>
      <c t="n" r="D21" s="5">
        <v>200000</v>
      </c>
      <c t="n" r="F21" s="5">
        <v>800000</v>
      </c>
    </row>
    <row r="22" spans="1:8">
      <c t="s" r="A22" s="4">
        <v>568</v>
      </c>
    </row>
    <row r="23" spans="1:8">
      <c t="s" r="A23" s="3">
        <v>696</v>
      </c>
    </row>
    <row r="24" spans="1:8">
      <c t="s" r="A24" s="4">
        <v>713</v>
      </c>
      <c t="n" r="C24" s="5">
        <v>3200000</v>
      </c>
      <c t="n" r="E24" s="5">
        <v>3200000</v>
      </c>
    </row>
    <row r="25" spans="1:8">
      <c t="s" r="A25" s="4">
        <v>714</v>
      </c>
    </row>
    <row r="26" spans="1:8">
      <c t="s" r="A26" s="3">
        <v>696</v>
      </c>
    </row>
    <row r="27" spans="1:8">
      <c t="s" r="A27" s="4">
        <v>715</v>
      </c>
      <c t="n" r="C27" s="5">
        <v>1000000</v>
      </c>
      <c t="n" r="E27" s="5">
        <v>1000000</v>
      </c>
    </row>
    <row r="28" spans="1:8">
      <c t="s" r="A28" s="4">
        <v>716</v>
      </c>
      <c t="n" r="C28" s="7">
        <v>800000</v>
      </c>
      <c t="n" r="E28" s="7">
        <v>800000</v>
      </c>
      <c t="n" r="G28" s="7">
        <v>800000</v>
      </c>
    </row>
    <row r="29" spans="1:8">
      <c t="s" r="A29" s="3">
        <v>708</v>
      </c>
    </row>
    <row r="30" spans="1:8">
      <c t="s" r="A30" s="4">
        <v>487</v>
      </c>
      <c t="s" r="C30" s="4">
        <v>500</v>
      </c>
      <c t="s" r="E30" s="4">
        <v>500</v>
      </c>
    </row>
    <row r="31" spans="1:8">
      <c t="s" r="A31" s="4">
        <v>266</v>
      </c>
    </row>
    <row r="32" spans="1:8">
      <c t="s" r="A32" s="3">
        <v>696</v>
      </c>
    </row>
    <row r="33" spans="1:8">
      <c t="s" r="A33" s="4">
        <v>566</v>
      </c>
      <c t="n" r="C33" s="7">
        <v>23500000</v>
      </c>
      <c t="n" r="E33" s="7">
        <v>23500000</v>
      </c>
    </row>
    <row r="34" spans="1:8">
      <c t="s" r="A34" s="4">
        <v>268</v>
      </c>
    </row>
    <row r="35" spans="1:8">
      <c t="s" r="A35" s="3">
        <v>696</v>
      </c>
    </row>
    <row r="36" spans="1:8">
      <c t="s" r="A36" s="4">
        <v>566</v>
      </c>
      <c t="n" r="C36" s="5">
        <v>3000000</v>
      </c>
      <c t="n" r="E36" s="5">
        <v>3000000</v>
      </c>
    </row>
    <row r="37" spans="1:8">
      <c t="s" r="A37" s="4">
        <v>717</v>
      </c>
      <c t="n" r="C37" s="7">
        <v>200000</v>
      </c>
      <c t="n" r="E37" s="7">
        <v>200000</v>
      </c>
    </row>
    <row r="38" spans="1:8">
      <c t="s" r="A38" s="4">
        <v>461</v>
      </c>
    </row>
    <row r="39" spans="1:8">
      <c t="s" r="A39" s="3">
        <v>696</v>
      </c>
    </row>
    <row r="40" spans="1:8">
      <c t="s" r="A40" s="4">
        <v>718</v>
      </c>
      <c t="s" r="C40" s="4">
        <v>257</v>
      </c>
      <c t="s" r="E40" s="4">
        <v>257</v>
      </c>
    </row>
    <row r="41" spans="1:8">
      <c t="s" r="A41" s="4">
        <v>464</v>
      </c>
    </row>
    <row r="42" spans="1:8">
      <c t="s" r="A42" s="3">
        <v>696</v>
      </c>
    </row>
    <row r="43" spans="1:8">
      <c t="s" r="A43" s="4">
        <v>718</v>
      </c>
      <c t="s" r="C43" s="4">
        <v>494</v>
      </c>
      <c t="s" r="E43" s="4">
        <v>494</v>
      </c>
    </row>
    <row r="44" spans="1:8">
      <c t="s" r="A44" s="4">
        <v>719</v>
      </c>
    </row>
    <row r="45" spans="1:8">
      <c t="s" r="A45" s="3">
        <v>696</v>
      </c>
    </row>
    <row r="46" spans="1:8">
      <c t="s" r="A46" s="4">
        <v>715</v>
      </c>
      <c t="n" r="C46" s="7">
        <v>1100000</v>
      </c>
      <c t="n" r="E46" s="7">
        <v>1100000</v>
      </c>
    </row>
    <row r="47" spans="1:8">
      <c t="s" r="A47" s="4">
        <v>720</v>
      </c>
    </row>
    <row r="48" spans="1:8">
      <c t="s" r="A48" s="3">
        <v>721</v>
      </c>
    </row>
    <row r="49" spans="1:8">
      <c t="s" r="A49" s="4">
        <v>722</v>
      </c>
      <c t="n" r="D49" s="5">
        <v>100000</v>
      </c>
      <c t="n" r="F49" s="5">
        <v>400000</v>
      </c>
    </row>
    <row r="50" spans="1:8">
      <c t="s" r="A50" s="4">
        <v>723</v>
      </c>
      <c t="n" r="D50" s="5">
        <v>100000</v>
      </c>
      <c t="n" r="F50" s="7">
        <v>800000</v>
      </c>
    </row>
    <row r="51" spans="1:8">
      <c t="s" r="A51" s="4">
        <v>724</v>
      </c>
      <c t="s" r="G51" s="4">
        <v>725</v>
      </c>
    </row>
    <row r="52" spans="1:8">
      <c t="s" r="A52" s="4">
        <v>726</v>
      </c>
      <c t="n" r="D52" s="5">
        <v>400000</v>
      </c>
    </row>
    <row r="53" spans="1:8">
      <c t="s" r="A53" s="4">
        <v>727</v>
      </c>
      <c t="n" r="G53" s="7">
        <v>800000</v>
      </c>
    </row>
    <row r="54" spans="1:8">
      <c t="s" r="A54" s="3">
        <v>696</v>
      </c>
    </row>
    <row r="55" spans="1:8">
      <c t="s" r="A55" s="4">
        <v>697</v>
      </c>
      <c t="s" r="G55" s="4">
        <v>698</v>
      </c>
    </row>
    <row r="56" spans="1:8">
      <c t="s" r="A56" s="4">
        <v>728</v>
      </c>
    </row>
    <row r="57" spans="1:8">
      <c t="s" r="A57" s="3">
        <v>721</v>
      </c>
    </row>
    <row r="58" spans="1:8">
      <c t="s" r="A58" s="4">
        <v>729</v>
      </c>
      <c t="s" r="F58" s="4">
        <v>730</v>
      </c>
    </row>
    <row r="59" spans="1:8">
      <c t="s" r="A59" s="4">
        <v>731</v>
      </c>
    </row>
    <row r="60" spans="1:8">
      <c t="s" r="A60" s="3">
        <v>721</v>
      </c>
    </row>
    <row r="61" spans="1:8">
      <c t="s" r="A61" s="4">
        <v>729</v>
      </c>
      <c t="s" r="F61" s="4">
        <v>598</v>
      </c>
    </row>
    <row r="62" spans="1:8">
      <c t="s" r="A62" s="4">
        <v>732</v>
      </c>
    </row>
    <row r="63" spans="1:8">
      <c t="s" r="A63" s="3">
        <v>721</v>
      </c>
    </row>
    <row r="64" spans="1:8">
      <c t="s" r="A64" s="4">
        <v>723</v>
      </c>
      <c t="n" r="C64" s="5">
        <v>0</v>
      </c>
      <c t="n" r="E64" s="5">
        <v>100000</v>
      </c>
    </row>
    <row r="65" spans="1:8">
      <c t="s" r="A65" s="4">
        <v>733</v>
      </c>
      <c t="n" r="C65" s="5">
        <v>200000</v>
      </c>
      <c t="n" r="E65" s="5">
        <v>500000</v>
      </c>
    </row>
    <row r="66" spans="1:8">
      <c t="s" r="A66" s="4">
        <v>727</v>
      </c>
      <c t="n" r="E66" s="7">
        <v>300000</v>
      </c>
    </row>
    <row r="67" spans="1:8">
      <c t="s" r="A67" s="4">
        <v>734</v>
      </c>
    </row>
    <row r="68" spans="1:8">
      <c t="s" r="A68" s="3">
        <v>721</v>
      </c>
    </row>
    <row r="69" spans="1:8">
      <c t="s" r="A69" s="4">
        <v>735</v>
      </c>
      <c t="s" r="E69" s="4">
        <v>736</v>
      </c>
    </row>
    <row r="70" spans="1:8">
      <c t="s" r="A70" s="4">
        <v>733</v>
      </c>
      <c t="n" r="D70" s="7">
        <v>100000</v>
      </c>
      <c t="n" r="F70" s="7">
        <v>300000</v>
      </c>
    </row>
    <row r="71" spans="1:8">
      <c t="s" r="A71" s="4">
        <v>727</v>
      </c>
      <c t="n" r="E71" s="7">
        <v>600000</v>
      </c>
    </row>
    <row r="72" spans="1:8">
      <c t="s" r="A72" s="4">
        <v>737</v>
      </c>
    </row>
    <row r="73" spans="1:8">
      <c t="s" r="A73" s="3">
        <v>721</v>
      </c>
    </row>
    <row r="74" spans="1:8">
      <c t="s" r="A74" s="4">
        <v>546</v>
      </c>
      <c t="n" r="C74" s="7">
        <v>100000</v>
      </c>
      <c t="n" r="E74" s="7">
        <v>100000</v>
      </c>
      <c t="n" r="H74" s="7">
        <v>50000</v>
      </c>
    </row>
    <row r="75" spans="1:8">
      <c t="s" r="A75" s="3">
        <v>708</v>
      </c>
    </row>
    <row r="76" spans="1:8">
      <c t="s" r="A76" s="4">
        <v>487</v>
      </c>
      <c t="s" r="C76" s="4">
        <v>488</v>
      </c>
      <c t="s" r="E76" s="4">
        <v>488</v>
      </c>
    </row>
    <row r="77" spans="1:8">
      <c t="s" r="A77" s="4">
        <v>563</v>
      </c>
    </row>
    <row r="78" spans="1:8">
      <c t="s" r="A78" s="3">
        <v>708</v>
      </c>
    </row>
    <row r="79" spans="1:8">
      <c t="s" r="A79" s="4">
        <v>487</v>
      </c>
      <c t="s" r="B79" s="4">
        <v>565</v>
      </c>
    </row>
    <row r="80" spans="1:8">
      <c t="s" r="A80" s="3">
        <v>710</v>
      </c>
    </row>
    <row r="81" spans="1:8">
      <c t="s" r="A81" s="4">
        <v>738</v>
      </c>
      <c t="n" r="B81" s="7">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39</v>
      </c>
      <c t="s" r="B1" s="2">
        <v>693</v>
      </c>
      <c t="s" r="C1" s="2">
        <v>2</v>
      </c>
    </row>
    <row r="2" spans="1:3">
      <c t="s" r="A2" s="3">
        <v>740</v>
      </c>
    </row>
    <row r="3" spans="1:3">
      <c t="s" r="A3" s="4">
        <v>741</v>
      </c>
      <c t="n" r="B3" s="7">
        <v>5400</v>
      </c>
    </row>
    <row r="4" spans="1:3">
      <c t="s" r="A4" s="4">
        <v>263</v>
      </c>
      <c t="n" r="C4" s="7">
        <v>61810</v>
      </c>
    </row>
    <row r="5" spans="1:3">
      <c t="s" r="A5" s="4">
        <v>563</v>
      </c>
    </row>
    <row r="6" spans="1:3">
      <c t="s" r="A6" s="3">
        <v>740</v>
      </c>
    </row>
    <row r="7" spans="1:3">
      <c t="s" r="A7" s="4">
        <v>510</v>
      </c>
      <c t="s" r="B7" s="4">
        <v>564</v>
      </c>
    </row>
    <row r="8" spans="1:3">
      <c t="s" r="A8" s="4">
        <v>487</v>
      </c>
      <c t="s" r="B8" s="4">
        <v>565</v>
      </c>
    </row>
    <row r="9" spans="1:3">
      <c t="s" r="A9" s="4">
        <v>742</v>
      </c>
    </row>
    <row r="10" spans="1:3">
      <c t="s" r="A10" s="3">
        <v>740</v>
      </c>
    </row>
    <row r="11" spans="1:3">
      <c t="s" r="A11" s="4">
        <v>743</v>
      </c>
      <c t="n" r="B11" s="7">
        <v>3400</v>
      </c>
    </row>
    <row r="12" spans="1:3">
      <c t="s" r="A12" s="4">
        <v>744</v>
      </c>
      <c t="n" r="B12" s="5">
        <v>800</v>
      </c>
    </row>
    <row r="13" spans="1:3">
      <c t="s" r="A13" s="4">
        <v>745</v>
      </c>
      <c t="n" r="B13" s="5">
        <v>2000</v>
      </c>
    </row>
    <row r="14" spans="1:3">
      <c t="s" r="A14" s="4">
        <v>273</v>
      </c>
    </row>
    <row r="15" spans="1:3">
      <c t="s" r="A15" s="3">
        <v>740</v>
      </c>
    </row>
    <row r="16" spans="1:3">
      <c t="s" r="A16" s="4">
        <v>263</v>
      </c>
      <c t="n" r="B16" s="7">
        <v>28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2"/>
    <col customWidth="1" max="5" min="5" width="24"/>
    <col customWidth="1" max="6" min="6" width="36"/>
    <col customWidth="1" max="7" min="7" width="29"/>
    <col customWidth="1" max="8" min="8" width="33"/>
  </cols>
  <sheetData>
    <row r="1" spans="1:8">
      <c t="s" r="A1" s="1">
        <v>106</v>
      </c>
      <c t="s" r="B1" s="2">
        <v>107</v>
      </c>
      <c t="s" r="C1" s="2">
        <v>108</v>
      </c>
      <c t="s" r="D1" s="2">
        <v>109</v>
      </c>
      <c t="s" r="E1" s="2">
        <v>110</v>
      </c>
      <c t="s" r="F1" s="2">
        <v>111</v>
      </c>
      <c t="s" r="G1" s="2">
        <v>112</v>
      </c>
      <c t="s" r="H1" s="2">
        <v>113</v>
      </c>
    </row>
    <row r="2" spans="1:8">
      <c t="s" r="A2" s="4">
        <v>114</v>
      </c>
      <c t="n" r="B2" s="7">
        <v>63690</v>
      </c>
      <c t="n" r="C2" s="7">
        <v>63690</v>
      </c>
      <c t="n" r="D2" s="7">
        <v>169</v>
      </c>
      <c t="n" r="E2" s="7">
        <v>-5948</v>
      </c>
      <c t="n" r="F2" s="7">
        <v>726189</v>
      </c>
      <c t="n" r="G2" s="7">
        <v>-656720</v>
      </c>
    </row>
    <row r="3" spans="1:8">
      <c t="s" r="A3" s="4">
        <v>115</v>
      </c>
      <c t="n" r="D3" s="5">
        <v>16873880</v>
      </c>
      <c t="n" r="E3" s="5">
        <v>1629818</v>
      </c>
    </row>
    <row r="4" spans="1:8">
      <c t="s" r="A4" s="3">
        <v>116</v>
      </c>
    </row>
    <row r="5" spans="1:8">
      <c t="s" r="A5" s="4">
        <v>98</v>
      </c>
      <c t="n" r="B5" s="5">
        <v>-3237</v>
      </c>
      <c t="n" r="C5" s="5">
        <v>-3823</v>
      </c>
      <c t="n" r="G5" s="5">
        <v>-3823</v>
      </c>
      <c t="n" r="H5" s="7">
        <v>586</v>
      </c>
    </row>
    <row r="6" spans="1:8">
      <c t="s" r="A6" s="4">
        <v>99</v>
      </c>
      <c t="n" r="B6" s="5">
        <v>586</v>
      </c>
    </row>
    <row r="7" spans="1:8">
      <c t="s" r="A7" s="4">
        <v>117</v>
      </c>
      <c t="n" r="B7" s="5">
        <v>-1601</v>
      </c>
      <c t="n" r="C7" s="5">
        <v>-1601</v>
      </c>
      <c t="n" r="F7" s="5">
        <v>-1601</v>
      </c>
    </row>
    <row r="8" spans="1:8">
      <c t="s" r="A8" s="4">
        <v>101</v>
      </c>
      <c t="n" r="B8" s="5">
        <v>-1714</v>
      </c>
      <c t="n" r="C8" s="5">
        <v>-1714</v>
      </c>
      <c t="n" r="F8" s="5">
        <v>-1714</v>
      </c>
    </row>
    <row r="9" spans="1:8">
      <c t="s" r="A9" s="4">
        <v>118</v>
      </c>
      <c t="n" r="B9" s="5">
        <v>597</v>
      </c>
      <c t="n" r="C9" s="5">
        <v>597</v>
      </c>
      <c t="n" r="F9" s="5">
        <v>597</v>
      </c>
    </row>
    <row r="10" spans="1:8">
      <c t="s" r="A10" s="4">
        <v>119</v>
      </c>
      <c t="n" r="D10" s="5">
        <v>35000</v>
      </c>
    </row>
    <row r="11" spans="1:8">
      <c t="s" r="A11" s="4">
        <v>120</v>
      </c>
      <c t="n" r="B11" s="7">
        <v>57735</v>
      </c>
      <c t="n" r="C11" s="7">
        <v>57149</v>
      </c>
      <c t="n" r="D11" s="7">
        <v>169</v>
      </c>
      <c t="n" r="E11" s="7">
        <v>-5948</v>
      </c>
      <c t="n" r="F11" s="7">
        <v>723471</v>
      </c>
      <c t="n" r="G11" s="7">
        <v>-660543</v>
      </c>
      <c t="n" r="H11" s="7">
        <v>586</v>
      </c>
    </row>
    <row r="12" spans="1:8">
      <c t="s" r="A12" s="4">
        <v>121</v>
      </c>
      <c t="n" r="D12" s="5">
        <v>16908880</v>
      </c>
      <c t="n" r="E12" s="5">
        <v>16298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2</v>
      </c>
      <c t="s" r="B1" s="2">
        <v>1</v>
      </c>
    </row>
    <row r="2" spans="1:3">
      <c t="s" r="B2" s="2">
        <v>2</v>
      </c>
      <c t="s" r="C2" s="2">
        <v>75</v>
      </c>
    </row>
    <row r="3" spans="1:3">
      <c t="s" r="A3" s="3">
        <v>123</v>
      </c>
    </row>
    <row r="4" spans="1:3">
      <c t="s" r="A4" s="4">
        <v>98</v>
      </c>
      <c t="n" r="B4" s="7">
        <v>-3237</v>
      </c>
      <c t="n" r="C4" s="7">
        <v>-27099</v>
      </c>
    </row>
    <row r="5" spans="1:3">
      <c t="s" r="A5" s="3">
        <v>124</v>
      </c>
    </row>
    <row r="6" spans="1:3">
      <c t="s" r="A6" s="4">
        <v>87</v>
      </c>
      <c t="n" r="B6" s="5">
        <v>0</v>
      </c>
      <c t="n" r="C6" s="5">
        <v>21658</v>
      </c>
    </row>
    <row r="7" spans="1:3">
      <c t="s" r="A7" s="4">
        <v>93</v>
      </c>
      <c t="n" r="B7" s="5">
        <v>140</v>
      </c>
      <c t="n" r="C7" s="5">
        <v>0</v>
      </c>
    </row>
    <row r="8" spans="1:3">
      <c t="s" r="A8" s="4">
        <v>125</v>
      </c>
      <c t="n" r="B8" s="5">
        <v>-3064</v>
      </c>
      <c t="n" r="C8" s="5">
        <v>0</v>
      </c>
    </row>
    <row r="9" spans="1:3">
      <c t="s" r="A9" s="4">
        <v>126</v>
      </c>
      <c t="n" r="B9" s="5">
        <v>-6824</v>
      </c>
      <c t="n" r="C9" s="5">
        <v>0</v>
      </c>
    </row>
    <row r="10" spans="1:3">
      <c t="s" r="A10" s="4">
        <v>127</v>
      </c>
      <c t="n" r="B10" s="5">
        <v>-501</v>
      </c>
      <c t="n" r="C10" s="5">
        <v>0</v>
      </c>
    </row>
    <row r="11" spans="1:3">
      <c t="s" r="A11" s="4">
        <v>128</v>
      </c>
      <c t="n" r="B11" s="5">
        <v>597</v>
      </c>
      <c t="n" r="C11" s="5">
        <v>578</v>
      </c>
    </row>
    <row r="12" spans="1:3">
      <c t="s" r="A12" s="4">
        <v>129</v>
      </c>
      <c t="n" r="B12" s="5">
        <v>-23</v>
      </c>
      <c t="n" r="C12" s="5">
        <v>-17630</v>
      </c>
    </row>
    <row r="13" spans="1:3">
      <c t="s" r="A13" s="4">
        <v>130</v>
      </c>
      <c t="n" r="B13" s="5">
        <v>1383</v>
      </c>
      <c t="n" r="C13" s="5">
        <v>881</v>
      </c>
    </row>
    <row r="14" spans="1:3">
      <c t="s" r="A14" s="4">
        <v>88</v>
      </c>
      <c t="n" r="B14" s="5">
        <v>1927</v>
      </c>
      <c t="n" r="C14" s="5">
        <v>2798</v>
      </c>
    </row>
    <row r="15" spans="1:3">
      <c t="s" r="A15" s="4">
        <v>131</v>
      </c>
      <c t="n" r="B15" s="5">
        <v>0</v>
      </c>
      <c t="n" r="C15" s="5">
        <v>-1689</v>
      </c>
    </row>
    <row r="16" spans="1:3">
      <c t="s" r="A16" s="4">
        <v>132</v>
      </c>
      <c t="n" r="B16" s="5">
        <v>456</v>
      </c>
      <c t="n" r="C16" s="5">
        <v>1425</v>
      </c>
    </row>
    <row r="17" spans="1:3">
      <c t="s" r="A17" s="3">
        <v>133</v>
      </c>
    </row>
    <row r="18" spans="1:3">
      <c t="s" r="A18" s="4">
        <v>134</v>
      </c>
      <c t="n" r="B18" s="5">
        <v>-607</v>
      </c>
      <c t="n" r="C18" s="5">
        <v>110</v>
      </c>
    </row>
    <row r="19" spans="1:3">
      <c t="s" r="A19" s="4">
        <v>32</v>
      </c>
      <c t="n" r="B19" s="5">
        <v>1244</v>
      </c>
      <c t="n" r="C19" s="5">
        <v>-1997</v>
      </c>
    </row>
    <row r="20" spans="1:3">
      <c t="s" r="A20" s="4">
        <v>34</v>
      </c>
      <c t="n" r="B20" s="5">
        <v>1249</v>
      </c>
      <c t="n" r="C20" s="5">
        <v>595</v>
      </c>
    </row>
    <row r="21" spans="1:3">
      <c t="s" r="A21" s="4">
        <v>38</v>
      </c>
      <c t="n" r="B21" s="5">
        <v>-437</v>
      </c>
      <c t="n" r="C21" s="5">
        <v>4</v>
      </c>
    </row>
    <row r="22" spans="1:3">
      <c t="s" r="A22" s="4">
        <v>37</v>
      </c>
      <c t="n" r="B22" s="5">
        <v>-2133</v>
      </c>
      <c t="n" r="C22" s="5">
        <v>510</v>
      </c>
    </row>
    <row r="23" spans="1:3">
      <c t="s" r="A23" s="4">
        <v>135</v>
      </c>
      <c t="n" r="B23" s="5">
        <v>842</v>
      </c>
      <c t="n" r="C23" s="5">
        <v>-662</v>
      </c>
    </row>
    <row r="24" spans="1:3">
      <c t="s" r="A24" s="4">
        <v>40</v>
      </c>
      <c t="n" r="B24" s="5">
        <v>-812</v>
      </c>
      <c t="n" r="C24" s="5">
        <v>2274</v>
      </c>
    </row>
    <row r="25" spans="1:3">
      <c t="s" r="A25" s="4">
        <v>136</v>
      </c>
      <c t="n" r="B25" s="5">
        <v>-6563</v>
      </c>
      <c t="n" r="C25" s="5">
        <v>8855</v>
      </c>
    </row>
    <row r="26" spans="1:3">
      <c t="s" r="A26" s="4">
        <v>137</v>
      </c>
      <c t="n" r="B26" s="5">
        <v>-9800</v>
      </c>
      <c t="n" r="C26" s="5">
        <v>-18244</v>
      </c>
    </row>
    <row r="27" spans="1:3">
      <c t="s" r="A27" s="3">
        <v>138</v>
      </c>
    </row>
    <row r="28" spans="1:3">
      <c t="s" r="A28" s="4">
        <v>139</v>
      </c>
      <c t="n" r="B28" s="5">
        <v>27371</v>
      </c>
      <c t="n" r="C28" s="5">
        <v>0</v>
      </c>
    </row>
    <row r="29" spans="1:3">
      <c t="s" r="A29" s="4">
        <v>140</v>
      </c>
      <c t="n" r="B29" s="5">
        <v>17229</v>
      </c>
      <c t="n" r="C29" s="5">
        <v>51001</v>
      </c>
    </row>
    <row r="30" spans="1:3">
      <c t="s" r="A30" s="4">
        <v>141</v>
      </c>
      <c t="n" r="B30" s="5">
        <v>-34</v>
      </c>
      <c t="n" r="C30" s="5">
        <v>-23</v>
      </c>
    </row>
    <row r="31" spans="1:3">
      <c t="s" r="A31" s="4">
        <v>142</v>
      </c>
      <c t="n" r="B31" s="5">
        <v>0</v>
      </c>
      <c t="n" r="C31" s="5">
        <v>-2100</v>
      </c>
    </row>
    <row r="32" spans="1:3">
      <c t="s" r="A32" s="4">
        <v>143</v>
      </c>
      <c t="n" r="B32" s="5">
        <v>-289</v>
      </c>
      <c t="n" r="C32" s="5">
        <v>-27</v>
      </c>
    </row>
    <row r="33" spans="1:3">
      <c t="s" r="A33" s="4">
        <v>144</v>
      </c>
      <c t="n" r="B33" s="5">
        <v>320</v>
      </c>
      <c t="n" r="C33" s="5">
        <v>5681</v>
      </c>
    </row>
    <row r="34" spans="1:3">
      <c t="s" r="A34" s="4">
        <v>145</v>
      </c>
      <c t="n" r="B34" s="5">
        <v>0</v>
      </c>
      <c t="n" r="C34" s="5">
        <v>2100</v>
      </c>
    </row>
    <row r="35" spans="1:3">
      <c t="s" r="A35" s="4">
        <v>146</v>
      </c>
      <c t="n" r="B35" s="5">
        <v>-19897</v>
      </c>
      <c t="n" r="C35" s="5">
        <v>-4678</v>
      </c>
    </row>
    <row r="36" spans="1:3">
      <c t="s" r="A36" s="4">
        <v>147</v>
      </c>
      <c t="n" r="B36" s="5">
        <v>24700</v>
      </c>
      <c t="n" r="C36" s="5">
        <v>51954</v>
      </c>
    </row>
    <row r="37" spans="1:3">
      <c t="s" r="A37" s="3">
        <v>148</v>
      </c>
    </row>
    <row r="38" spans="1:3">
      <c t="s" r="A38" s="4">
        <v>149</v>
      </c>
      <c t="n" r="B38" s="5">
        <v>0</v>
      </c>
      <c t="n" r="C38" s="5">
        <v>18580</v>
      </c>
    </row>
    <row r="39" spans="1:3">
      <c t="s" r="A39" s="4">
        <v>150</v>
      </c>
      <c t="n" r="B39" s="5">
        <v>88333</v>
      </c>
      <c t="n" r="C39" s="5">
        <v>0</v>
      </c>
    </row>
    <row r="40" spans="1:3">
      <c t="s" r="A40" s="4">
        <v>151</v>
      </c>
      <c t="n" r="B40" s="5">
        <v>0</v>
      </c>
      <c t="n" r="C40" s="5">
        <v>71</v>
      </c>
    </row>
    <row r="41" spans="1:3">
      <c t="s" r="A41" s="4">
        <v>152</v>
      </c>
      <c t="n" r="B41" s="5">
        <v>0</v>
      </c>
      <c t="n" r="C41" s="5">
        <v>-28295</v>
      </c>
    </row>
    <row r="42" spans="1:3">
      <c t="s" r="A42" s="4">
        <v>153</v>
      </c>
      <c t="n" r="B42" s="5">
        <v>0</v>
      </c>
      <c t="n" r="C42" s="5">
        <v>-1802</v>
      </c>
    </row>
    <row r="43" spans="1:3">
      <c t="s" r="A43" s="4">
        <v>154</v>
      </c>
      <c t="n" r="B43" s="5">
        <v>-3090</v>
      </c>
      <c t="n" r="C43" s="5">
        <v>0</v>
      </c>
    </row>
    <row r="44" spans="1:3">
      <c t="s" r="A44" s="4">
        <v>155</v>
      </c>
      <c t="n" r="B44" s="5">
        <v>-29852</v>
      </c>
      <c t="n" r="C44" s="5">
        <v>-4243</v>
      </c>
    </row>
    <row r="45" spans="1:3">
      <c t="s" r="A45" s="4">
        <v>156</v>
      </c>
      <c t="n" r="B45" s="5">
        <v>-61810</v>
      </c>
      <c t="n" r="C45" s="5">
        <v>-19001</v>
      </c>
    </row>
    <row r="46" spans="1:3">
      <c t="s" r="A46" s="4">
        <v>157</v>
      </c>
      <c t="n" r="B46" s="5">
        <v>0</v>
      </c>
      <c t="n" r="C46" s="5">
        <v>-1289</v>
      </c>
    </row>
    <row r="47" spans="1:3">
      <c t="s" r="A47" s="4">
        <v>158</v>
      </c>
      <c t="n" r="B47" s="5">
        <v>-18</v>
      </c>
      <c t="n" r="C47" s="5">
        <v>-41</v>
      </c>
    </row>
    <row r="48" spans="1:3">
      <c t="s" r="A48" s="4">
        <v>159</v>
      </c>
      <c t="n" r="B48" s="5">
        <v>-1061</v>
      </c>
      <c t="n" r="C48" s="5">
        <v>0</v>
      </c>
    </row>
    <row r="49" spans="1:3">
      <c t="s" r="A49" s="4">
        <v>160</v>
      </c>
      <c t="n" r="B49" s="5">
        <v>0</v>
      </c>
      <c t="n" r="C49" s="5">
        <v>-2565</v>
      </c>
    </row>
    <row r="50" spans="1:3">
      <c t="s" r="A50" s="4">
        <v>161</v>
      </c>
      <c t="n" r="B50" s="5">
        <v>-7498</v>
      </c>
      <c t="n" r="C50" s="5">
        <v>-38585</v>
      </c>
    </row>
    <row r="51" spans="1:3">
      <c t="s" r="A51" s="4">
        <v>162</v>
      </c>
      <c t="n" r="B51" s="5">
        <v>7402</v>
      </c>
      <c t="n" r="C51" s="5">
        <v>-4875</v>
      </c>
    </row>
    <row r="52" spans="1:3">
      <c t="s" r="A52" s="4">
        <v>163</v>
      </c>
      <c t="n" r="B52" s="5">
        <v>1915</v>
      </c>
      <c t="n" r="C52" s="5">
        <v>7875</v>
      </c>
    </row>
    <row r="53" spans="1:3">
      <c t="s" r="A53" s="4">
        <v>164</v>
      </c>
      <c t="n" r="B53" s="5">
        <v>9317</v>
      </c>
      <c t="n" r="C53" s="5">
        <v>3000</v>
      </c>
    </row>
    <row r="54" spans="1:3">
      <c t="s" r="A54" s="3">
        <v>165</v>
      </c>
    </row>
    <row r="55" spans="1:3">
      <c t="s" r="A55" s="4">
        <v>166</v>
      </c>
      <c t="n" r="B55" s="5">
        <v>5550</v>
      </c>
      <c t="n" r="C55" s="5">
        <v>5543</v>
      </c>
    </row>
    <row r="56" spans="1:3">
      <c t="s" r="A56" s="4">
        <v>167</v>
      </c>
      <c t="n" r="B56" s="5">
        <v>6824</v>
      </c>
      <c t="n" r="C56" s="5">
        <v>0</v>
      </c>
    </row>
    <row r="57" spans="1:3">
      <c t="s" r="A57" s="4">
        <v>168</v>
      </c>
      <c t="n" r="B57" s="5">
        <v>6063</v>
      </c>
      <c t="n" r="C57" s="5">
        <v>0</v>
      </c>
    </row>
    <row r="58" spans="1:3">
      <c t="s" r="A58" s="4">
        <v>169</v>
      </c>
      <c t="n" r="B58" s="7">
        <v>3064</v>
      </c>
      <c t="n" r="C5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UNAUDITED CONDENSED CONSOLIDATE</vt:lpstr>
      <vt:lpstr>UNAUDITED CONDENSED CONSOLIDAT5</vt:lpstr>
      <vt:lpstr>CONSOLIDATED STATEMENTS OF CASH</vt:lpstr>
      <vt:lpstr>BUSINESS, BASIS OF PRESENTATION</vt:lpstr>
      <vt:lpstr>SIGNIFICANT ACCOUNTING POLICIES</vt:lpstr>
      <vt:lpstr>MORTGAGE INVESTMENTS, LOAN PART</vt:lpstr>
      <vt:lpstr>OPERATING PROPERTIES AND REAL E</vt:lpstr>
      <vt:lpstr>INVESTMENT IN UNCONSOLIDATED EN</vt:lpstr>
      <vt:lpstr>FAIR VALUE</vt:lpstr>
      <vt:lpstr>DEBT, NOTES PAYABLE AND SPECIAL</vt:lpstr>
      <vt:lpstr>SEGMENT INFORMATION</vt:lpstr>
      <vt:lpstr>STOCKHOLDERS' EQUITY AND EARNIN</vt:lpstr>
      <vt:lpstr>COMMITMENTS AND CONTINGENCIES</vt:lpstr>
      <vt:lpstr>SUBSEQUENT EVENTS</vt:lpstr>
      <vt:lpstr>SIGNIFICANT ACCOUNTING POLICI18</vt:lpstr>
      <vt:lpstr>SIGNIFICANT ACCOUNTING POLICI19</vt:lpstr>
      <vt:lpstr>MORTGAGE INVESTMENTS, LOAN PA20</vt:lpstr>
      <vt:lpstr>OPERATING PROPERTIES AND REAL21</vt:lpstr>
      <vt:lpstr>INVESTMENT IN UNCONSOLIDATED 22</vt:lpstr>
      <vt:lpstr>DEBT, NOTES PAYABLE AND SPECI23</vt:lpstr>
      <vt:lpstr>SEGMENT INFORMATION (Tables)</vt:lpstr>
      <vt:lpstr>STOCKHOLDERS' EQUITY AND EARN25</vt:lpstr>
      <vt:lpstr>BUSINESS, BASIS OF PRESENTATI26</vt:lpstr>
      <vt:lpstr>SIGNIFICANT ACCOUNTING POLICI27</vt:lpstr>
      <vt:lpstr>SIGNIFICANT ACCOUNTING POLICI28</vt:lpstr>
      <vt:lpstr>MORTGAGE INVESTMENTS, LOAN PA29</vt:lpstr>
      <vt:lpstr>MORTGAGE INVESTMENTS, LOAN PA30</vt:lpstr>
      <vt:lpstr>MORTGAGE INVESTMENTS, LOAN PA31</vt:lpstr>
      <vt:lpstr>MORTGAGE INVESTMENTS, LOAN PA32</vt:lpstr>
      <vt:lpstr>OPERATING PROPERTIES AND REAL33</vt:lpstr>
      <vt:lpstr>OPERATING PROPERTIES AND REAL34</vt:lpstr>
      <vt:lpstr>OPERATING PROPERTIES AND REAL35</vt:lpstr>
      <vt:lpstr>INVESTMENT IN UNCONSOLIDATED 36</vt:lpstr>
      <vt:lpstr>FAIR VALUE (Details)</vt:lpstr>
      <vt:lpstr>DEBT, NOTES PAYABLE AND SPECI38</vt:lpstr>
      <vt:lpstr>DEBT, NOTES PAYABLE AND SPECI39</vt:lpstr>
      <vt:lpstr>DEBT, NOTES PAYABLE AND SPECI40</vt:lpstr>
      <vt:lpstr>DEBT, NOTES PAYABLE AND SPECI41</vt:lpstr>
      <vt:lpstr>SEGMENT INFORMATION (Details Te</vt:lpstr>
      <vt:lpstr>SEGMENT INFORMATION (Details)</vt:lpstr>
      <vt:lpstr>STOCKHOLDERS' EQUITY AND EARN44</vt:lpstr>
      <vt:lpstr>STOCKHOLDERS' EQUITY AND EARN45</vt:lpstr>
      <vt:lpstr>STOCKHOLDERS' EQUITY AND EARN46</vt:lpstr>
      <vt:lpstr>STOCKHOLDERS' EQUITY AND EARN47</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3:22Z</dcterms:created>
  <dcterms:modified xmlns:dcterms="http://purl.org/dc/terms/" xmlns:xsi="http://www.w3.org/2001/XMLSchema-instance" xsi:type="dcterms:W3CDTF">2015-11-12T18:33:22Z</dcterms:modified>
  <dc:title xmlns:dc="http://purl.org/dc/elements/1.1/">Untitled</dc:title>
  <dc:description xmlns:dc="http://purl.org/dc/elements/1.1/"/>
  <dc:subject xmlns:dc="http://purl.org/dc/elements/1.1/"/>
  <cp:keywords/>
  <cp:category/>
</cp:coreProperties>
</file>